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and Summar" sheetId="9" state="visible" r:id="rId9"/>
    <sheet xmlns:r="http://schemas.openxmlformats.org/officeDocument/2006/relationships" name="Merger Agreement and Reverse Re" sheetId="10" state="visible" r:id="rId10"/>
    <sheet xmlns:r="http://schemas.openxmlformats.org/officeDocument/2006/relationships" name="Acquisition" sheetId="11" state="visible" r:id="rId11"/>
    <sheet xmlns:r="http://schemas.openxmlformats.org/officeDocument/2006/relationships" name="Revenue Recognition"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Investment in Unconsolidated Jo" sheetId="16" state="visible" r:id="rId16"/>
    <sheet xmlns:r="http://schemas.openxmlformats.org/officeDocument/2006/relationships" name="Notes Receivable, net and Varia" sheetId="17" state="visible" r:id="rId17"/>
    <sheet xmlns:r="http://schemas.openxmlformats.org/officeDocument/2006/relationships" name="Commitments and Contingencies" sheetId="18" state="visible" r:id="rId18"/>
    <sheet xmlns:r="http://schemas.openxmlformats.org/officeDocument/2006/relationships" name="Grant Expense, Net"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Accrued Expenses" sheetId="22" state="visible" r:id="rId22"/>
    <sheet xmlns:r="http://schemas.openxmlformats.org/officeDocument/2006/relationships" name="Convertible Notes Payable" sheetId="23" state="visible" r:id="rId23"/>
    <sheet xmlns:r="http://schemas.openxmlformats.org/officeDocument/2006/relationships" name="Notes Payable" sheetId="24" state="visible" r:id="rId24"/>
    <sheet xmlns:r="http://schemas.openxmlformats.org/officeDocument/2006/relationships" name="Long-term Debt" sheetId="25" state="visible" r:id="rId25"/>
    <sheet xmlns:r="http://schemas.openxmlformats.org/officeDocument/2006/relationships" name="Contingently Redeemable Preferr" sheetId="26" state="visible" r:id="rId26"/>
    <sheet xmlns:r="http://schemas.openxmlformats.org/officeDocument/2006/relationships" name="Warrants Liability" sheetId="27" state="visible" r:id="rId27"/>
    <sheet xmlns:r="http://schemas.openxmlformats.org/officeDocument/2006/relationships" name="Stock-Based Compensation" sheetId="28" state="visible" r:id="rId28"/>
    <sheet xmlns:r="http://schemas.openxmlformats.org/officeDocument/2006/relationships" name="Leases" sheetId="29" state="visible" r:id="rId29"/>
    <sheet xmlns:r="http://schemas.openxmlformats.org/officeDocument/2006/relationships" name="Fair Value Measurement" sheetId="30" state="visible" r:id="rId30"/>
    <sheet xmlns:r="http://schemas.openxmlformats.org/officeDocument/2006/relationships" name="Shareholders' Equity" sheetId="31" state="visible" r:id="rId31"/>
    <sheet xmlns:r="http://schemas.openxmlformats.org/officeDocument/2006/relationships" name="Subsequent Events" sheetId="32" state="visible" r:id="rId32"/>
    <sheet xmlns:r="http://schemas.openxmlformats.org/officeDocument/2006/relationships" name="Nature of Operations and Summ_2" sheetId="33" state="visible" r:id="rId33"/>
    <sheet xmlns:r="http://schemas.openxmlformats.org/officeDocument/2006/relationships" name="Nature of Operations and Summ_3" sheetId="34" state="visible" r:id="rId34"/>
    <sheet xmlns:r="http://schemas.openxmlformats.org/officeDocument/2006/relationships" name="Merger Agreement and Reverse _2" sheetId="35" state="visible" r:id="rId35"/>
    <sheet xmlns:r="http://schemas.openxmlformats.org/officeDocument/2006/relationships" name="Acquisition (Tables)" sheetId="36" state="visible" r:id="rId36"/>
    <sheet xmlns:r="http://schemas.openxmlformats.org/officeDocument/2006/relationships" name="Revenue Recognition (Tables)" sheetId="37" state="visible" r:id="rId37"/>
    <sheet xmlns:r="http://schemas.openxmlformats.org/officeDocument/2006/relationships" name="Inventory (Tables)" sheetId="38" state="visible" r:id="rId38"/>
    <sheet xmlns:r="http://schemas.openxmlformats.org/officeDocument/2006/relationships" name="Property and Equipment, Net (Ta" sheetId="39" state="visible" r:id="rId39"/>
    <sheet xmlns:r="http://schemas.openxmlformats.org/officeDocument/2006/relationships" name="Intangible Assets (Tables)" sheetId="40" state="visible" r:id="rId40"/>
    <sheet xmlns:r="http://schemas.openxmlformats.org/officeDocument/2006/relationships" name="Income Taxes (Tables)" sheetId="41" state="visible" r:id="rId41"/>
    <sheet xmlns:r="http://schemas.openxmlformats.org/officeDocument/2006/relationships" name="Accrued Expenses (Tables)" sheetId="42" state="visible" r:id="rId42"/>
    <sheet xmlns:r="http://schemas.openxmlformats.org/officeDocument/2006/relationships" name="Convertible Notes Payable (Tabl" sheetId="43" state="visible" r:id="rId43"/>
    <sheet xmlns:r="http://schemas.openxmlformats.org/officeDocument/2006/relationships" name="Long-term Debt (Tables)" sheetId="44" state="visible" r:id="rId44"/>
    <sheet xmlns:r="http://schemas.openxmlformats.org/officeDocument/2006/relationships" name="Contingently Redeemable Prefe_2" sheetId="45" state="visible" r:id="rId45"/>
    <sheet xmlns:r="http://schemas.openxmlformats.org/officeDocument/2006/relationships" name="Stock-Based Compensation (Table" sheetId="46" state="visible" r:id="rId46"/>
    <sheet xmlns:r="http://schemas.openxmlformats.org/officeDocument/2006/relationships" name="Leases (Tables)" sheetId="47" state="visible" r:id="rId47"/>
    <sheet xmlns:r="http://schemas.openxmlformats.org/officeDocument/2006/relationships" name="Fair Value Measurement (Tables)" sheetId="48" state="visible" r:id="rId48"/>
    <sheet xmlns:r="http://schemas.openxmlformats.org/officeDocument/2006/relationships" name="Shareholders' Equity (Tables)" sheetId="49" state="visible" r:id="rId49"/>
    <sheet xmlns:r="http://schemas.openxmlformats.org/officeDocument/2006/relationships" name="Nature of Operations and Summ_4" sheetId="50" state="visible" r:id="rId50"/>
    <sheet xmlns:r="http://schemas.openxmlformats.org/officeDocument/2006/relationships" name="Nature of Operations and Summ_5" sheetId="51" state="visible" r:id="rId51"/>
    <sheet xmlns:r="http://schemas.openxmlformats.org/officeDocument/2006/relationships" name="Merger Agreement and Reverse _3" sheetId="52" state="visible" r:id="rId52"/>
    <sheet xmlns:r="http://schemas.openxmlformats.org/officeDocument/2006/relationships" name="Merger Agreement and Reverse _4" sheetId="53" state="visible" r:id="rId53"/>
    <sheet xmlns:r="http://schemas.openxmlformats.org/officeDocument/2006/relationships" name="Acquisition - Narrative (Detail" sheetId="54" state="visible" r:id="rId54"/>
    <sheet xmlns:r="http://schemas.openxmlformats.org/officeDocument/2006/relationships" name="Acquisition - Related Fair Valu" sheetId="55" state="visible" r:id="rId55"/>
    <sheet xmlns:r="http://schemas.openxmlformats.org/officeDocument/2006/relationships" name="Revenue Recognition - Informati" sheetId="56" state="visible" r:id="rId56"/>
    <sheet xmlns:r="http://schemas.openxmlformats.org/officeDocument/2006/relationships" name="Revenue Recognition - Narrative" sheetId="57" state="visible" r:id="rId57"/>
    <sheet xmlns:r="http://schemas.openxmlformats.org/officeDocument/2006/relationships" name="Inventory (Details)" sheetId="58" state="visible" r:id="rId58"/>
    <sheet xmlns:r="http://schemas.openxmlformats.org/officeDocument/2006/relationships" name="Property and Equipment, Net - C" sheetId="59" state="visible" r:id="rId59"/>
    <sheet xmlns:r="http://schemas.openxmlformats.org/officeDocument/2006/relationships" name="Property and Equipment, Net - N" sheetId="60" state="visible" r:id="rId60"/>
    <sheet xmlns:r="http://schemas.openxmlformats.org/officeDocument/2006/relationships" name="Intangible Assets - Narratives " sheetId="61" state="visible" r:id="rId61"/>
    <sheet xmlns:r="http://schemas.openxmlformats.org/officeDocument/2006/relationships" name="Intangible Assets - Estimated F" sheetId="62" state="visible" r:id="rId62"/>
    <sheet xmlns:r="http://schemas.openxmlformats.org/officeDocument/2006/relationships" name="Investment in Unconsolidated _2" sheetId="63" state="visible" r:id="rId63"/>
    <sheet xmlns:r="http://schemas.openxmlformats.org/officeDocument/2006/relationships" name="Notes Receivable, net and Var_2" sheetId="64" state="visible" r:id="rId64"/>
    <sheet xmlns:r="http://schemas.openxmlformats.org/officeDocument/2006/relationships" name="Commitment and Contingencies (D" sheetId="65" state="visible" r:id="rId65"/>
    <sheet xmlns:r="http://schemas.openxmlformats.org/officeDocument/2006/relationships" name="Grant Expense, Net (Details)" sheetId="66" state="visible" r:id="rId66"/>
    <sheet xmlns:r="http://schemas.openxmlformats.org/officeDocument/2006/relationships" name="Income Taxes - Narratives (Deta" sheetId="67" state="visible" r:id="rId67"/>
    <sheet xmlns:r="http://schemas.openxmlformats.org/officeDocument/2006/relationships" name="Income Taxes - Components of In" sheetId="68" state="visible" r:id="rId68"/>
    <sheet xmlns:r="http://schemas.openxmlformats.org/officeDocument/2006/relationships" name="Income Taxes - Reconciliation f" sheetId="69" state="visible" r:id="rId69"/>
    <sheet xmlns:r="http://schemas.openxmlformats.org/officeDocument/2006/relationships" name="Income Taxes - Components of De" sheetId="70" state="visible" r:id="rId70"/>
    <sheet xmlns:r="http://schemas.openxmlformats.org/officeDocument/2006/relationships" name="Income Taxes - Unrecognized Tax" sheetId="71" state="visible" r:id="rId71"/>
    <sheet xmlns:r="http://schemas.openxmlformats.org/officeDocument/2006/relationships" name="Related Party Transactions (Det" sheetId="72" state="visible" r:id="rId72"/>
    <sheet xmlns:r="http://schemas.openxmlformats.org/officeDocument/2006/relationships" name="Accrued Expenses (Details)" sheetId="73" state="visible" r:id="rId73"/>
    <sheet xmlns:r="http://schemas.openxmlformats.org/officeDocument/2006/relationships" name="Accrued Expenses - Rollforward " sheetId="74" state="visible" r:id="rId74"/>
    <sheet xmlns:r="http://schemas.openxmlformats.org/officeDocument/2006/relationships" name="Convertible Notes Payable - Nar" sheetId="75" state="visible" r:id="rId75"/>
    <sheet xmlns:r="http://schemas.openxmlformats.org/officeDocument/2006/relationships" name="Convertible Notes Payable - Deb" sheetId="76" state="visible" r:id="rId76"/>
    <sheet xmlns:r="http://schemas.openxmlformats.org/officeDocument/2006/relationships" name="Convertible Notes Payable - Int" sheetId="77" state="visible" r:id="rId77"/>
    <sheet xmlns:r="http://schemas.openxmlformats.org/officeDocument/2006/relationships" name="Convertible Notes Payable - Dis" sheetId="78" state="visible" r:id="rId78"/>
    <sheet xmlns:r="http://schemas.openxmlformats.org/officeDocument/2006/relationships" name="Convertible Notes Payable - Leg" sheetId="79" state="visible" r:id="rId79"/>
    <sheet xmlns:r="http://schemas.openxmlformats.org/officeDocument/2006/relationships" name="Convertible Notes Payable - Sum" sheetId="80" state="visible" r:id="rId80"/>
    <sheet xmlns:r="http://schemas.openxmlformats.org/officeDocument/2006/relationships" name="Notes Payable (Details)" sheetId="81" state="visible" r:id="rId81"/>
    <sheet xmlns:r="http://schemas.openxmlformats.org/officeDocument/2006/relationships" name="Long-term Debt - Summary of Lon" sheetId="82" state="visible" r:id="rId82"/>
    <sheet xmlns:r="http://schemas.openxmlformats.org/officeDocument/2006/relationships" name="Long-term debt - Narrative (Det" sheetId="83" state="visible" r:id="rId83"/>
    <sheet xmlns:r="http://schemas.openxmlformats.org/officeDocument/2006/relationships" name="Contingently Redeemable Prefe_3" sheetId="84" state="visible" r:id="rId84"/>
    <sheet xmlns:r="http://schemas.openxmlformats.org/officeDocument/2006/relationships" name="Contingently Redeemable Prefe_4" sheetId="85" state="visible" r:id="rId85"/>
    <sheet xmlns:r="http://schemas.openxmlformats.org/officeDocument/2006/relationships" name="Warrants Liability (Details)" sheetId="86" state="visible" r:id="rId86"/>
    <sheet xmlns:r="http://schemas.openxmlformats.org/officeDocument/2006/relationships" name="Stock-Based Compensation - Narr" sheetId="87" state="visible" r:id="rId87"/>
    <sheet xmlns:r="http://schemas.openxmlformats.org/officeDocument/2006/relationships" name="Stock-Based Compensation - Comp" sheetId="88" state="visible" r:id="rId88"/>
    <sheet xmlns:r="http://schemas.openxmlformats.org/officeDocument/2006/relationships" name="Stock-Based Compensation - Summ" sheetId="89" state="visible" r:id="rId89"/>
    <sheet xmlns:r="http://schemas.openxmlformats.org/officeDocument/2006/relationships" name="Stock-Based Compensation - Su_2" sheetId="90" state="visible" r:id="rId90"/>
    <sheet xmlns:r="http://schemas.openxmlformats.org/officeDocument/2006/relationships" name="Stock-Based Compensation - Weig" sheetId="91" state="visible" r:id="rId91"/>
    <sheet xmlns:r="http://schemas.openxmlformats.org/officeDocument/2006/relationships" name="Leases - Narrative (Details)" sheetId="92" state="visible" r:id="rId92"/>
    <sheet xmlns:r="http://schemas.openxmlformats.org/officeDocument/2006/relationships" name="Leases - Balance Sheet Classifi" sheetId="93" state="visible" r:id="rId93"/>
    <sheet xmlns:r="http://schemas.openxmlformats.org/officeDocument/2006/relationships" name="Leases - Future Minimum Lease (" sheetId="94" state="visible" r:id="rId94"/>
    <sheet xmlns:r="http://schemas.openxmlformats.org/officeDocument/2006/relationships" name="Leases - Future Minimum Lease P" sheetId="95" state="visible" r:id="rId95"/>
    <sheet xmlns:r="http://schemas.openxmlformats.org/officeDocument/2006/relationships" name="Fair Value Measurement - Fair V" sheetId="96" state="visible" r:id="rId96"/>
    <sheet xmlns:r="http://schemas.openxmlformats.org/officeDocument/2006/relationships" name="Fair Value Measurement - Carryi" sheetId="97" state="visible" r:id="rId97"/>
    <sheet xmlns:r="http://schemas.openxmlformats.org/officeDocument/2006/relationships" name="Fair Value Measurement - Liabil" sheetId="98" state="visible" r:id="rId98"/>
    <sheet xmlns:r="http://schemas.openxmlformats.org/officeDocument/2006/relationships" name="Shareholders' Equity (Details)" sheetId="99" state="visible" r:id="rId99"/>
    <sheet xmlns:r="http://schemas.openxmlformats.org/officeDocument/2006/relationships" name="Shareholders' Equity - Anti-dil"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000000_);(#,##0.00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57"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6,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EOS ENERGY ENTERPRISES, INC.</t>
        </is>
      </c>
    </row>
    <row r="10">
      <c r="A10" s="4" t="inlineStr">
        <is>
          <t>Entity Incorporation, State or Country Code</t>
        </is>
      </c>
      <c r="B10" s="4" t="inlineStr">
        <is>
          <t>DE</t>
        </is>
      </c>
    </row>
    <row r="11">
      <c r="A11" s="4" t="inlineStr">
        <is>
          <t>Entity File Number</t>
        </is>
      </c>
      <c r="B11" s="4" t="inlineStr">
        <is>
          <t>001-39291</t>
        </is>
      </c>
    </row>
    <row r="12">
      <c r="A12" s="4" t="inlineStr">
        <is>
          <t>Entity Tax Identification Number</t>
        </is>
      </c>
      <c r="B12" s="4" t="inlineStr">
        <is>
          <t>84-4290188</t>
        </is>
      </c>
    </row>
    <row r="13">
      <c r="A13" s="4" t="inlineStr">
        <is>
          <t>Entity Address, Address Line One</t>
        </is>
      </c>
      <c r="B13" s="4" t="inlineStr">
        <is>
          <t>3920 Park Avenue</t>
        </is>
      </c>
    </row>
    <row r="14">
      <c r="A14" s="4" t="inlineStr">
        <is>
          <t>Entity Address, City or Town</t>
        </is>
      </c>
      <c r="B14" s="4" t="inlineStr">
        <is>
          <t>Edison</t>
        </is>
      </c>
    </row>
    <row r="15">
      <c r="A15" s="4" t="inlineStr">
        <is>
          <t>Entity Address, State or Province</t>
        </is>
      </c>
      <c r="B15" s="4" t="inlineStr">
        <is>
          <t>NJ</t>
        </is>
      </c>
    </row>
    <row r="16">
      <c r="A16" s="4" t="inlineStr">
        <is>
          <t>Entity Address, Postal Zip Code</t>
        </is>
      </c>
      <c r="B16" s="4" t="inlineStr">
        <is>
          <t>08820</t>
        </is>
      </c>
    </row>
    <row r="17">
      <c r="A17" s="4" t="inlineStr">
        <is>
          <t>City Area Code</t>
        </is>
      </c>
      <c r="B17" s="4" t="inlineStr">
        <is>
          <t>732</t>
        </is>
      </c>
    </row>
    <row r="18">
      <c r="A18" s="4" t="inlineStr">
        <is>
          <t>Local Phone Number</t>
        </is>
      </c>
      <c r="B18" s="4" t="inlineStr">
        <is>
          <t>225-84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715</v>
      </c>
    </row>
    <row r="28">
      <c r="A28" s="4" t="inlineStr">
        <is>
          <t>Entity Common Stock, Shares Outstanding</t>
        </is>
      </c>
      <c r="C28" s="6" t="n">
        <v>53958013</v>
      </c>
    </row>
    <row r="29">
      <c r="A29" s="4" t="inlineStr">
        <is>
          <t>Entity Central Index Key</t>
        </is>
      </c>
      <c r="B29" s="4" t="inlineStr">
        <is>
          <t>0001805077</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ICFR Auditor Attestation Flag</t>
        </is>
      </c>
      <c r="B33" s="4" t="inlineStr">
        <is>
          <t>true</t>
        </is>
      </c>
    </row>
    <row r="34">
      <c r="A34" s="4" t="inlineStr">
        <is>
          <t>Common Stock</t>
        </is>
      </c>
    </row>
    <row r="35">
      <c r="A35" s="3" t="inlineStr">
        <is>
          <t>Entity Information [Line Items]</t>
        </is>
      </c>
    </row>
    <row r="36">
      <c r="A36" s="4" t="inlineStr">
        <is>
          <t>Title of 12(b) Security</t>
        </is>
      </c>
      <c r="B36" s="4" t="inlineStr">
        <is>
          <t>Common stock, par value $0.0001 per share</t>
        </is>
      </c>
    </row>
    <row r="37">
      <c r="A37" s="4" t="inlineStr">
        <is>
          <t>Trading Symbol</t>
        </is>
      </c>
      <c r="B37" s="4" t="inlineStr">
        <is>
          <t>EOSE</t>
        </is>
      </c>
    </row>
    <row r="38">
      <c r="A38" s="4" t="inlineStr">
        <is>
          <t>Security Exchange Name</t>
        </is>
      </c>
      <c r="B38" s="4" t="inlineStr">
        <is>
          <t>NASDAQ</t>
        </is>
      </c>
    </row>
    <row r="39">
      <c r="A39" s="4" t="inlineStr">
        <is>
          <t>Warrants</t>
        </is>
      </c>
    </row>
    <row r="40">
      <c r="A40" s="3" t="inlineStr">
        <is>
          <t>Entity Information [Line Items]</t>
        </is>
      </c>
    </row>
    <row r="41">
      <c r="A41" s="4" t="inlineStr">
        <is>
          <t>Title of 12(b) Security</t>
        </is>
      </c>
      <c r="B41" s="4" t="inlineStr">
        <is>
          <t>Warrants, each exercisable for one share of common stock</t>
        </is>
      </c>
    </row>
    <row r="42">
      <c r="A42" s="4" t="inlineStr">
        <is>
          <t>Trading Symbol</t>
        </is>
      </c>
      <c r="B42" s="4" t="inlineStr">
        <is>
          <t>EOSEW</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erger Agreement and Reverse Recapitalization</t>
        </is>
      </c>
      <c r="B1" s="2" t="inlineStr">
        <is>
          <t>12 Months Ended</t>
        </is>
      </c>
    </row>
    <row r="2">
      <c r="B2" s="2" t="inlineStr">
        <is>
          <t>Dec. 31, 2021</t>
        </is>
      </c>
    </row>
    <row r="3">
      <c r="A3" s="3" t="inlineStr">
        <is>
          <t>Business Combinations [Abstract]</t>
        </is>
      </c>
    </row>
    <row r="4">
      <c r="A4" s="4" t="inlineStr">
        <is>
          <t>Merger Agreement and Reverse Recapitalization</t>
        </is>
      </c>
      <c r="B4" s="4" t="inlineStr">
        <is>
          <t>Merger Agreement and Reverse Recapitalization Merger Agreement As discussed in Note 1, on November 16, 2020, BMRG and EES entered into the Merger Agreement, which has been accounted for as a reverse recapitalization. Pursuant to the Merger Agreement, the closing cash shall be no less than $110,000 minus the transaction cost incurred by BMRG and EES. On a special meeting of the shareholders of BMRG held on November 12, 2020, holders of 6,442,195 shares of BMRG’s common stock exercised their right to redeem those shares for cash at a price of $10.10 per share, for an aggregate of approximately $65,066. The per share redemption price of $10.10 for holders of Public Shares electing redemption was paid out of BMRG’s Trust Account, which, after taking into account the redemption but before payment of any transaction expenses, had a balance immediately prior to the Closing of approximately $111.6 million. On November 16, 2020, immediately prior to the Closing, BMRG issued to a number of purchasers (each, a “PIPE Investor”) an aggregate of 4,000,000 shares of BMRG’s common stock (the “PIPE Shares”), for a purchase price of $10.00 per share and an aggregate purchase price of $40,000. In accounting for the reverse recapitalization, the total cash proceeds amounted to $142,345 and resulted in the issuance of 18,364,805 shares of Common Stock, as shown in the table below (dollars in thousands, except per share amounts). Total Shares Available Cash Balance, November 15, 2020 22,525,000 $ 167,411 Less redemption of BMRG shares prior to the Merger 6,442,195 $ 65,066 Less Sponsor Earnout Shares subject to restriction 1,718,000 $ — Issuance of PIPE Shares 4,000,000 $ 40,000 Balance issued upon Merger with BMRG 18,364,805 $ 142,345 The aggregate purchase price for EES as set forth in the Merger Agreement was $300 million. The Merger consideration was settled through the conversion of EES’ Common Units into shares of BMRG Common Stock at an issuance price of $10.00 per share. Each issued and outstanding share of the EES’ common units was automatically converted into the applicable portion of the Merger consideration with the number of shares computed based on the exchange ratio, which is one BMRG share issued to 17.35 common units of EES. As per the 2012 plan (as defined in Note 20), outstanding options to purchase shares of EES’s common units granted under the 2012 Plan automatically converted into stock options for shares of BMRG Common Stock upon the same terms and conditions that were in effect with respect to such stock options immediately prior to the Merger, after giving effect to the exchange ratio as defined above. All convertible notes and preferred units have been converted to common stock in connection with the Merger. Refer to Note 15 for further discussion of the convertible notes payable — related party and Note 18 for the discussion of the preferred units. Contingently Issuable Common Stock Following the closing of the Merger, and as additional consideration for the transaction, the Company will issue within five years from the closing date to each unitholder of EES its pro-rata proportion of a one-time issuance of an aggregate of 2,000,000 Shares (the “Earnout Shares” or "Contingently Issuable Common Stock"), within five business days after (i) the closing share price of the Company's shares traded equaling or exceeding $16.00 per share for any 20 trading days within any consecutive 30-trading day period during the Earnout Period or (ii) a Change of Control (or a definitive agreement providing for a Change of Control having been entered into) during the Earnout Period (each of clauses (i) and (ii), a “Triggering Event”). The Company estimated the original fair value of the Contingently Issuable Common Stock based on a Monte Carlo simulation option-pricing model considering stock price of the Company, a risk-free rate of 0.41% and volatility of 55% utilizing a peer group based on a five-year term. This estimate was initially recorded as a distribution to shareholders and was presented as Contingently Issuable Common Stock. Upon the occurrence of a Triggering Event, any issuable shares would be transferred from Contingently Issuable Common Stock to common stock and Additional paid-in capital accounts. The Company estimated the original fair value of the contingently issuable shares to be $17,944, which remained contingently issuable as of December 31, 2020. This balance was recorded as a distribution to shareholders and was presented as Contingently Issuable Common Stock. Upon the occurrence of a Triggering Event, any issuable shares would be transferred from Contingently Issuable Common Stock to common stock and Additional paid-in capital accounts. Any contingently issuable shares not issued as a result of a Triggering Event not being attained by the end of Earnout period will be cancelled. On January 22, 2021, the Triggering Event for the issuance of the Earnout Shares occurred as the Company's stock price exceeded $16.00 per share for 20 trading days within a consecutive 30-trading day period during the Earnout Period. Sponsor Earnout shares Pursuant to the Sponsor Earnout letter signed in connection with the Merger, 1,718,000 shares of common stock issued and outstanding held by BMRG ("Sponsor Earnout Shares") were subject to certain transfer and other restrictions, under which (a) 859,000 Sponsor Earnout Shares ("Block A Sponsor Earnout Shares") are restricted from being transferred unless and until either, for a period of five years after the Closing, (i) the share price of our common stock equals or exceeds $12.00 per share for any 20 trading days within any consecutive 30-trading day period or (ii) a change of control occurs for a share price equaling or exceeding $12.00 per share, and (b) the remaining 859,000 Sponsor Earnout Shares ("Block B Sponsor Earnout Shares") are subject to similar restrictions except that the threshold is increased from $12.00 to $16.00. If after the five five Pursuant to the guidance under ASC 815, Derivatives and Hedging , the Sponsor Earnout Shares was classified as a Level 3 fair value measurement liability, and the increase or decrease in the fair value during the reporting period is recognized as expense or income accordingly. The fair values of the Sponsor Earnout Shares on the Closing date were estimated using a Monte Carlo simulation based on stock price of the Company, a risk-free rate of 0.41% and volatility of 55% utilizing a peer group based on a five-year term. Sponsor Earnout Share was valued at $16,020 and recorded as a liability on our balance sheet on the Merger Date. On December 16, 2020, the Company's stock price exceeded $12.00 per share for 20 trading days within a consecutive 30-trading day period. On that date, the restrictions on all 859,000 shares of Block A Sponsor Earnout Shares were, therefore, lifted and the holders of these shares were no longer restricted from selling or transferring the shares under the Sponsor Earnout letter. Prior to transferring these Sponsor Earnout Shares to equity on that date, the associated liability was marked to market and the change in fair value was recorded in our consolidated statements of operations. The fair value of these shares was based on the closing share price of the Company’s publicly traded stock. In addition, Block B Sponsor Earnout Shares were also reclassified as equity instrument on that day due to the release of Block A Sponsor Earnout Shares from restriction. The fair value of the Block B Sponsor Earnout Shares was estimated using a Monte Carlo simulation based on the stock price of the Company, a risk free rate of 0.36% and volatility of 55% utilizing a peer group based on a five-year term. For the year ended December 31, 2020, $8,220 was recorded as loss from change in fair value of Sponsor Earnout Shares in our consolidated statements of operations. On January 22, 2021, as the Company's stock price exceeded $16.00 per share for 20 trading days within a consecutive 30-trading day period, Block B Sponsor Earnout Shares was released from restric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nti-dilutive Securities (Details) - shares</t>
        </is>
      </c>
      <c r="B1" s="2" t="inlineStr">
        <is>
          <t>12 Months Ended</t>
        </is>
      </c>
    </row>
    <row r="2">
      <c r="B2" s="2" t="inlineStr">
        <is>
          <t>Dec. 31, 2021</t>
        </is>
      </c>
      <c r="C2" s="2" t="inlineStr">
        <is>
          <t>Dec. 31, 2020</t>
        </is>
      </c>
      <c r="D2" s="2" t="inlineStr">
        <is>
          <t>Dec. 31, 2019</t>
        </is>
      </c>
    </row>
    <row r="3">
      <c r="A3" s="4" t="inlineStr">
        <is>
          <t>Stock options and restricted stock units</t>
        </is>
      </c>
    </row>
    <row r="4">
      <c r="A4" s="3" t="inlineStr">
        <is>
          <t>Class of Stock [Line Items]</t>
        </is>
      </c>
    </row>
    <row r="5">
      <c r="A5" s="4" t="inlineStr">
        <is>
          <t>Anti-dilutive securities excluded from calculation of diluted net loss per share (in shares)</t>
        </is>
      </c>
      <c r="B5" s="6" t="n">
        <v>4218216</v>
      </c>
      <c r="C5" s="6" t="n">
        <v>2185954</v>
      </c>
      <c r="D5" s="6" t="n">
        <v>392838</v>
      </c>
    </row>
    <row r="6">
      <c r="A6" s="4" t="inlineStr">
        <is>
          <t>Warrants</t>
        </is>
      </c>
    </row>
    <row r="7">
      <c r="A7" s="3" t="inlineStr">
        <is>
          <t>Class of Stock [Line Items]</t>
        </is>
      </c>
    </row>
    <row r="8">
      <c r="A8" s="4" t="inlineStr">
        <is>
          <t>Anti-dilutive securities excluded from calculation of diluted net loss per share (in shares)</t>
        </is>
      </c>
      <c r="B8" s="6" t="n">
        <v>7327254</v>
      </c>
      <c r="C8" s="6" t="n">
        <v>9075000</v>
      </c>
      <c r="D8" s="6" t="n">
        <v>0</v>
      </c>
    </row>
    <row r="9">
      <c r="A9" s="4" t="inlineStr">
        <is>
          <t>Block B Sponsor Earnout Shares subject to restrictions</t>
        </is>
      </c>
    </row>
    <row r="10">
      <c r="A10" s="3" t="inlineStr">
        <is>
          <t>Class of Stock [Line Items]</t>
        </is>
      </c>
    </row>
    <row r="11">
      <c r="A11" s="4" t="inlineStr">
        <is>
          <t>Anti-dilutive securities excluded from calculation of diluted net loss per share (in shares)</t>
        </is>
      </c>
      <c r="B11" s="6" t="n">
        <v>0</v>
      </c>
      <c r="C11" s="6" t="n">
        <v>859000</v>
      </c>
      <c r="D11" s="6" t="n">
        <v>0</v>
      </c>
    </row>
    <row r="12">
      <c r="A12" s="4" t="inlineStr">
        <is>
          <t>Contingently Issuable Common Stock</t>
        </is>
      </c>
    </row>
    <row r="13">
      <c r="A13" s="3" t="inlineStr">
        <is>
          <t>Class of Stock [Line Items]</t>
        </is>
      </c>
    </row>
    <row r="14">
      <c r="A14" s="4" t="inlineStr">
        <is>
          <t>Anti-dilutive securities excluded from calculation of diluted net loss per share (in shares)</t>
        </is>
      </c>
      <c r="B14" s="6" t="n">
        <v>0</v>
      </c>
      <c r="C14" s="6" t="n">
        <v>2000000</v>
      </c>
      <c r="D14" s="6" t="n">
        <v>0</v>
      </c>
    </row>
    <row r="15">
      <c r="A15" s="4" t="inlineStr">
        <is>
          <t>Convertible Notes (if converted)</t>
        </is>
      </c>
    </row>
    <row r="16">
      <c r="A16" s="3" t="inlineStr">
        <is>
          <t>Class of Stock [Line Items]</t>
        </is>
      </c>
    </row>
    <row r="17">
      <c r="A17" s="4" t="inlineStr">
        <is>
          <t>Anti-dilutive securities excluded from calculation of diluted net loss per share (in shares)</t>
        </is>
      </c>
      <c r="B17" s="6" t="n">
        <v>5144074</v>
      </c>
      <c r="C17" s="6" t="n">
        <v>0</v>
      </c>
      <c r="D17" s="6" t="n">
        <v>7655908</v>
      </c>
    </row>
    <row r="18">
      <c r="A18" s="4" t="inlineStr">
        <is>
          <t>Contingent redeemable preferred units</t>
        </is>
      </c>
    </row>
    <row r="19">
      <c r="A19" s="3" t="inlineStr">
        <is>
          <t>Class of Stock [Line Items]</t>
        </is>
      </c>
    </row>
    <row r="20">
      <c r="A20" s="4" t="inlineStr">
        <is>
          <t>Anti-dilutive securities excluded from calculation of diluted net loss per share (in shares)</t>
        </is>
      </c>
      <c r="B20" s="6" t="n">
        <v>0</v>
      </c>
      <c r="C20" s="6" t="n">
        <v>0</v>
      </c>
      <c r="D20" s="6" t="n">
        <v>1296423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row>
    <row r="4">
      <c r="A4" s="4" t="inlineStr">
        <is>
          <t>Acquisition</t>
        </is>
      </c>
      <c r="B4" s="4" t="inlineStr">
        <is>
          <t>Acquisition On April 8, 2021, the Company entered into a unit purchase agreement (the “Purchase Agreement”) with Holtec Power, Inc. (“Holtec”), in accordance with the terms and conditions of which the Company purchased from Holtec the remaining 51% percent interest in HI-POWER, LLC (“Hi-Power”) that was not already owned by the Company. Hi-Power was incorporated as a joint venture between the Company and Holtec in 2019 (refer to Note 8). In connection with the transaction, the Company also entered into a transition services agreement and a sublease with Holtec. The transaction closed on April 9, 2021 (“Acquisition Date”). Following the consummation of the transactions set forth in the Purchase Agreement (the “Transactions”), Hi-Power became a 100% indirect, wholly-owned subsidiary of the Company and the obligations of the parties under the Hi-Power joint venture terminated. The Purchase Agreement provides that the Company will pay an aggregate purchase price of $25,000 for 51% interest in Hi-Power, pursuant to the following schedule: $5,000 on each of May 31, 2021, May 31, 2022, May 31, 2023, May 31, 2024, and May 31, 2025, evidenced by a secured promissory note secured by the assets of the Company. The Purchase Agreement also requires that the Company pay to Holtec, on the closing of the Transactions, an amount in cash equal to $10,283. Payments to Holtec under this Purchase Agreement totaled $35,283. The fair value of these payments was $33,474 at the Acquisition Date and included $32,750 allocated to the termination of a pre-existing agreement with Holtec and $724 allocated to the acquisition. The obligations and rights of both parties under the pre-existing Joint Venture Agreement were terminated at the time of acquisition and $32,750 of the fair value of the consideration transferred was allocated to the termination of such agreement, which resulted in a loss on the pre-existing agreement of $30,368 for the year ended December 31, 2021. As of December 31, 2021, the Company had paid $10,283 on the date of closing and $5,000 notes payable due on May 31, 2021. The present value of the remaining payments was recorded as debt, which as of December 31, 2021 includes a current portion of $4,926 and a long-term portion of $13,769. Prior to the acquisition of the remaining 51% ownership interest in Hi-Power, we accounted for our initial 49% ownership interest in Hi-Power as an unconsolidated joint venture under the equity method of accounting (refer to Note 8). In connection with the acquisition of the remaining 51% ownership interest in Hi-Power, our consolidated financial statements now include all of the accounts of Hi-Power, and all intercompany balances and transactions have been eliminated in consolidation. The results of operations of Hi-Power have been included in the Company’s consolidated financial statements from the date of acquisition. The acquisition of Hi-Power did not have a material impact on the Company’s consolidated financial statements, and therefore historical and pro forma disclosures have not been presented. The consideration transferred for our now 100% ownership interest in connection with this acquisition, net of intercompany balances between the Company and Hi-Power, totaled $418, of which $205 represents the fair value of our previously held 49% ownership interest in Hi-Power. In accordance with ASC Topic 805-10-25-10, we remeasured our previously held 49% ownership interest in Hi-Power at its acquisition date fair value. As of the acquisition date, a loss of $7,480 was recognized in earnings for the remeasurement of our previously held 49% ownership interest. The following table summarizes the fair values of the assets acquired and liabilities assumed as of the Acquisition Date: Amount Inventory $ 2,666 Vendor deposits 818 Property and equipment, net 74 Goodwill 4,331 Accounts payable and accrued expenses (3,634) Provision for firm purchase commitments (3,890) Net assets acquired, net of cash and cash equivalents of $53 2 $ 365 The purchase price allocation and the measurement for acquisition consideration are based on management’s best estimates and assumptions as of the reporting date and are considered preliminary. The provisional measurements of identifiable assets and liabilities, and the resulting goodwill related to these acquisitions are subject to change and the final purchase price accounting could be different from the amounts presented herein. We expect to finalize the valuation as soon as practicable, but not later than one year from the acquisition date. The Company expects the goodwill recognized as part of the acquisition will be deductible for U.S. income tax purposes. The Company also incurred insignificant non-consideration acquisition expenses including legal and accounting services related to the acquisition, which are recorded in selling, general and administrative expenses on the Company’s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Company primarily earns revenue from sales of its energy storage systems and services including installation and commissioning, as well as extended warranty services. Product revenues, which were recognized at a point in time, were $4,562, $184 and $496 for the years ended December 31, 2021, 2020 and 2019, respectively and service revenues, which were recognized over time, were $36, $35 and $— for the years ended December 31, 2021, 2020 and 2019, respectively. For the year ended December 31, 2021, we had two customers who accounted for 36.8% and 21.4% of the total revenue, respectively. For the year ended December 31, 2020, we only had two customers, who accounted for 84.1% and 15.9% of our revenue. For the year ended December 31, 2019, we had three customers who accounted for 36.3%, 31.4% and 26.1% of the total revenue. Contract Balances The following table provides information about contract assets and contract liabilities from contracts with customers, which are included in other current assets and other current liabilities on the consolidated balance sheets, respectively. December 31, December 31, Contract assets $ 1,369 $ — Contract liabilities $ 849 $ 77 The Company recognizes contract assets resulting from the timing of revenue recognition and invoicing. Contract liabilities primarily relate to advance consideration received from customers in advance of the Company satisfying performance obligations under contractual arrangements. Contract balances are reported in a net contract asset or liability position on a contract-by-contract basis at the end of each reporting period. Contract assets increased by $1,369 during the year ended December 31, 2021. Contract liabilities increased by $772 during the year ended December 31, 2021. The Company recognized $77 of revenue during the year ended December 31, 2021 that was included in the contract liability balance at the beginning of the period. Contract liabilities decreased by $223 during the year ended December 31, 2020. The Company recognized $184 and $58 of revenue during the years ended December 31, 2020 and 2019 that was included in the contract liability balance at the beginning of the period, respectively. Transaction Price Allocated to Remaining Performance Obligations Contract liabilities of $849 as of December 31, 2021 are expected to be recognized within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The following table provides information about inventory balances: December 31, 2021 December 31, 2020 Raw materials $ 11,898 $ — Work-in-process 43 — Finished goods 1,035 214 Total Inventory, net $ 12,976 $ 2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As of December 31, 2021 and 2020, property and equipment, net consisted of the following: 2021 2020 Useful lives Equipment $ 13,489 $ 7,055 5 — 10 years Finance lease 226 201 5 years Furniture 808 211 5 — 10 years Leasehold Improvements 2,933 2,732 Lesser of useful life/remaining lease Tooling 3,053 523 2 — 3 years Total 20,509 10,722 Less: Accumulated Depreciation and Amortization (7,619) (5,069) $ 12,890 $ 5,653 Depreciation and amortization expense related to property and equipment was $2,573, $1,518 and $2,083, during the years ended December 31, 2021, 2020 and 2019, respectively. For the years ended December 31, 2021, 2020, and 2019, impairment loss charged to the consolidated statements of operations was $—, $—, and $1,590, respectively, primarily related to obsolete equipment relating to the prior generation battery. These expenses are reflected in cost of goods sold, research and development expenses and selling, general and administrative expenses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Intangible assets consisted of various patents valued at $400, which represents the cost to acquire the patents. These patents are determined to have useful lives and are amortized into the results of operations over ten years. During the years ended December 31, 2021, 2020, and 2019, the Company recorded amortization expenses of $40, $40, and $40 respectively, related to patents. Estimated future amortization expense of intangible assets as of December 31, 2021 are as follows: 2022 $ 40 2023 40 2024 40 2025 40 2026 40 Thereafter 80 $ 2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12 Months Ended</t>
        </is>
      </c>
    </row>
    <row r="2">
      <c r="B2" s="2" t="inlineStr">
        <is>
          <t>Dec. 31, 2021</t>
        </is>
      </c>
    </row>
    <row r="3">
      <c r="A3" s="3" t="inlineStr">
        <is>
          <t>Equity Method Investments and Joint Ventures [Abstract]</t>
        </is>
      </c>
    </row>
    <row r="4">
      <c r="A4" s="4" t="inlineStr">
        <is>
          <t>Investment in Unconsolidated Joint Venture</t>
        </is>
      </c>
      <c r="B4" s="4" t="inlineStr">
        <is>
          <t>Investment in Unconsolidated Joint Venture In August 2019, the Company entered into an agreement with Holtec Power, Inc (“Holtec”) to form the unconsolidated joint venture HI-POWER LLC (“Hi-Power” or “JV”). The JV was formed in order to manufacture the products for all of the Company’s projects in North America. Accordingly, the Company will purchase battery storage systems and spare parts from the JV. The joint venture was in Turtle Creek, Pennsylvania. The Company’s financial commitment was $4,100 in the form of a combination of cash and special purpose manufacturing equipment. Eos’s initial ownership interest was 49%. Both the Company and Holtec sell the products manufactured by Hi-Power. On April 9, 2021, the Company acquired the remaining 51% ownership interest and Hi-Power became a wholly-owned subsidiary thereafter. Refer to Note 3 for the acquisition details. The joint venture commenced manufacturing activities in the fourth quarter of 2020. For the years ended December 31, 2021, 2020, and 2019, contributions made to the JV were $4,000, $3,020, and $768, respectively. The investment income (loss) recognized from the unconsolidated joint venture under the equity method of accounting was $440, $127, and $(178) for the years ended December 31, 2021, 2020, and 2019, respectively. Our investment in the unconsolidated joint venture as of December 31, 2021 and 2020 was $— and $3,73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s Receivable, net and Variable interest entities (“VIEs”) Consideration</t>
        </is>
      </c>
      <c r="B1" s="2" t="inlineStr">
        <is>
          <t>12 Months Ended</t>
        </is>
      </c>
    </row>
    <row r="2">
      <c r="B2" s="2" t="inlineStr">
        <is>
          <t>Dec. 31, 2021</t>
        </is>
      </c>
    </row>
    <row r="3">
      <c r="A3" s="3" t="inlineStr">
        <is>
          <t>Receivables [Abstract]</t>
        </is>
      </c>
    </row>
    <row r="4">
      <c r="A4" s="4" t="inlineStr">
        <is>
          <t>Notes Receivable, net and Variable interest entities (“VIEs”) Consideration</t>
        </is>
      </c>
      <c r="B4" s="4" t="inlineStr">
        <is>
          <t xml:space="preserve">Notes Receivable, net and Variable interest entities (“VIEs”) Consideration Notes receivable consist primarily of amounts due to us related to the financing we offered to customers. We report notes receivable at the principal balance outstanding less an allowance for losses. We monitor the financial condition of the notes receivable and record provisions for estimated credit losses based on the credit quality of the borrowers, current conditions as well as other reasonable and supportable forecasts about the future. We charge interest at a fixed rate and interest income is calculated by applying the effective rate to the outstanding principal balance. The Company had notes receivable of $3,650 and $100 outstanding as of December 31, 2021 and 2020, respectively. Current expected credit loss was estimated for notes receivable under ASU No. 2016-13, Financial Instruments-Credit Losses. As of December 31, 2021 and 2020, the Company recorded an allowance for notes receivable of $6 and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irm Purchase Commitments To ensure adequate and timely supply of raw material for production, the Company, from time to time, enters into non-cancellable purchase contracts with vendors. At the end of each reporting period, the Company evaluates its non-cancellable firm purchase commitments and records a loss, if any, using the lower of cost or market approach used for inventory obsolescence. In assessing the potential loss provision, we use the stated contract price and expected production volume under the relevant sales contract. The Company records a purchase commitment loss if the net realizable value of the inventory is less than the cost. As of December 31, 2021, the Company had open purchase commitments of $5,370 under these contracts. Lease commitments The Company has lease commitments under lease agreements. Refer to Note 21 for discussion. Probable legal procee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rant Expense, Net</t>
        </is>
      </c>
      <c r="B1" s="2" t="inlineStr">
        <is>
          <t>12 Months Ended</t>
        </is>
      </c>
    </row>
    <row r="2">
      <c r="B2" s="2" t="inlineStr">
        <is>
          <t>Dec. 31, 2021</t>
        </is>
      </c>
    </row>
    <row r="3">
      <c r="A3" s="3" t="inlineStr">
        <is>
          <t>Other Income and Expenses [Abstract]</t>
        </is>
      </c>
    </row>
    <row r="4">
      <c r="A4" s="4" t="inlineStr">
        <is>
          <t>Grant Expense, Net</t>
        </is>
      </c>
      <c r="B4" s="4" t="inlineStr">
        <is>
          <t>Grant Expense, Net The Company was approved for two grants by the California Energy Commission (CEC) totaling approximately $7,000. In accordance with the grant agreements, we are responsible for conducting studies to demonstrate the benefits of certain energy-saving technologies to utility companies and consumers in the State of California and is entitled to receive portions of the grants based upon expenses incurred by the Company. During the years ended December 31, 2021, 2020, and 2019, we recorded grant expense (income), net of $269, $913, and ($469), which comprised of grant income of $2,025, $381, and $984 and grant costs of $2,294, $1,294, and $515, respectively. For the years ended December 31, 2021, 2020, and 2019, the Company received payments totaling $— , $1,531 and $3,209, respectively. As of December 31, 2021 and 2020, the Company had $— and $1,136 deferred grant income, respectively, which was recorded in accrued expense on the consolidated balance sheets, as well as a grant receivable, which was included in other current assets on the consolidated balance sheets, in the amount of $1,020 and $131, respectively. The expenses incurred by the Company related to the performance of studies in accordance with the respective grant agreements are offset, against the grants revenue received or receivable from the CEC for which the grant is intended to compensate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New York, N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is subject to regulation under U.S. federal and U.S. state tax laws, regulations and policies. Changes to these laws or regulations may affect the Company’s tax liability, return on investments and business operations. Earnings before income taxes Net losses before income taxes for domestic operations for the years ended December 31, 2021, 2020, and 2019 were $(124,216), $(70,643), and $(79,483) respectively. Income expense (benefit) Income tax expense (benefit) for the years ended December 31, 2021, 2020, and 2019 was as follows: 2021 2020 2019 Current expense (benefit): U.S. federal $ — $ — $ — U.S. state and local — — — Total current income tax (benefit) provision — — — Deferred expense (benefit): U.S. federal $ — $ — $ — U.S. state and local — — — Total deferred income tax (benefit) provision — — — Total income tax (benefit) provision $ — $ — $ — The Company has no tax provision (benefit) for the periods ended December 31, 2021, 2020, and 2019 due the generation of taxable losses offset by a valuation allowance, discussed below, on the deferred tax assets. Reconciliation of US Federal Statutory income tax rate to actual income tax rate The reconciliation from the statutory U.S. federal income tax rate to the effective tax rate is as follows: 2021 2020 2019 Income (loss) before income taxes $ (124,216) (70,643) $ (79,483) Statutory U.S. federal income tax (21%) (26,085) (14,835) (16,691) State and local income tax (6,592) (3,123) 1,548 Non-deductible convertible debt (3,676) 4,563 11,903 Non-deductible transaction cost — 66 — Non-deductible equity cost — 1,726 — Non-deductible warrant cost (373) 450 — Federal R&amp;D Credit — 3,660 (1,002) Uncertain Tax Position — 322 — Valuation Allowance 36,541 7,253 4,215 Other 185 (82) 27 Total income tax expense $ — $ — $ — Effective tax rate — — — The reported income tax provision differs from the amount computed by applying the statutory US federal income tax rate of 21% to the income before income taxes primarily due to pretax losses for which no tax benefit has been provided, and non-deductible convertible debt. On September 8, 2021, the Small Business Administration authorized full forgiveness of $1,273 to the Company for the Paycheck Protection Program (PPP) Loan under the Coronavirus Aid, Relief, and Economic Security Act (the “CARES Act”). For tax purposes, this amount is excludable in taxable income and included in “Other” in the reconciliation above. Deferred Income Taxes The Company records deferred income taxes to reflect the net tax effects of temporary differences, if any, between the carrying amounts of assets and liabilities for financial reporting and the amounts used for income tax purposes. The components of deferred tax assets and liabilities at December 31, 2021 and 2020 were as follows: 2021 2020 Deferred tax assets: NOL carryforwards $ 63,203 $ 40,278 Capital loss carryforwards 710 — Tax credit carryforwards 65 1,204 Goodwill 8,471 — Employee compensation 4,455 1,478 Accruals and reserves 1,586 1,744 Organizational costs 162 179 Lease Liability 1,185 — Interest Limitation 1,430 — Inventory 1,448 — Transaction costs 301 324 Deferred tax assets, gross $ 83,016 $ 45,207 Valuation allowance (80,415) (43,788) Total deferred tax assets, net $ 2,601 $ 1,419 Deferred tax liabilities: Fixed assets (1,073) (1,358) Investment in partnership — (61) Right of Use Asset (954) — Note payable (497) — Intangibles (77) — Deferred tax liabilities (2,601) (1,419) Total deferred tax asset (liability) $ — $ — The Company’s net deferred tax balances consist primarily of federal and state net operating losses (“NOLs”) available for carry forward, and research and development credits for the years ended December 31, 2021 and 2020. During 2021, the Company participated in a tax certificate transfer program with the state of New Jersey and sold a portion of its available prior year New Jersey state NOLs, in varying amounts from tax years 2017 through 2019. The deferred tax balances and related disclosures above reflect the adjusted attribute carryforwards and associated deferred tax assets post-sale of the prior years’ attributes. The Company anticipates participating in the program for the tax year 2020, but as of the balance sheet date, no 2020 attributes had been sold. The Company maintains a valuation allowance where it is more-likely-than-not that all or a portion of a deferred tax asset may not be realized. Changes in the valuation allowance are included in the Company’s income tax provision in the period of change. In determining whether a valuation allowance is required, the Company evaluates factors such as prior earnings history, expected future earnings, reversal of existing taxable temporary differences, carry back and carry forward periods and tax planning strategies that could potentially enhance the likelihood of the realization of a deferred tax asset. Management has determined that it is more-likely-than not that the Company will not be able to utilize its deferred tax assets at December 31, 2021 and 2020 due to a history of cumulative losses. As such, the Company has a valuation allowance against its net deferred tax assets. The valuation allowance increased by $36,627 between December 31, 2021 and 2020. The increase was primarily attributable to an increase in NOL carryforwards and tax deductible goodwill in excess of financial statement goodwill. At December 31, 2021, the valuation allowance is $80,415, of which $1,762 will be allocated to additional paid-in capital when released. The remaining valuation allowance of $78,653 will be released through continuing operations. On April 8, 2021, the Company entered into a unit purchase agreement with Holtec Power Inc. in which the Company purchased the remaining 51% interest in HI-POWER, LLC that was not already owned by the Company. Please refer to Note 3 for additional background on the acquisition. For U.S. tax purposes, the Company will recognize amortizable goodwill in the amount of $36,768 equal to the excess in consideration paid over the fair value of the acquisition. Net Operating Losses &amp; Tax Credits As of December 31, 2021 and 2020, the Company has federal research and development tax credits (“R&amp;D credit”) of approximately $3,733 and $4,603, which begin to expire in varying amounts from 2031 – 2038 and 2031 – 2040, respectively, subject to the annual limitation described below. In addition, the Company has state R&amp;D credits of approximately $65 for the year ended December 31, 2021, which will expire in 2024, and $1,131 for the year ended December 31, 2020, which will expire in varying amounts between 2022 and 2026. The Company has NOL carryforwards for tax purposes and other deferred tax assets that are available to offset future taxable income, subject to the annual limitation described below. As of December 31, 2021 and 2020, the Company has gross federal NOL carryforwards of approximately $263,270 and $173,868. As of December 31, 2021, the Company has state NOL carryforwards of $125,855. Regarding the federal NOL for the year ended December 31, 2021, $89,051 begins to expire in varying amounts from 2032 through 2036, while $174,219 has an indefinite carryforward period. The state NOL carryforwards begin to expire in varying amounts from 2039 through 2041. The US (federal and state) operating loss carryforwards and credits may be subject to an annual limitation due to the “change in ownership” provisions of the Internal Revenue Code, and similar state provisions. The Company determined that the merger transaction (described further in Note 2), constitutes a change of ownership as defined under Internal Revenue Code Section 382 and Section 383. Based on management’s Section 382 Limitation Analysis, it is expected that all NOL carryforwards that existed as of the transaction date will be allowable under Section 382, however, the deferred tax asset on the Company’s NOL carryforward is offset by a full valuation allowance at December 31, 2020. Based on management’s Section 383 Limitation Analysis, it is expected that as of December 31, 2021 and December 31, 2020, $3,733 and $4,603, respectively, of federal R&amp;D credits will expire unused. As such, these credits have been written off as of December 31, 2021 and December 31, 2020. In March and December, 2020, the Coronavirus Aid, Relief, and Economic Security Act (the “CARES Act”) and the Consolidated Appropriations Act of 2021 (the “CAA”) were signed into law in response to the Covid-19 pandemic. The CARES Act and the CAA provided several forms of tax law changes, though the Company does not anticipate that any will have a material impact on the financial statements. Unrecognized Tax Benefits The Company is subject to income taxes in the United States (federal and state). Significant judgment is required in evaluating the Company’s tax positions and determining the Company’s provision for income taxes. During the ordinary course of business, there are transactions and calculations for which the ultimate tax determination is uncertain. The Company records a liability for uncertain tax positions on the basis of a two-step process in which (i) management determines whether it is more-likely-than-not that the tax position will be sustained on the technical merits of the position and (ii) for those tax positions that meet the more-likely-than-not recognition threshold, the Company recognizes the largest amount of tax benefit that is more than 50 percent likely to be realized upon ultimate settlement with the related tax authority. The Company has unrecognized tax benefits associated with uncertain tax positions as of December 31, 2021, 2020, and 2019 as follows: 2021 2020 2019 Gross unrecognized tax benefits as of January 1 $ 722 $ — $ — Additions: Current year tax positions — 722 — Prior year tax positions — — — Rate change (3) — — Settlements — — — Lapse of statute of limitations — — — Gross unrecognized tax benefits as of December 31 $ 719 $ 722 $ — The total amount of gross unrecognized tax benefits was $719, $722 and $— for the year ended December 31, 2021, 2020 and 2019, respectively. The decrease in gross unrecognized tax benefits in 2021 was due to a change in state deferred tax rate Included in the balance of unrecognized tax benefits at December 31, 2021 are potential benefits of nil that, if recognized, would affect the effective tax rate on income from continuing operations. The open tax years for federal and state tax returns are generally 2018 and forward. Net operating losses and R&amp;D credits generated in closed years and utilized in open years are subject to adjustment by the tax authorities. The Company is not currently under examination by any taxing jurisdiction. The Company regularly assesses the adequacy of its provision for income tax contingencies in accordance with ASC 740, Income Taxes . As a result, the Company may adjust the reserves for unrecognized tax benefits for the impact of new facts and developments, such as changes to interpretation of relevant tax law, assessments from taxing authorities, settlements with tax authorities and lapses of statute of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Convertible Notes During the year ended December 31, 2021, the Company issued $100,000 aggregate principal amount of convertible notes to Spring Creek Capital, LLC, a wholly-owned, indirect subsidiary of Koch Industries, Inc (the “2021 Convertible Notes” or the “Notes”). In connection with the 2021 Convertible Notes, the Company paid $3,000 to B. Riley Securities, Inc., a related party, who acted as a placement agent. During the year ended December 31, 2021, the Company intends to repay the contractual interest due on December 30, 2021 in-kind as an increase to the principal amount. $2,900 of interest from the 2021 Convertible Notes was recorded as convertible notes - related party on the consolidated balance sheets. Refer to Note 15 for more information. During the years ended December 31, 2020 and 2019, the Company issued convertible notes payable (the “Legacy Convertible Notes”) to certain members. Refer to Note 15 for further discussion. Management fee arrangement During the years ended December 31, 2020 and 2019, the Company incurred monthly management fees to an entity owned by a board member in relation to the use of a New York City office. Total costs incurred during the year amounted to $69 and $19, respectively, which were included in selling, general and administrative expenses in the consolidated statements of operations. Accounts Payable and Accrued Expenses - Related Parties Accounts payable and accrued expenses - related parties as of December 31, 2020 contains $138 consultant fee payable to an affiliate. Additionally, amount payable to Holtec under the Joint Venture agreement was $2,382 as of December 31, 2020, which was paid off in connection with the acquisition of Hi-Power. During the years ended December 31, 2021, 2020, and 2019, $30,368, $1,262, and $1,121 was charged to loss on pre-existing agreement, respectively. Refer to Note 3 for the acquisition details. Receivable from disgorgement of short swing profits As of December 31, 2020, the Company had a receivable of $432 from its affiliated company B. Riley Securities, Inc resulting from disgorgement of short swing profits under Section 16 (b) of the Exchange Act, which was included in Other current assets. This amount was recognized as an increase to Additional Paid in Capital as capital contribution from stockholder. The Company received the full payment in January 2021. Vendor deposits As of December 31, 2020, vendor deposits included a balance of $278 deposits made to Hi-Power. Provision for firm purchase commitments As of December 31, 2020, the Company recorded a provision for firm purchase commitments with Hi-Power of $1,585. The related expense has been included as a component of cost of goods sold in the consolidated statements of operations. Warrants liability The Company has private warrants issued to affiliated company owned by B. Riley Securities, Inc. as of December 31, 2021 and 2020. Refer to Note 19 for details. Settlement Agreement As disclosed at the time of the Merger Agreement, prior to the execution and delivery of the Merger Agreement, certain unitholders of EES (“Hellman parties”) asserted claims (“Threatened Claims”) against another director and affiliated investors, including AltEnergy Storage VI, LLC (the "Securityholder Representative"), questioning the dilutive effect of certain historical security issuance on the former EES common unitholders. Under the Merger Agreement, the Securityholder Representative had the obligation and duty to vigorously defend against the Threatened Claims, and the Company had the obligation to advance or cause to be advanced to the Securityholder Representative up to $5,000 of defense costs, subject to a deductible of $2,000 (the "Deductible"), in connection with the investigation, defense, or settlement of any Threatened Claims. The Deductible was to be borne by the company, and any additional amounts advanced were reimbursable by the former unitholders of EES. On December 1, 2021, a Settlement Agreement was entered into between Hellman Parties and the Securityholder Representative pursuant to which, 300,000 Eos Shares (“Settlement Shares”) would be transferred to the Hellman parties from the EES unitholders at the time of merger. On December 28, 2021, the independent members of the Board approved a contribution of $1,200 towards the Settlement. Such determination was based on the independent members of the Board’s business judgment that, among other reasons, such a contribution (i) would ensure that the Company would not have to spend the entire $2,000 Deductible towards the costs of defense of any litigation, (ii) would avoid the additional cost, distraction, uncertainty, and overhang of litigation relating to the Mergers, (iii) would benefit the Company’s future relationships with its long-term investors, and (iv) would generate future goodwill with such investors during an important growth stage of the Company. As the Company’s contribution benefits certain Eos shareholders at the time of the Merger Agreement, including AltEnergy LLC and B. Riley Financial Inc, who are considered as related parties owning more than 5% of the equity interest in the Company, this transaction is considered a related party transaction. On December 29, 2021, an amendment to the Settlement Agreement between the Hellman Parties and the Securityholder Representative was entered into, pursuant to which, $1,200 of the value represented by the Settlement Shares was to be paid in cash, representing the equivalent of 140,023 of the Settlement Shares. The Company accrued $1,200 in accounts payable and accrued expenses - related party on December 31, 2021, which has been paid on January 4, 2022. The remaining 159,977 in Settlement Shares were transferred to the Hellman parties from the former EES unitholders, on a pro rata basis, on December 29,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s of December 31, 2021 and 2020, accrued expenses consisted of the following: December 31, 2021 December 31, 2020 Accrued payroll $ 3,069 $ 2,146 Warranty accrual 2,112 — Accrued legal and professional fees 826 1,023 Other 1,667 1,924 Total $ 7,674 $ 5,093 The following table summarizes product warranty activity for the year ended December 31, 2021. December 31, 2021 Accrued warranty - beginning of period $ — Additions for current year deliveries 2,343 Warranty costs incurred (231) Accrued warranty - end of period $ 2,1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 xml:space="preserve">Convertible Notes Payable 2021 Convertible Notes On July 6, 2021, the Company entered into an investment agreement (the “Investment Agreement”) with Spring Creek Capital, LLC, a wholly-owned, indirect subsidiary of Koch relating to the issuance and sale to Koch of the 2021 Convertible Notes in the aggregate principal amount of $100,000. The transactions contemplated by the Investment Agreement closed on July 7, 2021 (the “Issue Date”). The Maturity Date of the 2021 Convertible Notes is June 30, 2026, subject to earlier conversion, redemption, or repurchase. Right after the issuance, Koch beneficially owned approximately 14% of the Company’s outstanding common stock. The 2021 Convertible Notes are senior unsecured obligations of the Company and rank equal in right of payment to all senior unsecured indebtedness of the Company, and will rank senior in right of payment to any indebtedness that is contractually subordinated to the 2021 Convertible Notes. Contractual Interest Rates - The 2021 Convertible Notes were issued at par and bear interest at a rate of 5% per year if interest is paid in cash, or, if interest is paid in-kind as an increase in the principal amount, at a rate of 6% per year. Interest on the 2021 Convertible Notes is payable semi-annually in arrears on June 30 and December 30. The Company, at its option, is permitted to settle each semi-annual interest payment in cash, in-kind, or any combination thereof. Conversion Rights - The 2021 Convertible Notes are convertible at the option of the Holder at any time prior to the maturity date at an initial conversion rate of 49.9910 shares of the Company’s common stock per $1,000 of capitalized principal (the “Holder’s Conversion Rights”). The effective conversion price is approximately $20.00 per share. The conversion rate is subject to adjustment upon the occurrence of certain dilutive events such as stock splits and combinations, stock dividends, mergers and spin-off. For the year ended December 31, 2021, there were no adjustments to conversion rate. As of December 31, 2021, 5,144,074 shares of the Company’s common stock were issuable upon conversion of the 2021 Convertible Notes including the principal and interest payment in-kind. The Company has the right to settle conversions in shares of common stock, cash, or any combination thereof. Optional Redemption - On or after June 30, 2024, the 2021 Convertible Notes will become redeemable at the Company’s option in the event the closing sale price of the Company’s common stock has been at least 130% of the conversion price then in effect for at least 20 trading days during any 30 consecutive trading day period. The redemption price is equivalent to the principal amount of the 2021 Convertible Notes called for redemption, plus accrued and unpaid interest. If, following the Company’s delivery of a redemption notice, the 2021 Convertible Notes are converted pursuant to the Holders’ Conversion Rights, the Company is required to make an additional cash payment to the converting Holder equal to the present value of all interest payments the Holder would have been entitled to receive had such 2021 Convertible Notes remained outstanding until June 30, 2026 (the “interest make-whole payment”). The present value is calculated using a discount rate equal to the risk-free rate plus 50 basis points and assuming interest accrued at the cash interest rate of 5% per year. Contingent Redemption - Upon the occurrence of certain events, the Holder may require the Company to repurchase all or part of the principal amount of the 2021 Convertible Notes at a price equivalent to the principal amount of such 2021 Convertible Notes, plus accrued and unpaid interest. Such events include fundamental changes to the Company’s ownership and the delisting of the Company’s common stock from the Nasdaq. The occurrence of such events may result in the acceleration of the principal amount of the Convertible Notes, plus accrued and unpaid interest. Embedded Derivatives - The interest make-whole payment can be triggered only in connection with an induced conversion, and therefore represents an adjustment to the settlement amount of the embedded conversion feature. Because this adjustment is calculated in a manner in which the cash payout may exceed the time value of the embedded conversion feature, the embedded conversion feature is precluded from being considered indexed to the Company’s own stock. Therefore, the embedded conversion feature does not qualify for the scope exceptions to derivative accounting prescribed by Accounting Standards Codification 815, Derivatives and Hedging (“ASC 815”). The initial fair value of the embedded conversion feature was estimated to be $29,866, which the Company bifurcated from the 2021 Convertible Notes and accounts for separately. The embedded conversion feature is presented on the consolidated balance sheets as a component of the 2021 Convertible Notes. The Company estimated the fair value of the embedded conversion feature using a binomial lattice model at the inception and on subsequent valuation dates. This model incorporates inputs such as the stock price of the Company, dividend yield, risk-free interest rate, the effective debt yield and expected volatility. The effective debt yield and volatility involve unobservable inputs classified as Level 3 of the fair value hierarchy. The assumptions used to determine the fair value of the embedded conversion feature as of July 7, 2021 (the inception) and December 31, 2021 and are as follows: July 7, December 31, 2021 Term 5 years 4.50 years Dividend yield — % — % Risk-free interest rate 0.8 % 1.2 % Volatility 55.0 % 60.0 % Effective debt yield 13.7 % 19.0 % As of December 31, 2021, the fair value of the embedded conversion feature was $12,359. The Company recognized a gain of $17,507 attributable to the change in fair value of the embedded conversion feature during the year ended December 31, 2021. Debt Issuance Costs - The Company incurred $4,194 of placement, advisory and legal fees in connection with the issuance of the 2021 Convertible Notes, including $3,000 paid to B. Riley Securities, Inc., a related party of the Company. The debt issuance costs were allocated to the 2021 Convertible Notes and the embedded conversion feature in proportion to the allocation of proceeds resulting from the bifurcation of the embedded conversion feature. $2,942 of the issuance costs were allocated to the 2021 Convertible Notes. These costs were accounted for as debt issuance costs and recorded as a reduction to the carrying value of the 2021 Convertible Notes. The remaining $1,252 was allocated to the embedded conversion feature. Because the embedded conversion feature is carried at fair value, these costs were expensed as incurred and included in the interest expense line item on the consolidated statements of operations. The following table summarizes interest expense recognized for the year ended December 31, 2021: For the year ended December 31, 2021 Contractual interest expense $ 2,900 Amortization of debt discount 1,545 Amortization of debt issuance costs 152 Total $ 4,597 The 2021 Convertible Notes as of December 31, 2021 are comprised of the following: December 31, 2021 Principal $ 102,900 Unamortized debt discount (28,321) Unamortized debt issuance costs (2,790) Embedded conversion feature 12,359 Aggregate carrying value $ 84,148 The Company elected to repay the contractual interest due on December 30, 2021 in-kind as an increase to the principal amount. Therefore, $2,900 of contractual interest attributable to the 2021 Convertible Notes was recorded as addition to the convertible notes payable on the consolidated balance sheets. Legacy Convertible Notes During the years ended December 31, 2020 and 2019, the Company issued convertible notes payable with aggregate principals of $5,469 and $19,524, respectively (the “Legacy Convertible Notes”). The Legacy Convertible Notes are secured by all assets and intellectual property of the Company. AltEnergy Storage Bridge, LLC (“AltEnergy”) and its affiliates have combined beneficial ownership in the Company exceeding 10% and therefore constitute a related party of the Company, pursuant to ASC 850, Related Parties . As of December 31, 2020, AltEnergy owned approximately 14% of the Company's Common Stock and as of December 31, 2019, AltEnergy owned approximately 20% of the EES Common and Preferred Units. The remaining note holders do not meet the definition of a related party under ASC 850. However, the Legacy Convertible Notes were issued to each of the note holders under identical terms, and AltEnergy serves as the administrative agent of all note holders under the Convertible Note agreements. Therefore, the disclosures within this section encompass the Legacy Convertible Notes. Phase I Convertible Notes Payable -related party The Legacy Convertible Notes were issued on various dates through two phases. The first phase with aggregate principal of $13,529 was issued from February 2019 to May 2019 (the “Phase I Notes”), of which $4,137 was issued to AltEnergy. The terms of the Phase I Notes are summarized as follows: • Maturity: On or after June 30, 2019. • Conversion Option: At any time, the Holder may elect to convert 1.15 times the outstanding principal balance into the preferred units of the Company at $1.75 per unit. • Liquidation Amount: Repayment shall be made at the applicable liquidation amount. The Liquidation Amount applies to all repayments, with the exception of early repayments made at the Company’s option. The Liquidation Amount applicable to repayments occurring prior to June 1, 2019 is 1.5 times the outstanding principal balance. At June 1, 2019 and August 1, 2019, the multiple increases to 2.0 and 3.0 times the outstanding principal balance, respectively. • Optional Prepayment: The Company may prepay the Phase I Notes prior to maturity at 3.0 times the outstanding principal balance. • Conversion upon Qualified Financing: In the event that the Company issues and sells any units to investors through a Qualified Financing, on or before the date the Phase I Notes are repaid in full, resulting in aggregate gross equity proceeds of at least $25,000, the Company may at its sole option, force the Holders to convert the Liquidation Amount into the class of equity issued in the Qualified Financing. The number of units issued at conversion are variable and shall be based upon the price per unit paid in the financing. Alternatively, the Company may also elect to settle the 2019 Convertible Notes in cash. • Holders’ put options: If an Event of Default occurs, and at the direction of 25% of the holders, repayment at the applicable Liquidation Amount becomes immediately due on demand. Any time prior to September 30, 2019, if Event of Default has not occurred, and at the direction of a majority of holders, the Liquidation Amount becomes due on demand. In conjunction with the Phase II Note issuance (discussed below), the Phase I maturity date was extended to October 31, 2019. The term extension was considered a troubled debt restructuring and did not result in a substantial modification and was accounted for as a continuation of the existing Phase I Notes. An extinguishment charge was not recognized. 2019 Phase II Convertible Notes Payable -Related party Legacy Convertible Notes with aggregate principal of $5,995 were issued from June 2019 to December 2019 (the “2019 Phase II Notes”), of which $2,017 was issued to AltEnergy. The terms of the Phase II Notes are identical to the Phase I Notes, except as follows: • Maturity: On or after October 31, 2019. • At any time, the holder may elect to convert 1.15 times the outstanding principal balance into the Preferred Unites of the Company at $0.50 per unit. • The Liquidation Amount is 6.0 times the outstanding principal balance, regardless of the repayment date. • Holders’ put option: If an Event of Default occurs, and at the direction of 25% of the holders, repayment at the applicable Liquidation Amount becomes immediately due on demand. If Event of Default has not occurred, Holders cannot accelerate repayment. • 2019 Phase II Notes are Senior to Phase I Notes : In the event that the Company is obligated, or elects, to repay the Convertible Notes and does not have sufficient funds to repay all Notes in full, payments shall be made in the following order: first, to the holders of Phase II Notes until each holder has received a repayment equal to 2.0 times (2.0x) the then outstanding principal balance of holder’s Phase II Notes; second, to the holders of Phase I Notes until each holder has received a repayment equal to 1.0 times (1.0x) the then outstanding principal balance of those holder’s Phase I Notes; and third, to all holders of the 2019 Convertible Notes, pro rata based on the remaining amount due to each holder pursuant to the terms and provisions of each 2019 Convertible Note held by that holder. Concurrent to issuance of the Phase II Notes, the Company entered into subscription agreements to sell Preferred Units to the Holders equal to the principal balance of the 2019 Phase II Notes at a price of $0.50 per unit. Phase II cash proceeds totaled $11,991. The proceeds were allocated to the Phase II Notes and EES Preferred Units based on their relative fair values at the date of issuance. The Company recognized $2,031 attributable to the 2019 Phase II Preferred Units, which was recorded as a discount against the 2019 Phase II Notes. Refer to Note 18 for further discussion regarding the EES Preferred Units. 2020 Phase II Convertible Notes Payable - Related party During the year up to the Closing date, the Company issued Legacy Convertible Notes (the “2020 Phase II Notes”) concurrently with EES Preferred Units to certain investors for aggregate cash proceeds of $10,768, including 2020 Phase II Notes of $10,598 with terms identical to the 2019 Phase II Notes, and $170 of Phase I Notes. The proceeds were allocated to the 2020 Phase II Notes and EES Preferred Units based on their relative fair values at the date of issuance. The Company recognized $1,759 attributable to the 2020 Phase II EES Preferred Units, which was recorded as a discount against the 2020 Phase II Notes. $1,075 of the 2020 Phase II Notes were issued to AltEnergy. Refer to Note 18 for further discussion regarding the EES Preferred Units. Beneficial Conversion Features The conversion option on the Phase I Notes generated a beneficial conversion feature (BCF). A BCF arises when a debt or equity security is issued with an embedded conversion option that is in the money at inception because the conversion option has an effective strike price that is less than the fair value of the underlying equity security at the commitment date. The Company recognized this BCF by allocating the intrinsic value of the conversion option to the Preferred Units, which resulted in a discount on the Phase I Notes. The Company amortized the discount into interest expense on the commitment date, as the Convertible Notes are immediately puttable by investors. Embedded Derivatives Both the occurrence of a Qualified Financing and the exercise of the holders’ put options represent events that can accelerate repayment of the 2019 Convertible Notes and involve a significant discount. Therefore, these features constitute embedded derivatives that require bifurcation pursuant to ASC 815-15, Embedded Derivatives . In the event of a Qualified Financing occurring prior to July 31, 2019, the Phase I notes can be repaid at a 1.5x or 2.0x Liquidation Amount, thereby resulting in an embedded derivative at issuance. The fair value of both the Company’s Legacy Convertible Notes and the embedded derivative liability are classified within Level 3 of the fair value hierarchy. For the year ended December 31, 2020, embedded derivative liabilities with initial fair value of $411 was recognized. Embedded derivative assets with the initial fair value of $181 and the embedded derivative liabilities with initial fair value of $1,145 were recognized during 2019. These amounts were recorded as discounts on the Convertible Notes. As of December 31, 2019, the embedded derivatives were classified as current liabilities on the consolidated balance sheets and had fair values of $1,681. The embedded derivatives were fair valued through the Merger date. During the years ended December 31, 2020 and 2019, a change in fair value of the embedded derivative resulted in a gain of $2,092 and a loss of $716, respectively. The fair value of the embedded derivative was zero as of December 31, 2020 as a result of the conversion of the notes in connection of the Merger. The Company accounted for the 2019 Convertible Notes as deeply discounted zero coupon debt instruments. The balances payable at maturity reflect liquidation multiples of 3.0 and 6.0 times the stated face value of the Phase I and 2019 Phase II Notes, respectively. The following balances were recognized upon issuance of the Convertible Notes during the years ended December 31, 2020, and 2019: For the year ended December 31 2019 2020 Phase I Phase II Phase I Phase II Total Convertible notes payable $ 40,587 $ 35,973 $ 510 $ 31,793 $ 108,863 Discount, original issuance (20,946) (23,982) (340) (21,196) $ (66,464) Premium (Discount), embedded derivative 181 (1,145) — (411) $ (1,375) Discount, fair value of preferred units — (2,031) — (1,759) $ (3,790) Discount, beneficial conversion features (1,799) — — — $ (1,799) Convertible notes payable, net $ 18,023 $ 8,815 $ 170 $ 8,427 $ 35,435 Subsequent Measurement With respect to the Phase I Notes, the holders’ put option was immediately exercisable at the 1.5 times the principal amount of the Notes. Pursuant to ASC 470-10, which states that notes with demand features should be stated at or near the amount of cash that could be required to satisfy the obligation, therefore, a corresponding portion of the discount was amortized into interest expense immediately following issuance. Additionally, the discount attributable to the BCF was immediately amortized into interest expense at issuance. The remaining discount on the Phase I Notes was amortized into interest expense using the effective interest method through July 31, 2019, the date at which the note becomes payable at 3.0 times the outstanding principal amount. Discounts on the Phase II Notes were amortized into interest expense using the effective interest method through the stated maturity date of October 31, 2019. On October 31, 2019, the Company defaulted under the Phase II note agreements, at which time the note holders’ put option became exercisable. Accordingly, discounts on Phase II Notes issued subsequent to October 31, 2019 were immediately amortized into interest expense upon issuance. At issuance, the annual effective interest rates on the Phase I Notes were in excess of 400%. The Phase II Notes were issued with annual effective interest rates in excess of 1,200%. During the years ended December 31, 2020, and 2019, the Company recognized interest expense of $23,706 and $49,708 related to the Convertible Notes, respectively. In connection with the business combination discussed in Note 2, the Legacy Convertible Notes were then exchanged for the common stock of the Company per the “Conversion upon Qualified Financing” term discussed above. 10,886,300 shares of common stock were issued to the notes holders based on the liquidation amount of $108.9 million as of the Merger date and purchase price of $10 per shares agreed upon in the Merger agreement. The balances attributable to the Convertible Notes immediately prior to the Merger were as follows: Phase 1 Phase 2 Pre-Merger balance Convertible notes payable $ 41,097 $ 67,766 $ 108,863 Discount, original issuance (21,286) (45,178) (66,464) Discount, embedded derivative 181 (1,556) (1,375) Discount, fair value of preferred units — (3,790) (3,790) Discount, beneficial conversion features (1,799) — (1,799) Discount, accumulated amortization 22,904 50,524 73,428 Convertible notes payable, net $ 41,097 $ 67,766 $ 108,863 The following is a summary of the Company’s long-term indebtedness: December 31, 2021 December 31, 2020 Paycheck Protection Program loan payable $ — $ 1,257 Equipment financing facility 6,371 — Other — 94 Total 6,371 1,351 Less: long-term debt, current portion (1,644) (924) Long-term debt $ 4,727 $ 427 Paycheck Protection Program On April 7, 2020, the Company received $1,257 related to its filing under the Paycheck Protection Program and Coronavirus Aid, Relief, and Economic Security Act (the “CARES Act”). The payment terms of the note are as follows: • No payments during the deferral period, which is defined as the ten-month period beginning on the eight weeks after the cash from the loan was received. • Commencing one month after the expiration of the deferral period, and continuing on the same day of each month thereafter until the maturity date, the Company shall pay to JPMorgan Chase Bank, N.A. (the “Lender”), monthly payments of principal and interest, each in such equal amount required to fully amortize the principal amount outstanding on the note on the last day of the deferral period by the maturity date (twenty-four months from the date of the note, or April 7, 2022). • On the maturity date, the Company shall pay the Lender any and all unpaid principal plus accrued and unpaid interest plus interest accrued during the deferral period. • The Company may prepay this note at any time without payment of any premium. The Lender is participating in the Paycheck Protection Program to help businesses impacted by the economic impact from Covid-19. Forgiveness of this loan is only available for principal that is used for the limited purposes that qualify for forgiveness under the Small Business Administration’s (the “SBA”) requirements. To obtain forgiveness, the Company must certify that the loan was used in accordance with the requirements and provide supporting documentation. The Company used all proceeds from the PPP Loan to retain our employees, maintain payroll, lease and utility obligations and pay other operational expenses to support business continuity throughout the Covid-19 pandemic. During the third quarter of 2021, the Company was approved for loan forgiveness by the SBA. Consequently, during the year ended December 31, 2021, the Company recorded a gain on debt forgiveness of $1,273 on the consolidated statements of operations. Equipment Financing Facility On September 30, 2021, the Company entered into an agreement (the “Equipment Financing Agreement”) with Trinity Capital Inc. ("Trinity") for a $25,000 equipment financing facility (the "Equipment Financing Facility"), the proceeds of which will be used to acquire certain manufacturing equipment, subject to Trinity's approval. Upon execution of the Equipment Financing Agreement, the Company borrowed $7,000 (the “Initial Draw”) against the $25,000 commitment. The remaining commitment of $18,000 is fundable upon the Company's request no later than September 30, 2022, in increments of not less than $500, (each a “Draw”). $188 of commitment fee was paid at the closing, with $53 recorded as debt issuance cost for the Initial Draw and $135 recorded as prepaid expenses. On September 30, 2022, any unused portion of the remaining commitment will be subject to a non-utilization fee equal to 3% of the unused amount. Each Draw is executed under a separate payment schedule (a “Schedule”) that constitutes a separate financial instrument. The financing fees included in each Schedule are established through monthly payment factors determined by Trinity. Such monthly payment factors are based on the Prime Rate reported in The Wall Street Journal in effect on the first day of the month in which a Schedule is executed. The Prime Rate applicable to the Initial Draw is 3.25%. The monthly payment factors will be adjusted for each subsequent Schedule, using the then existing Prime Rate, but no less than the monthly payment factor set forth in the Initial Draw. Debt issuance costs of $175 were withheld by Trinity from the Initial Draw. The Initial Draw is payable in monthly installments of $204 ending March 31, 2025, along with an end-of-term fee of $70 due on March 31, 2025. The effective interest rate is 14.3%. The Company may repay the Initial Draw prior to March 31, 2025 by terminating the Equipment Financing Agreement. On the proposed termination date, the Company is required to pay Trinity an amount equal to the sum of all monthly installments that would have otherwise become payable through the maturity date, the end-of-term payment, and, if applicable, the non-utilization fee. The Initial Draw is collateralized by certain equipment and other property held at the Hi-Power manufacturing facility. Subsequent Draws will be collateralized by the equipment financed through the respective draws. In connection with the Equipment Financing Agreement, the Company executed a corporate guaranty in favor of Trinity. As the guarantor, the Company unconditionally and irrevocably guarantees the obligation under the Financing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Notes PayableIn connection with the Hi-Power acquisition (Refer to Note 3), the Company agreed to pay an aggregate purchase price of $25,000. $5,000 of the $25,000 purchase price was paid in May 2021. The fair value of the notes payable was estimated using active market quotes, based on our current incremental borrowing rates for similar types of borrowing arrangements, which were Level 2 inputs. Based on the analysis performed, the carrying value of the remaining payments of the notes payable was recorded as debt, which includes a current portion of $4,926 and a long-term portion of $13,769 as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Convertible Notes Payable 2021 Convertible Notes On July 6, 2021, the Company entered into an investment agreement (the “Investment Agreement”) with Spring Creek Capital, LLC, a wholly-owned, indirect subsidiary of Koch relating to the issuance and sale to Koch of the 2021 Convertible Notes in the aggregate principal amount of $100,000. The transactions contemplated by the Investment Agreement closed on July 7, 2021 (the “Issue Date”). The Maturity Date of the 2021 Convertible Notes is June 30, 2026, subject to earlier conversion, redemption, or repurchase. Right after the issuance, Koch beneficially owned approximately 14% of the Company’s outstanding common stock. The 2021 Convertible Notes are senior unsecured obligations of the Company and rank equal in right of payment to all senior unsecured indebtedness of the Company, and will rank senior in right of payment to any indebtedness that is contractually subordinated to the 2021 Convertible Notes. Contractual Interest Rates - The 2021 Convertible Notes were issued at par and bear interest at a rate of 5% per year if interest is paid in cash, or, if interest is paid in-kind as an increase in the principal amount, at a rate of 6% per year. Interest on the 2021 Convertible Notes is payable semi-annually in arrears on June 30 and December 30. The Company, at its option, is permitted to settle each semi-annual interest payment in cash, in-kind, or any combination thereof. Conversion Rights - The 2021 Convertible Notes are convertible at the option of the Holder at any time prior to the maturity date at an initial conversion rate of 49.9910 shares of the Company’s common stock per $1,000 of capitalized principal (the “Holder’s Conversion Rights”). The effective conversion price is approximately $20.00 per share. The conversion rate is subject to adjustment upon the occurrence of certain dilutive events such as stock splits and combinations, stock dividends, mergers and spin-off. For the year ended December 31, 2021, there were no adjustments to conversion rate. As of December 31, 2021, 5,144,074 shares of the Company’s common stock were issuable upon conversion of the 2021 Convertible Notes including the principal and interest payment in-kind. The Company has the right to settle conversions in shares of common stock, cash, or any combination thereof. Optional Redemption - On or after June 30, 2024, the 2021 Convertible Notes will become redeemable at the Company’s option in the event the closing sale price of the Company’s common stock has been at least 130% of the conversion price then in effect for at least 20 trading days during any 30 consecutive trading day period. The redemption price is equivalent to the principal amount of the 2021 Convertible Notes called for redemption, plus accrued and unpaid interest. If, following the Company’s delivery of a redemption notice, the 2021 Convertible Notes are converted pursuant to the Holders’ Conversion Rights, the Company is required to make an additional cash payment to the converting Holder equal to the present value of all interest payments the Holder would have been entitled to receive had such 2021 Convertible Notes remained outstanding until June 30, 2026 (the “interest make-whole payment”). The present value is calculated using a discount rate equal to the risk-free rate plus 50 basis points and assuming interest accrued at the cash interest rate of 5% per year. Contingent Redemption - Upon the occurrence of certain events, the Holder may require the Company to repurchase all or part of the principal amount of the 2021 Convertible Notes at a price equivalent to the principal amount of such 2021 Convertible Notes, plus accrued and unpaid interest. Such events include fundamental changes to the Company’s ownership and the delisting of the Company’s common stock from the Nasdaq. The occurrence of such events may result in the acceleration of the principal amount of the Convertible Notes, plus accrued and unpaid interest. Embedded Derivatives - The interest make-whole payment can be triggered only in connection with an induced conversion, and therefore represents an adjustment to the settlement amount of the embedded conversion feature. Because this adjustment is calculated in a manner in which the cash payout may exceed the time value of the embedded conversion feature, the embedded conversion feature is precluded from being considered indexed to the Company’s own stock. Therefore, the embedded conversion feature does not qualify for the scope exceptions to derivative accounting prescribed by Accounting Standards Codification 815, Derivatives and Hedging (“ASC 815”). The initial fair value of the embedded conversion feature was estimated to be $29,866, which the Company bifurcated from the 2021 Convertible Notes and accounts for separately. The embedded conversion feature is presented on the consolidated balance sheets as a component of the 2021 Convertible Notes. The Company estimated the fair value of the embedded conversion feature using a binomial lattice model at the inception and on subsequent valuation dates. This model incorporates inputs such as the stock price of the Company, dividend yield, risk-free interest rate, the effective debt yield and expected volatility. The effective debt yield and volatility involve unobservable inputs classified as Level 3 of the fair value hierarchy. The assumptions used to determine the fair value of the embedded conversion feature as of July 7, 2021 (the inception) and December 31, 2021 and are as follows: July 7, December 31, 2021 Term 5 years 4.50 years Dividend yield — % — % Risk-free interest rate 0.8 % 1.2 % Volatility 55.0 % 60.0 % Effective debt yield 13.7 % 19.0 % As of December 31, 2021, the fair value of the embedded conversion feature was $12,359. The Company recognized a gain of $17,507 attributable to the change in fair value of the embedded conversion feature during the year ended December 31, 2021. Debt Issuance Costs - The Company incurred $4,194 of placement, advisory and legal fees in connection with the issuance of the 2021 Convertible Notes, including $3,000 paid to B. Riley Securities, Inc., a related party of the Company. The debt issuance costs were allocated to the 2021 Convertible Notes and the embedded conversion feature in proportion to the allocation of proceeds resulting from the bifurcation of the embedded conversion feature. $2,942 of the issuance costs were allocated to the 2021 Convertible Notes. These costs were accounted for as debt issuance costs and recorded as a reduction to the carrying value of the 2021 Convertible Notes. The remaining $1,252 was allocated to the embedded conversion feature. Because the embedded conversion feature is carried at fair value, these costs were expensed as incurred and included in the interest expense line item on the consolidated statements of operations. The following table summarizes interest expense recognized for the year ended December 31, 2021: For the year ended December 31, 2021 Contractual interest expense $ 2,900 Amortization of debt discount 1,545 Amortization of debt issuance costs 152 Total $ 4,597 The 2021 Convertible Notes as of December 31, 2021 are comprised of the following: December 31, 2021 Principal $ 102,900 Unamortized debt discount (28,321) Unamortized debt issuance costs (2,790) Embedded conversion feature 12,359 Aggregate carrying value $ 84,148 The Company elected to repay the contractual interest due on December 30, 2021 in-kind as an increase to the principal amount. Therefore, $2,900 of contractual interest attributable to the 2021 Convertible Notes was recorded as addition to the convertible notes payable on the consolidated balance sheets. Legacy Convertible Notes During the years ended December 31, 2020 and 2019, the Company issued convertible notes payable with aggregate principals of $5,469 and $19,524, respectively (the “Legacy Convertible Notes”). The Legacy Convertible Notes are secured by all assets and intellectual property of the Company. AltEnergy Storage Bridge, LLC (“AltEnergy”) and its affiliates have combined beneficial ownership in the Company exceeding 10% and therefore constitute a related party of the Company, pursuant to ASC 850, Related Parties . As of December 31, 2020, AltEnergy owned approximately 14% of the Company's Common Stock and as of December 31, 2019, AltEnergy owned approximately 20% of the EES Common and Preferred Units. The remaining note holders do not meet the definition of a related party under ASC 850. However, the Legacy Convertible Notes were issued to each of the note holders under identical terms, and AltEnergy serves as the administrative agent of all note holders under the Convertible Note agreements. Therefore, the disclosures within this section encompass the Legacy Convertible Notes. Phase I Convertible Notes Payable -related party The Legacy Convertible Notes were issued on various dates through two phases. The first phase with aggregate principal of $13,529 was issued from February 2019 to May 2019 (the “Phase I Notes”), of which $4,137 was issued to AltEnergy. The terms of the Phase I Notes are summarized as follows: • Maturity: On or after June 30, 2019. • Conversion Option: At any time, the Holder may elect to convert 1.15 times the outstanding principal balance into the preferred units of the Company at $1.75 per unit. • Liquidation Amount: Repayment shall be made at the applicable liquidation amount. The Liquidation Amount applies to all repayments, with the exception of early repayments made at the Company’s option. The Liquidation Amount applicable to repayments occurring prior to June 1, 2019 is 1.5 times the outstanding principal balance. At June 1, 2019 and August 1, 2019, the multiple increases to 2.0 and 3.0 times the outstanding principal balance, respectively. • Optional Prepayment: The Company may prepay the Phase I Notes prior to maturity at 3.0 times the outstanding principal balance. • Conversion upon Qualified Financing: In the event that the Company issues and sells any units to investors through a Qualified Financing, on or before the date the Phase I Notes are repaid in full, resulting in aggregate gross equity proceeds of at least $25,000, the Company may at its sole option, force the Holders to convert the Liquidation Amount into the class of equity issued in the Qualified Financing. The number of units issued at conversion are variable and shall be based upon the price per unit paid in the financing. Alternatively, the Company may also elect to settle the 2019 Convertible Notes in cash. • Holders’ put options: If an Event of Default occurs, and at the direction of 25% of the holders, repayment at the applicable Liquidation Amount becomes immediately due on demand. Any time prior to September 30, 2019, if Event of Default has not occurred, and at the direction of a majority of holders, the Liquidation Amount becomes due on demand. In conjunction with the Phase II Note issuance (discussed below), the Phase I maturity date was extended to October 31, 2019. The term extension was considered a troubled debt restructuring and did not result in a substantial modification and was accounted for as a continuation of the existing Phase I Notes. An extinguishment charge was not recognized. 2019 Phase II Convertible Notes Payable -Related party Legacy Convertible Notes with aggregate principal of $5,995 were issued from June 2019 to December 2019 (the “2019 Phase II Notes”), of which $2,017 was issued to AltEnergy. The terms of the Phase II Notes are identical to the Phase I Notes, except as follows: • Maturity: On or after October 31, 2019. • At any time, the holder may elect to convert 1.15 times the outstanding principal balance into the Preferred Unites of the Company at $0.50 per unit. • The Liquidation Amount is 6.0 times the outstanding principal balance, regardless of the repayment date. • Holders’ put option: If an Event of Default occurs, and at the direction of 25% of the holders, repayment at the applicable Liquidation Amount becomes immediately due on demand. If Event of Default has not occurred, Holders cannot accelerate repayment. • 2019 Phase II Notes are Senior to Phase I Notes : In the event that the Company is obligated, or elects, to repay the Convertible Notes and does not have sufficient funds to repay all Notes in full, payments shall be made in the following order: first, to the holders of Phase II Notes until each holder has received a repayment equal to 2.0 times (2.0x) the then outstanding principal balance of holder’s Phase II Notes; second, to the holders of Phase I Notes until each holder has received a repayment equal to 1.0 times (1.0x) the then outstanding principal balance of those holder’s Phase I Notes; and third, to all holders of the 2019 Convertible Notes, pro rata based on the remaining amount due to each holder pursuant to the terms and provisions of each 2019 Convertible Note held by that holder. Concurrent to issuance of the Phase II Notes, the Company entered into subscription agreements to sell Preferred Units to the Holders equal to the principal balance of the 2019 Phase II Notes at a price of $0.50 per unit. Phase II cash proceeds totaled $11,991. The proceeds were allocated to the Phase II Notes and EES Preferred Units based on their relative fair values at the date of issuance. The Company recognized $2,031 attributable to the 2019 Phase II Preferred Units, which was recorded as a discount against the 2019 Phase II Notes. Refer to Note 18 for further discussion regarding the EES Preferred Units. 2020 Phase II Convertible Notes Payable - Related party During the year up to the Closing date, the Company issued Legacy Convertible Notes (the “2020 Phase II Notes”) concurrently with EES Preferred Units to certain investors for aggregate cash proceeds of $10,768, including 2020 Phase II Notes of $10,598 with terms identical to the 2019 Phase II Notes, and $170 of Phase I Notes. The proceeds were allocated to the 2020 Phase II Notes and EES Preferred Units based on their relative fair values at the date of issuance. The Company recognized $1,759 attributable to the 2020 Phase II EES Preferred Units, which was recorded as a discount against the 2020 Phase II Notes. $1,075 of the 2020 Phase II Notes were issued to AltEnergy. Refer to Note 18 for further discussion regarding the EES Preferred Units. Beneficial Conversion Features The conversion option on the Phase I Notes generated a beneficial conversion feature (BCF). A BCF arises when a debt or equity security is issued with an embedded conversion option that is in the money at inception because the conversion option has an effective strike price that is less than the fair value of the underlying equity security at the commitment date. The Company recognized this BCF by allocating the intrinsic value of the conversion option to the Preferred Units, which resulted in a discount on the Phase I Notes. The Company amortized the discount into interest expense on the commitment date, as the Convertible Notes are immediately puttable by investors. Embedded Derivatives Both the occurrence of a Qualified Financing and the exercise of the holders’ put options represent events that can accelerate repayment of the 2019 Convertible Notes and involve a significant discount. Therefore, these features constitute embedded derivatives that require bifurcation pursuant to ASC 815-15, Embedded Derivatives . In the event of a Qualified Financing occurring prior to July 31, 2019, the Phase I notes can be repaid at a 1.5x or 2.0x Liquidation Amount, thereby resulting in an embedded derivative at issuance. The fair value of both the Company’s Legacy Convertible Notes and the embedded derivative liability are classified within Level 3 of the fair value hierarchy. For the year ended December 31, 2020, embedded derivative liabilities with initial fair value of $411 was recognized. Embedded derivative assets with the initial fair value of $181 and the embedded derivative liabilities with initial fair value of $1,145 were recognized during 2019. These amounts were recorded as discounts on the Convertible Notes. As of December 31, 2019, the embedded derivatives were classified as current liabilities on the consolidated balance sheets and had fair values of $1,681. The embedded derivatives were fair valued through the Merger date. During the years ended December 31, 2020 and 2019, a change in fair value of the embedded derivative resulted in a gain of $2,092 and a loss of $716, respectively. The fair value of the embedded derivative was zero as of December 31, 2020 as a result of the conversion of the notes in connection of the Merger. The Company accounted for the 2019 Convertible Notes as deeply discounted zero coupon debt instruments. The balances payable at maturity reflect liquidation multiples of 3.0 and 6.0 times the stated face value of the Phase I and 2019 Phase II Notes, respectively. The following balances were recognized upon issuance of the Convertible Notes during the years ended December 31, 2020, and 2019: For the year ended December 31 2019 2020 Phase I Phase II Phase I Phase II Total Convertible notes payable $ 40,587 $ 35,973 $ 510 $ 31,793 $ 108,863 Discount, original issuance (20,946) (23,982) (340) (21,196) $ (66,464) Premium (Discount), embedded derivative 181 (1,145) — (411) $ (1,375) Discount, fair value of preferred units — (2,031) — (1,759) $ (3,790) Discount, beneficial conversion features (1,799) — — — $ (1,799) Convertible notes payable, net $ 18,023 $ 8,815 $ 170 $ 8,427 $ 35,435 Subsequent Measurement With respect to the Phase I Notes, the holders’ put option was immediately exercisable at the 1.5 times the principal amount of the Notes. Pursuant to ASC 470-10, which states that notes with demand features should be stated at or near the amount of cash that could be required to satisfy the obligation, therefore, a corresponding portion of the discount was amortized into interest expense immediately following issuance. Additionally, the discount attributable to the BCF was immediately amortized into interest expense at issuance. The remaining discount on the Phase I Notes was amortized into interest expense using the effective interest method through July 31, 2019, the date at which the note becomes payable at 3.0 times the outstanding principal amount. Discounts on the Phase II Notes were amortized into interest expense using the effective interest method through the stated maturity date of October 31, 2019. On October 31, 2019, the Company defaulted under the Phase II note agreements, at which time the note holders’ put option became exercisable. Accordingly, discounts on Phase II Notes issued subsequent to October 31, 2019 were immediately amortized into interest expense upon issuance. At issuance, the annual effective interest rates on the Phase I Notes were in excess of 400%. The Phase II Notes were issued with annual effective interest rates in excess of 1,200%. During the years ended December 31, 2020, and 2019, the Company recognized interest expense of $23,706 and $49,708 related to the Convertible Notes, respectively. In connection with the business combination discussed in Note 2, the Legacy Convertible Notes were then exchanged for the common stock of the Company per the “Conversion upon Qualified Financing” term discussed above. 10,886,300 shares of common stock were issued to the notes holders based on the liquidation amount of $108.9 million as of the Merger date and purchase price of $10 per shares agreed upon in the Merger agreement. The balances attributable to the Convertible Notes immediately prior to the Merger were as follows: Phase 1 Phase 2 Pre-Merger balance Convertible notes payable $ 41,097 $ 67,766 $ 108,863 Discount, original issuance (21,286) (45,178) (66,464) Discount, embedded derivative 181 (1,556) (1,375) Discount, fair value of preferred units — (3,790) (3,790) Discount, beneficial conversion features (1,799) — (1,799) Discount, accumulated amortization 22,904 50,524 73,428 Convertible notes payable, net $ 41,097 $ 67,766 $ 108,863 The following is a summary of the Company’s long-term indebtedness: December 31, 2021 December 31, 2020 Paycheck Protection Program loan payable $ — $ 1,257 Equipment financing facility 6,371 — Other — 94 Total 6,371 1,351 Less: long-term debt, current portion (1,644) (924) Long-term debt $ 4,727 $ 427 Paycheck Protection Program On April 7, 2020, the Company received $1,257 related to its filing under the Paycheck Protection Program and Coronavirus Aid, Relief, and Economic Security Act (the “CARES Act”). The payment terms of the note are as follows: • No payments during the deferral period, which is defined as the ten-month period beginning on the eight weeks after the cash from the loan was received. • Commencing one month after the expiration of the deferral period, and continuing on the same day of each month thereafter until the maturity date, the Company shall pay to JPMorgan Chase Bank, N.A. (the “Lender”), monthly payments of principal and interest, each in such equal amount required to fully amortize the principal amount outstanding on the note on the last day of the deferral period by the maturity date (twenty-four months from the date of the note, or April 7, 2022). • On the maturity date, the Company shall pay the Lender any and all unpaid principal plus accrued and unpaid interest plus interest accrued during the deferral period. • The Company may prepay this note at any time without payment of any premium. The Lender is participating in the Paycheck Protection Program to help businesses impacted by the economic impact from Covid-19. Forgiveness of this loan is only available for principal that is used for the limited purposes that qualify for forgiveness under the Small Business Administration’s (the “SBA”) requirements. To obtain forgiveness, the Company must certify that the loan was used in accordance with the requirements and provide supporting documentation. The Company used all proceeds from the PPP Loan to retain our employees, maintain payroll, lease and utility obligations and pay other operational expenses to support business continuity throughout the Covid-19 pandemic. During the third quarter of 2021, the Company was approved for loan forgiveness by the SBA. Consequently, during the year ended December 31, 2021, the Company recorded a gain on debt forgiveness of $1,273 on the consolidated statements of operations. Equipment Financing Facility On September 30, 2021, the Company entered into an agreement (the “Equipment Financing Agreement”) with Trinity Capital Inc. ("Trinity") for a $25,000 equipment financing facility (the "Equipment Financing Facility"), the proceeds of which will be used to acquire certain manufacturing equipment, subject to Trinity's approval. Upon execution of the Equipment Financing Agreement, the Company borrowed $7,000 (the “Initial Draw”) against the $25,000 commitment. The remaining commitment of $18,000 is fundable upon the Company's request no later than September 30, 2022, in increments of not less than $500, (each a “Draw”). $188 of commitment fee was paid at the closing, with $53 recorded as debt issuance cost for the Initial Draw and $135 recorded as prepaid expenses. On September 30, 2022, any unused portion of the remaining commitment will be subject to a non-utilization fee equal to 3% of the unused amount. Each Draw is executed under a separate payment schedule (a “Schedule”) that constitutes a separate financial instrument. The financing fees included in each Schedule are established through monthly payment factors determined by Trinity. Such monthly payment factors are based on the Prime Rate reported in The Wall Street Journal in effect on the first day of the month in which a Schedule is executed. The Prime Rate applicable to the Initial Draw is 3.25%. The monthly payment factors will be adjusted for each subsequent Schedule, using the then existing Prime Rate, but no less than the monthly payment factor set forth in the Initial Draw. Debt issuance costs of $175 were withheld by Trinity from the Initial Draw. The Initial Draw is payable in monthly installments of $204 ending March 31, 2025, along with an end-of-term fee of $70 due on March 31, 2025. The effective interest rate is 14.3%. The Company may repay the Initial Draw prior to March 31, 2025 by terminating the Equipment Financing Agreement. On the proposed termination date, the Company is required to pay Trinity an amount equal to the sum of all monthly installments that would have otherwise become payable through the maturity date, the end-of-term payment, and, if applicable, the non-utilization fee. The Initial Draw is collateralized by certain equipment and other property held at the Hi-Power manufacturing facility. Subsequent Draws will be collateralized by the equipment financed through the respective draws. In connection with the Equipment Financing Agreement, the Company executed a corporate guaranty in favor of Trinity. As the guarantor, the Company unconditionally and irrevocably guarantees the obligation under the Financing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tly Redeemable Preferred Units</t>
        </is>
      </c>
      <c r="B1" s="2" t="inlineStr">
        <is>
          <t>12 Months Ended</t>
        </is>
      </c>
    </row>
    <row r="2">
      <c r="B2" s="2" t="inlineStr">
        <is>
          <t>Dec. 31, 2021</t>
        </is>
      </c>
    </row>
    <row r="3">
      <c r="A3" s="3" t="inlineStr">
        <is>
          <t>Temporary Equity Disclosure [Abstract]</t>
        </is>
      </c>
    </row>
    <row r="4">
      <c r="A4" s="4" t="inlineStr">
        <is>
          <t>Contingently Redeemable Preferred Units</t>
        </is>
      </c>
      <c r="B4" s="4" t="inlineStr">
        <is>
          <t xml:space="preserve">Contingently Redeemable Preferred Units For the year ended December 31, 2020, and 2019, the Company had Series C, Series D, and 2019 Bridge Preferred Units ("EES Preferred Units) issued at $1.10, $1.75, and $0.50 per unit, respectively. Pursuant to the EES LLC Agreement, the rights and privileges of the EES Preferred Members were as follows: Voting — The EES Preferred Members are entitled to vote together with the holders of EES Common Units on all matters submitted for members’ vote. Additionally, the EES Preferred Members occupy a majority of the seats of the Board of Directors and can therefore control all decisions subject to the Board’s vote. The following actions require a majority vote of the Preferred Members: • Pay any dividend on any EES Units; • Agree or enter into a merger, sale of a material portion of the Assets, or other corporate reorganization or acquisition or any other transaction resulting in a change of control of EES; • Create or authorize the creation of any debt security, guarantee, or instrument with similar effect in excess of $1,000,000, outside the normal course of business; • Enter new lines of business or exit the current line of business; • Enter into an exclusive agreement or arrangement to manufacture or sell EES’s technology; • Sell, assign, transfer, pledge, or encumber material technology or material intellectual property; and • Take any action which deviates from the current budget approved by the Board of Directors by more than 15%. Preferred Liquidation Preference — In the event of the termination of EES or a Company Sale (as defined within the EES LLC agreement) the holders of the EES Preferred Units are entitled to receive for each outstanding unit an amount equal to the greater of: 1) the original issuance price per unit plus an 8% liquidation preference, accrued from the issuance date and (2) the amount which would have been payable to such EES Preferred Member had the EES Preferred Units been converted into EES Common Units in connection with a termination or Company Sale. After payment of the Preferred Liquidation Preference, any remaining proceeds are distributed proportionally to the Common Unit holders. A Company Sale is defined as a sale of Units, sale of Assets, merger, recapitalization, reorganization or otherwise, pursuant to which one or more third parties (other than Voting Members) shall own in excess of fifty percent of the Voting Units or assets of the Company. As of December 31, 2019, the EES Preferred Liquidation Preference was $136,816. Because the occurrence of a Company Sale was not probable, the Company concluded the EES Preferred Units were not probable of becoming redeemable. Therefore, the carrying value had not been remeasured to the Preferred Liquidation Preference. The occurrence of a Company Sale requires the approval of both the Board of Directors and Preferred Members. Therefore, the liquidation provisions are considered contingent redemption provisions as there are certain elements that are not solely within the control of the Company. Accordingly, the Preferred Units have been presented in the mezzanine section of the consolidated balance sheets. Conversion — The Preferred Units are convertible at any time, at the option of the holder, into EES Common Units of the Company. Upon an optional conversion, distributions payable on such EES Preferred Units that have been declared but remain unpaid, shall be converted into EES Common Units. Upon the closing of a Qualified Public Offering (as defined within the EES LLC Agreement), EES Preferred Units will automatically convert to common units. The EES Preferred Units are initially convertible on a one-to-one basis into EES Common Units, subject to certain adjustments for unit splits and combinations. The EES Preferred Units are also subject to full-ratchet, anti-dilution price protection (a “down round” provision). Under that provision, if the Company issues EES Common Units at an effective price that is less than the conversion price (the “Dilutive Price”), then the conversion price of the EES Preferred Units is automatically reduced to be equal to the Dilutive Price. The effect of that reduction is that, upon the issuance of either EES Common Units or securities convertible into EES Common Units, at a Dilutive Price, the EES Preferred Units would be convertible into a greater number of EES Common Units. Bridge Preferred Units As discussed at Note 15, the Company entered into subscription agreements to sell EES Preferred Units to the Holders at a price of $0.50 per unit concurrently with the issuance of the 2019 Phase II Notes, which resulted in the issuance of approximately 12,000,000 EES Preferred Units (the “2019 EES Bridge Preferred Units”). The Company recognized $2,031 attributable to the 2019 EES Bridge Preferred Units based on the allocated fair value of cash proceeds. Upon the issuance of 2019 EES Bridge Preferred Units, the down round provision was triggered for the Series C and Series D EES Preferred Units whereby the conversion price was adjusted from $1.10 and $1.75, respectively to $0.50 per EES Common Unit, which resulted in approximately 144,200,000 additional EES Common Units being issuable upon conversion of the Series C and Series D EES Preferred Units. As the fair value a EES Common Unit was determined to be less than $0.50 on both 1) the original issuance date of the Series C and Series D EES Preferred Units and 2) immediately following the issuance of the EES Bridge Preferred Units, the down round did not trigger a BCF. Therefore, a deemed dividend was not recognized. As of December 31, 2019, the Preferred Units were convertible into approximately 224,900,000 EES common units. Refer to Note 15 for further discussion regarding the fair value allocated to the EES Preferred Units. During the years ended December 31, 2020 and 2019, activities attributable to the EES Preferred Units was as follows: Preferred Units Units Amount Balance, December 31, 2018 68,716 $ 105,548 Contributions allocated to EES Preferred Units 11,991 2,031 Discount on convertible notes, beneficial conversion feature — 1,786 Balance, December 31, 2019 80,707 109,365 Contributions allocated to EES Preferred Units 10,598 1,759 Issuance of EES Preferred Units 20,000 10,000 Balance, November 16, 2020 111,305 $ 121,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Liability</t>
        </is>
      </c>
      <c r="B1" s="2" t="inlineStr">
        <is>
          <t>12 Months Ended</t>
        </is>
      </c>
    </row>
    <row r="2">
      <c r="B2" s="2" t="inlineStr">
        <is>
          <t>Dec. 31, 2021</t>
        </is>
      </c>
    </row>
    <row r="3">
      <c r="A3" s="3" t="inlineStr">
        <is>
          <t>Other Liabilities Disclosure [Abstract]</t>
        </is>
      </c>
    </row>
    <row r="4">
      <c r="A4" s="4" t="inlineStr">
        <is>
          <t>Warrants Liability</t>
        </is>
      </c>
      <c r="B4" s="4" t="inlineStr">
        <is>
          <t>Warrants Liability - Related Party The Company’s outstanding warrants were issued by BMRG in connection with its initial public offering (the “Public Warrants”) and concurrent private placement (the “Private Warrants” and, together with the Public Warrants, the “Warrants”) on May 22, 2020. Upon consummation of the Merger on November 16, 2020, the Public Warrants and Private Placement Warrants were set to become exercisable on May 22, 2021 for shares of the Company’s common stock with the same terms and exercise provisions prior to the Merger. The Private Placement Warrants meet the definition of a derivative. On the basis of the SEC Division of Corporation Finance’s April 12, 2021 Public Statement-Staff Statement on Accounting and Reporting Considerations for Warrants Issued by Special Purpose Acquisition Companies (“SPACS”), the Private Placement Warrants do not meet the scope exception as prescribed by ASC 815-40, Derivatives and Hedging—Contracts in Entity’s Own Equity . Accordingly, the Company recognized the Private Placement Warrants as of the Merger Date on November 16, 2020 at fair value and classified them as a liability in the Company’s consolidated balance sheets. Thereafter, changes in fair value are recognized in earnings as a derivative gain (loss) in the Company’s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ince 2012, the Company has issued stock options to employees and certain service providers under the 2012 Eos Equity Incentive Plan (“2012 Plan”). In addition to stock options, the 2012 Plan provides for the issuance of other forms of stock-based compensation, including profit interests, unit appreciation rights and restricted stock units. Subsequent to the closing of the Merger, the Company approved the 2020 Equity Incentive Plan (the “2020 Incentive Plan”) and reserved 6,000,000 shares of common stock for issuance thereunder. In 2021, the Company reserved an additional 498,021 shares for the 2020 Incentive Plan. The 2020 Incentive Plan became effective immediately upon the Closing of the Merger and all equity granted under the 2012 Plan was converted into equivalent equity under the 2020 Incentive Plan. As of December 31, 2021 and 2020, the Company has stock options and restricted stock units issued under the 2020 Incentive Plan. Stock-based compensation expense included in the consolidated statements of operations was as follows: For the years ended December 31 2021 2020 2019 Stock options $ 3,809 $ 4,104 $ 131 Restricted stock units 11,249 977 4 Total $ 15,058 $ 5,081 $ 135 The stock compensation has been recorded in cost of goods sold, research and development expenses and selling, general and administrative expenses in the consolidated statements of operations. The following table summarizes stock option activity during the years ended December 31, 2021, 2020, and 2019. All stock option activity was retroactively restated to reflect the converted options. See Note 2 for the conversion in connection with the Merger. Shares Weighted-Average Weighted-Average Options Outstanding at December 31, 2018 303,028 $ 26.20 2.8 Granted 254,882 $ 9.54 Cancelled/Forfeited (165,072) $ 27.24 Options Outstanding at December 31, 2019 392,838 $ 15.09 5.4 Granted 1,972,679 $ 9.07 Cancelled/Forfeited (221,881) $ 18.57 Options Outstanding at December 31, 2020 2,143,636 $ 9.19 9.5 Granted 114,429 $ 18.07 Cancelled/Forfeited (110,768) $ 13.02 Exercised (123,837) $ 8.67 Options Outstanding at December 31, 2021 2,023,460 $ 9.51 6.3 Options Exercisable at December 31, 2021 1,124,199 $ 9.55 7.0 A summary of restricted stock units (RSU) activity for the year ended December 31, 2021 under our 2020 Incentive Plan is as follows: Units Weighted-Average RSU Outstanding at January 1, 2020 42,318 $ 13.46 Granted 2,580,670 $ 16.62 Cancelled/Forfeited (273,632) $ 14.98 Vested (154,600) $ 16.50 RSU Outstanding at December 31, 2021 2,194,756 $ 16.36 As of December 31, 2021 and 2020, 2,282,906 and 3,825,176 shares remain for future issuance, respectively. Options vest generally over three five Unrecognized stock compensation expenses amounted to $31,487 and included $27,980 attributable to RSUs, and $3,507 attributable to stock options, which are both expected to be recognized over the next four years. The weighted average assumptions used to determine the fair value of options granted in 2021, 2020 and 2019 are as follows: 2021 2020 2019 Volatility 58.86 % 52.99 % 58.20 % Risk free interest rate 0.67 % 0.39 % 1.89 % Expected life (years) 4.18 5.19 6.25 Dividend yield 0 % 0 % 0 % The RSUs issued were valued at the stock prices of the Company on the grant date. The weighted average grant date fair value of all options granted was $8.08, $5.38, and $1.21 per option for the years ended December 31, 202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doption of ASU 2016-02 As discussed in Note 1, on January 1, 2021, the Company adopted ASU 2016-02, "Leases (Topic 842)," and the related amendments (collectively "ASC 842"). The Company elected the modified retrospective approach, under which results and disclosures for periods before January 1, 2021 were not adjusted for the new standard and the cumulative effect of the change in accounting, is recognized through accumulated deficit at the date of adoption. The Standard establishes a right-of-use (“ROU”) model that requires a lessee to record a ROU asset and a lease liability on the consolidated balance sheets for all leases. Leases are classified as either finance or operating, with classification affecting the pattern of expense recognition in the consolidated statements of operations. The Standard provides entities with several practical expedient elections. Among them, the Company elected the package of practical expedients that permits the Company to not reassess prior conclusions related to its leasing arrangements, lease classifications and initial direct costs. In addition, the Company has elected the practical expedients to not separate lease and non-lease components, to use hindsight in determining the lease terms and impairment of ROU assets, and to not apply the Standard’s recognition requirements to short-term leases with a term of 12 months or less. Lessee The adoption of the Standard did not have a material effect on the Company’s consolidated statements of operations or consolidated statements of cash flows. Upon adoption, the Company recorded a $3,662 operating lease ROU asset and a $4,465 operating lease liability. The adoption of the New Lease Accounting Standard had no impact on accumulated deficit. At December 31, 2021, finance leases, which were previously classified as capital leases under ASC 840, are included in Property and equipment, net. The adoption did not affect the balance sheet classification of the capital lease obligations (known as finance lease liabilities effective January 1, 2021). The Company leases machinery, manufacturing facilities, office space, land, and equipment under both operating and finance leases. The Company determines if an arrangement is a lease at inception. A contract is or contains a lease if the contract conveys the right to control the use of an identified asset for a period of time in exchange for consideration. Lease assets and lease liabilities as of December 31, 2021 were as follows: Leases Classification on Balance Sheet As of December 31, 2021 Assets ROU - operating lease assets Operating lease right-of-use asset, net $ 3,468 Finance lease assets Property and equipment, net 28 Total lease assets $ 3,496 Classification on Balance Sheet As of December 31, 2021 Liabilities Current Operating lease liability Operating lease liability, current portion $ 1,084 Finance lease liability Other current liabilities 8 Non-Current Operating lease liability Operating lease liability, long-term 3,224 Finance lease liability Other liabilities 17 Total lease liabilities $ 4,333 Operating lease costs for the years ended December 31, 2021, 2020, and 2019 were $1,158, $959, and $1,291, respectively. As of December 31, 2021, the weighted average remaining term (in years) for the operating lease was 4.15 years and the weighted average discount rate was 3.3%. The weighted average remaining term (in years) for the finance lease was 3.47 years and the weighted average discount rate was 12.5%. Future maturity of lease liability are as follows: Operating lease Financing lease Total 2022 $ 1,210 $ 12 $ 1,222 2023 850 8 858 2024 916 8 924 2025 986 8 994 2026 601 1 602 Later years — — — Total minimum lease payments $ 4,563 $ 37 $ 4,600 Less amounts representing interest 255 12 267 Present value of minimum lease payments $ 4,308 $ 25 $ 4,333 The future minimum lease payments from our 2020 Form 10-K as filed in accordance with Leases (Topic 840) in each of the next five years and thereafter are as follows: Operating Capital 2021 $ 685 $ 14 2022 755 4 2023 825 — 2024 895 — 2025 966 — Later years 679 — Total minimum lease payments $ 4,805 $ 18 Less amounts representing interest 3 Present value of minimum lease payments $ 15 Lessor The Company leases energy storage systems to one customer with a 20-year term through sales-type leases. Leases offered by the Company include purchase options during the lease term with a bargain purchase option at the end of the term. At the time of accepting a lease that qualifies as a sales-type lease, the Company records the gross amount of lease payments receivable, estimated residual value of the leased equipment and unearned finance income. The unearned finance income is recognized interest income over the lease term using the interest method. For the year ended December 31, 2021, the Company recognized revenue of $353. Net sales-type lease receivables of $347, net of unearned finance income are recorded under other assets on the consolidated balance sheets.</t>
        </is>
      </c>
    </row>
    <row r="5">
      <c r="A5" s="4" t="inlineStr">
        <is>
          <t>Leases</t>
        </is>
      </c>
      <c r="B5" s="4" t="inlineStr">
        <is>
          <t>Leases Adoption of ASU 2016-02 As discussed in Note 1, on January 1, 2021, the Company adopted ASU 2016-02, "Leases (Topic 842)," and the related amendments (collectively "ASC 842"). The Company elected the modified retrospective approach, under which results and disclosures for periods before January 1, 2021 were not adjusted for the new standard and the cumulative effect of the change in accounting, is recognized through accumulated deficit at the date of adoption. The Standard establishes a right-of-use (“ROU”) model that requires a lessee to record a ROU asset and a lease liability on the consolidated balance sheets for all leases. Leases are classified as either finance or operating, with classification affecting the pattern of expense recognition in the consolidated statements of operations. The Standard provides entities with several practical expedient elections. Among them, the Company elected the package of practical expedients that permits the Company to not reassess prior conclusions related to its leasing arrangements, lease classifications and initial direct costs. In addition, the Company has elected the practical expedients to not separate lease and non-lease components, to use hindsight in determining the lease terms and impairment of ROU assets, and to not apply the Standard’s recognition requirements to short-term leases with a term of 12 months or less. Lessee The adoption of the Standard did not have a material effect on the Company’s consolidated statements of operations or consolidated statements of cash flows. Upon adoption, the Company recorded a $3,662 operating lease ROU asset and a $4,465 operating lease liability. The adoption of the New Lease Accounting Standard had no impact on accumulated deficit. At December 31, 2021, finance leases, which were previously classified as capital leases under ASC 840, are included in Property and equipment, net. The adoption did not affect the balance sheet classification of the capital lease obligations (known as finance lease liabilities effective January 1, 2021). The Company leases machinery, manufacturing facilities, office space, land, and equipment under both operating and finance leases. The Company determines if an arrangement is a lease at inception. A contract is or contains a lease if the contract conveys the right to control the use of an identified asset for a period of time in exchange for consideration. Lease assets and lease liabilities as of December 31, 2021 were as follows: Leases Classification on Balance Sheet As of December 31, 2021 Assets ROU - operating lease assets Operating lease right-of-use asset, net $ 3,468 Finance lease assets Property and equipment, net 28 Total lease assets $ 3,496 Classification on Balance Sheet As of December 31, 2021 Liabilities Current Operating lease liability Operating lease liability, current portion $ 1,084 Finance lease liability Other current liabilities 8 Non-Current Operating lease liability Operating lease liability, long-term 3,224 Finance lease liability Other liabilities 17 Total lease liabilities $ 4,333 Operating lease costs for the years ended December 31, 2021, 2020, and 2019 were $1,158, $959, and $1,291, respectively. As of December 31, 2021, the weighted average remaining term (in years) for the operating lease was 4.15 years and the weighted average discount rate was 3.3%. The weighted average remaining term (in years) for the finance lease was 3.47 years and the weighted average discount rate was 12.5%. Future maturity of lease liability are as follows: Operating lease Financing lease Total 2022 $ 1,210 $ 12 $ 1,222 2023 850 8 858 2024 916 8 924 2025 986 8 994 2026 601 1 602 Later years — — — Total minimum lease payments $ 4,563 $ 37 $ 4,600 Less amounts representing interest 255 12 267 Present value of minimum lease payments $ 4,308 $ 25 $ 4,333 The future minimum lease payments from our 2020 Form 10-K as filed in accordance with Leases (Topic 840) in each of the next five years and thereafter are as follows: Operating Capital 2021 $ 685 $ 14 2022 755 4 2023 825 — 2024 895 — 2025 966 — Later years 679 — Total minimum lease payments $ 4,805 $ 18 Less amounts representing interest 3 Present value of minimum lease payments $ 15 Lessor The Company leases energy storage systems to one customer with a 20-year term through sales-type leases. Leases offered by the Company include purchase options during the lease term with a bargain purchase option at the end of the term. At the time of accepting a lease that qualifies as a sales-type lease, the Company records the gross amount of lease payments receivable, estimated residual value of the leased equipment and unearned finance income. The unearned finance income is recognized interest income over the lease term using the interest method. For the year ended December 31, 2021, the Company recognized revenue of $353. Net sales-type lease receivables of $347, net of unearned finance income are recorded under other assets o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04831</v>
      </c>
      <c r="C3" s="5" t="n">
        <v>121853</v>
      </c>
    </row>
    <row r="4">
      <c r="A4" s="4" t="inlineStr">
        <is>
          <t>Restricted cash</t>
        </is>
      </c>
      <c r="B4" s="6" t="n">
        <v>861</v>
      </c>
      <c r="C4" s="6" t="n">
        <v>0</v>
      </c>
    </row>
    <row r="5">
      <c r="A5" s="4" t="inlineStr">
        <is>
          <t>Accounts receivable, net</t>
        </is>
      </c>
      <c r="B5" s="6" t="n">
        <v>1916</v>
      </c>
      <c r="C5" s="6" t="n">
        <v>0</v>
      </c>
    </row>
    <row r="6">
      <c r="A6" s="4" t="inlineStr">
        <is>
          <t>Inventory, net</t>
        </is>
      </c>
      <c r="B6" s="6" t="n">
        <v>12976</v>
      </c>
      <c r="C6" s="6" t="n">
        <v>214</v>
      </c>
    </row>
    <row r="7">
      <c r="A7" s="4" t="inlineStr">
        <is>
          <t>Vendor deposits</t>
        </is>
      </c>
      <c r="B7" s="6" t="n">
        <v>16653</v>
      </c>
      <c r="C7" s="6" t="n">
        <v>2390</v>
      </c>
    </row>
    <row r="8">
      <c r="A8" s="4" t="inlineStr">
        <is>
          <t>Notes receivable, net</t>
        </is>
      </c>
      <c r="B8" s="6" t="n">
        <v>103</v>
      </c>
      <c r="C8" s="6" t="n">
        <v>0</v>
      </c>
    </row>
    <row r="9">
      <c r="A9" s="4" t="inlineStr">
        <is>
          <t>Prepaid expenses</t>
        </is>
      </c>
      <c r="B9" s="6" t="n">
        <v>2595</v>
      </c>
      <c r="C9" s="6" t="n">
        <v>2274</v>
      </c>
    </row>
    <row r="10">
      <c r="A10" s="4" t="inlineStr">
        <is>
          <t>Other current assets</t>
        </is>
      </c>
      <c r="B10" s="6" t="n">
        <v>2637</v>
      </c>
      <c r="C10" s="6" t="n">
        <v>636</v>
      </c>
    </row>
    <row r="11">
      <c r="A11" s="4" t="inlineStr">
        <is>
          <t>Total current assets</t>
        </is>
      </c>
      <c r="B11" s="6" t="n">
        <v>142572</v>
      </c>
      <c r="C11" s="6" t="n">
        <v>127367</v>
      </c>
    </row>
    <row r="12">
      <c r="A12" s="4" t="inlineStr">
        <is>
          <t>Property and equipment, net</t>
        </is>
      </c>
      <c r="B12" s="6" t="n">
        <v>12890</v>
      </c>
      <c r="C12" s="6" t="n">
        <v>5653</v>
      </c>
    </row>
    <row r="13">
      <c r="A13" s="4" t="inlineStr">
        <is>
          <t>Intangible assets, net</t>
        </is>
      </c>
      <c r="B13" s="6" t="n">
        <v>280</v>
      </c>
      <c r="C13" s="6" t="n">
        <v>320</v>
      </c>
    </row>
    <row r="14">
      <c r="A14" s="4" t="inlineStr">
        <is>
          <t>Goodwill</t>
        </is>
      </c>
      <c r="B14" s="6" t="n">
        <v>4331</v>
      </c>
      <c r="C14" s="6" t="n">
        <v>0</v>
      </c>
    </row>
    <row r="15">
      <c r="A15" s="4" t="inlineStr">
        <is>
          <t>Investment in joint venture</t>
        </is>
      </c>
      <c r="B15" s="6" t="n">
        <v>0</v>
      </c>
      <c r="C15" s="6" t="n">
        <v>3736</v>
      </c>
    </row>
    <row r="16">
      <c r="A16" s="4" t="inlineStr">
        <is>
          <t>Security deposits, net</t>
        </is>
      </c>
      <c r="B16" s="6" t="n">
        <v>1239</v>
      </c>
      <c r="C16" s="6" t="n">
        <v>825</v>
      </c>
    </row>
    <row r="17">
      <c r="A17" s="4" t="inlineStr">
        <is>
          <t>Notes receivable, long-term, net</t>
        </is>
      </c>
      <c r="B17" s="6" t="n">
        <v>3547</v>
      </c>
      <c r="C17" s="6" t="n">
        <v>100</v>
      </c>
    </row>
    <row r="18">
      <c r="A18" s="4" t="inlineStr">
        <is>
          <t>Operating lease right-of-use asset, net</t>
        </is>
      </c>
      <c r="B18" s="6" t="n">
        <v>3468</v>
      </c>
      <c r="C18" s="6" t="n">
        <v>0</v>
      </c>
    </row>
    <row r="19">
      <c r="A19" s="4" t="inlineStr">
        <is>
          <t>Other assets, net</t>
        </is>
      </c>
      <c r="B19" s="6" t="n">
        <v>848</v>
      </c>
      <c r="C19" s="6" t="n">
        <v>263</v>
      </c>
    </row>
    <row r="20">
      <c r="A20" s="4" t="inlineStr">
        <is>
          <t>Total assets</t>
        </is>
      </c>
      <c r="B20" s="6" t="n">
        <v>169175</v>
      </c>
      <c r="C20" s="6" t="n">
        <v>138264</v>
      </c>
    </row>
    <row r="21">
      <c r="A21" s="3" t="inlineStr">
        <is>
          <t>Current liabilities</t>
        </is>
      </c>
    </row>
    <row r="22">
      <c r="A22" s="4" t="inlineStr">
        <is>
          <t>Warranty accrual</t>
        </is>
      </c>
      <c r="B22" s="6" t="n">
        <v>12531</v>
      </c>
      <c r="C22" s="6" t="n">
        <v>3378</v>
      </c>
    </row>
    <row r="23">
      <c r="A23" s="4" t="inlineStr">
        <is>
          <t>Accrued expenses</t>
        </is>
      </c>
      <c r="B23" s="6" t="n">
        <v>7674</v>
      </c>
      <c r="C23" s="6" t="n">
        <v>5093</v>
      </c>
    </row>
    <row r="24">
      <c r="A24" s="4" t="inlineStr">
        <is>
          <t>Accounts payable and accrued expenses - related parties</t>
        </is>
      </c>
      <c r="B24" s="6" t="n">
        <v>1200</v>
      </c>
      <c r="C24" s="6" t="n">
        <v>2517</v>
      </c>
    </row>
    <row r="25">
      <c r="A25" s="4" t="inlineStr">
        <is>
          <t>Provision for firm purchase commitments - related parties</t>
        </is>
      </c>
      <c r="B25" s="6" t="n">
        <v>0</v>
      </c>
      <c r="C25" s="6" t="n">
        <v>1585</v>
      </c>
    </row>
    <row r="26">
      <c r="A26" s="4" t="inlineStr">
        <is>
          <t>Operating lease liability, current portion</t>
        </is>
      </c>
      <c r="B26" s="6" t="n">
        <v>1084</v>
      </c>
      <c r="C26" s="6" t="n">
        <v>0</v>
      </c>
    </row>
    <row r="27">
      <c r="A27" s="4" t="inlineStr">
        <is>
          <t>Notes payable, current portion</t>
        </is>
      </c>
      <c r="B27" s="6" t="n">
        <v>4926</v>
      </c>
      <c r="C27" s="6" t="n">
        <v>0</v>
      </c>
    </row>
    <row r="28">
      <c r="A28" s="4" t="inlineStr">
        <is>
          <t>Long-term debt, current portion</t>
        </is>
      </c>
      <c r="B28" s="6" t="n">
        <v>1644</v>
      </c>
      <c r="C28" s="6" t="n">
        <v>924</v>
      </c>
    </row>
    <row r="29">
      <c r="A29" s="4" t="inlineStr">
        <is>
          <t>Other current liabilities</t>
        </is>
      </c>
      <c r="B29" s="6" t="n">
        <v>858</v>
      </c>
      <c r="C29" s="6" t="n">
        <v>88</v>
      </c>
    </row>
    <row r="30">
      <c r="A30" s="4" t="inlineStr">
        <is>
          <t>Total current liabilities</t>
        </is>
      </c>
      <c r="B30" s="6" t="n">
        <v>29917</v>
      </c>
      <c r="C30" s="6" t="n">
        <v>13585</v>
      </c>
    </row>
    <row r="31">
      <c r="A31" s="3" t="inlineStr">
        <is>
          <t>Long-term liabilities</t>
        </is>
      </c>
    </row>
    <row r="32">
      <c r="A32" s="4" t="inlineStr">
        <is>
          <t>Operating lease liability, long-term</t>
        </is>
      </c>
      <c r="B32" s="6" t="n">
        <v>3224</v>
      </c>
      <c r="C32" s="6" t="n">
        <v>0</v>
      </c>
    </row>
    <row r="33">
      <c r="A33" s="4" t="inlineStr">
        <is>
          <t>Notes payable</t>
        </is>
      </c>
      <c r="B33" s="6" t="n">
        <v>13769</v>
      </c>
      <c r="C33" s="6" t="n">
        <v>0</v>
      </c>
    </row>
    <row r="34">
      <c r="A34" s="4" t="inlineStr">
        <is>
          <t>Long-term debt</t>
        </is>
      </c>
      <c r="B34" s="6" t="n">
        <v>4727</v>
      </c>
      <c r="C34" s="6" t="n">
        <v>427</v>
      </c>
    </row>
    <row r="35">
      <c r="A35" s="4" t="inlineStr">
        <is>
          <t>Convertible notes payable - related party</t>
        </is>
      </c>
      <c r="B35" s="6" t="n">
        <v>84148</v>
      </c>
      <c r="C35" s="6" t="n">
        <v>0</v>
      </c>
    </row>
    <row r="36">
      <c r="A36" s="4" t="inlineStr">
        <is>
          <t>Warrants liability - related party</t>
        </is>
      </c>
      <c r="B36" s="6" t="n">
        <v>926</v>
      </c>
      <c r="C36" s="6" t="n">
        <v>2701</v>
      </c>
    </row>
    <row r="37">
      <c r="A37" s="4" t="inlineStr">
        <is>
          <t>Other liabilities</t>
        </is>
      </c>
      <c r="B37" s="6" t="n">
        <v>17</v>
      </c>
      <c r="C37" s="6" t="n">
        <v>766</v>
      </c>
    </row>
    <row r="38">
      <c r="A38" s="4" t="inlineStr">
        <is>
          <t>Total long-term liabilities</t>
        </is>
      </c>
      <c r="B38" s="6" t="n">
        <v>106811</v>
      </c>
      <c r="C38" s="6" t="n">
        <v>3894</v>
      </c>
    </row>
    <row r="39">
      <c r="A39" s="4" t="inlineStr">
        <is>
          <t>Total liabilities</t>
        </is>
      </c>
      <c r="B39" s="6" t="n">
        <v>136728</v>
      </c>
      <c r="C39" s="6" t="n">
        <v>17479</v>
      </c>
    </row>
    <row r="40">
      <c r="A40" s="4" t="inlineStr">
        <is>
          <t>COMMITMENTS AND CONTINGENCIES (NOTE 10)</t>
        </is>
      </c>
      <c r="B40" s="6" t="n">
        <v>0</v>
      </c>
      <c r="C40" s="6" t="n">
        <v>0</v>
      </c>
    </row>
    <row r="41">
      <c r="A41" s="3" t="inlineStr">
        <is>
          <t>SHAREHOLDERS' EQUITY</t>
        </is>
      </c>
    </row>
    <row r="42">
      <c r="A42" s="4" t="inlineStr">
        <is>
          <t>Common Stock, $0.0001 par value, 200,000,000 shares authorized, 53,786,632 and 48,943,082 shares outstanding at December 31, 2021 and 2020, respectively</t>
        </is>
      </c>
      <c r="B42" s="6" t="n">
        <v>5</v>
      </c>
      <c r="C42" s="6" t="n">
        <v>5</v>
      </c>
    </row>
    <row r="43">
      <c r="A43" s="4" t="inlineStr">
        <is>
          <t>Contingently Issuable Common Stock</t>
        </is>
      </c>
      <c r="B43" s="6" t="n">
        <v>0</v>
      </c>
      <c r="C43" s="6" t="n">
        <v>17600</v>
      </c>
    </row>
    <row r="44">
      <c r="A44" s="4" t="inlineStr">
        <is>
          <t>Preferred stock, $0.0001 par value, 1,000,000 shares authorized, no shares outstanding at December 31, 2021 and 2020</t>
        </is>
      </c>
      <c r="B44" s="6" t="n">
        <v>0</v>
      </c>
      <c r="C44" s="6" t="n">
        <v>0</v>
      </c>
    </row>
    <row r="45">
      <c r="A45" s="4" t="inlineStr">
        <is>
          <t>Additional paid in capital</t>
        </is>
      </c>
      <c r="B45" s="6" t="n">
        <v>448969</v>
      </c>
      <c r="C45" s="6" t="n">
        <v>395491</v>
      </c>
    </row>
    <row r="46">
      <c r="A46" s="4" t="inlineStr">
        <is>
          <t>Accumulated deficit</t>
        </is>
      </c>
      <c r="B46" s="6" t="n">
        <v>-416527</v>
      </c>
      <c r="C46" s="6" t="n">
        <v>-292311</v>
      </c>
    </row>
    <row r="47">
      <c r="A47" s="4" t="inlineStr">
        <is>
          <t>Total shareholders' equity</t>
        </is>
      </c>
      <c r="B47" s="6" t="n">
        <v>32447</v>
      </c>
      <c r="C47" s="6" t="n">
        <v>120785</v>
      </c>
    </row>
    <row r="48">
      <c r="A48" s="4" t="inlineStr">
        <is>
          <t>Total liabilities and shareholders’ equity</t>
        </is>
      </c>
      <c r="B48" s="5" t="n">
        <v>169175</v>
      </c>
      <c r="C48" s="5" t="n">
        <v>138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Fair Value Measurement The Company’s financial instruments consist of cash and cash equivalents, restricted cash, the Public and Private Placement Warrants, accounts receivable, note receivable, accounts payable, and notes payable, convertible notes payable — related party and long-term debt. Accounting standards establish a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that are observable for the asset or liability, either directly or indirectly. Accounting standards require financial assets and liabilities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arrying value of cash and cash equivalents, accounts receivable, and accounts payable are considered to be representative of their fair value due to the short maturity of these instruments. The table below summarizes the fair values of certain liabilities that are included within our accompanying consolidated balance sheets, and their designations among the three fair value measurement categories: December 31, 2021 December 31, 2020 (in thousands) Level 1 Level 2 Level 3 Level 1 Level 2 Level 3 Liabilities Private Placement Warrants $ — $ 926 $ — $ — $ 2,701 $ — Embedded derivative liability within the 2021 Convertible Notes $ — $ — $ 12,359 $ — $ — $ — The following table presents a roll-forward of the activity of all liabilities measured at fair value on a recurring basis using significant unobservable inputs (Level 3) for the years ended December 31, 2021 and 2020. December 31, 2021 December 31, 2020 Balance at beginning of the period $ — $ 1,681 Additions 29,866 411 Change in fair value included in earnings (17,507) (2,092) Balance at end of the period $ 12,359 $ — The estimated fair value of financial instruments not carried at fair value in the consolidated balance sheets was as follows: Level in fair value hierarchy December 31, 2021 December 31, 2020 (in thousands) Carrying Value Fair Value Carrying Value Fair Value Notes payable 3 $ 18,695 $ 14,607 $ — $ — Equipment financing facility 3 $ 6,370 $ 5,951 $ — $ — 2021 Convertible Notes without embedded derivative liability 3 $ 71,789 $ 61,866 $ — $ — Paycheck Protection Program 2 $ — $ — $ 1,257 $ 1,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Preferred Shares The Company is authorized to issue 1,000,000 shares of preferred stock with such designations, voting and other rights and preferences as may be determined from time to time by the Company’s board of directors. At December 31, 2021 and 2020, there were no shares of preferred stock issued or outstanding. Common Stock The Company is authorized to issue 200,000,000 shares of common stock with $0.0001 par value. Holders of the Company’s common stock are entitled to one vote for each share. At December 31, 2021 and 2020, there were 53,786,632 and 48,943,082 common stocks issued and outstanding. Contingently Issuable Common Stock Following the closing of the Merger, and as additional consideration for the transaction, the Company was obligated to issue within five years from the closing date to each unitholder of EES its pro-rata proportion of a one-time issuance of an aggregate of 2,000,000 Shares (the “Earnout Shares” or "Contingently Issuable Common Stock"), within 5 business days after (i) the closing share price of the Company's shares traded equaling or exceeding $16.00 per share for any 20 trading days within any consecutive 30-trading day period during the Earnout Period or (ii) a Change of Control (or a definitive agreement providing for a Change of Control having been entered into) during the Earnout Period (each of clauses (i) and (ii), a “Triggering Event”). On January 22, 2021, the Triggering Event for the issuance of the Earnout Shares occurred as the Company's stock price exceeded $16.00 per share for 20 trading days within a consecutive 30-trading day period during the Earnout Period. Accordingly, 1,999,185 Shares were issued to the unitholders of EES. Sponsor Earnout Shares Pursuant to the Sponsor Earnout letter signed in connection with the Merger, 1,718,000 shares of common stock issued and outstanding held by BMRG ("Sponsor Earnout Shares") were subject to certain transfer and other restrictions, under which (a) 859,000 Sponsor Earnout Shares ("Block A Sponsor Earnout Shares") were restricted from being transferred unless and until either, for a period of five years after the Closing, (i) the share price of our common stock equals or exceeds $12.00 per share for any 20 trading days within any consecutive 30-trading day period or (ii) a change of control occurs for a share price equaling or exceeding $12.00 per share, and (b) the remaining 859,000 Sponsor Earnout Shares ("Block B Sponsor Earnout Shares") were subject to similar restrictions except that the threshold is increased from $12.00 to $16.00. If after the five-year period, there are no triggering events, the Sponsor Earnout Shares will be forfeited and canceled for no consideration. If after the five-year period, only the triggering event described in clause (a) above has occurred, the remaining 859,000 Sponsor Earnout Shares described in clause (b) will be forfeited and canceled for no consideration. On January 22, 2021, as the Company's stock price exceeded $16.00 per share for 20 trading days within a consecutive 30-trading day period, Block B Sponsor Earnout Shares were released from restriction. Treasury Stock For the year ended December 31, 2021, the Company recorded treasury stock of $353 for shares withheld to pay the payroll tax liability of RSUs vested, which will be remitted in 2022. The treasury stock was immediately retired. Warrants The Company sold warrants to purchase 9,075,000 shares of the Company's common stock in the public offering and the private placement on May 22, 2020. One warrant entitles the holder to purchase one whole share of common stock at a price of $11.50 per share. At December 31, 2020, there were 8,750,000 Public Warrants outstanding which became exercisable on May 22, 2021. For the year ended December 31, 2021, 1,747,746 Public Warrants were exercised. At December 31, 2021, there were 7,002,254 Public Warrants outstanding. Earnings (loss) Per Share Basic earnings per share (“EPS”) is computed by dividing earnings available to common shareholders by the weighted average number of shares of common stock outstanding during the period. Other potentially dilutive common shares, and the related impact to earnings, are considered when calculating EPS on a diluted basis. As we incurred a net loss for the years ended December 31, 2021 and 2020, the potential dilutive shares from stock options, restricted stock units, warrants, and convertible redeemable notes were excluded from the calculation of diluted net loss per share because their effect would have been anti-dilutive for the periods presented. Therefore, basic and diluted EPS are computed using the same number of weighted average shares for the years ended December 31, 2021 and 2020. The following potentially dilutive shares were excluded from the calculation of diluted net loss per share because their effect would have been anti-dilutive for the periods presented: For the years ended December 31 2021 2020 2019 Stock options and restricted stock units 4,218,216 2,185,954 392,838 Warrants 7,327,254 9,075,000 — Block B Sponsor Earnout Shares subject to restrictions — 859,000 — Contingently Issuable Common Stock — 2,000,000 — Convertible Notes (if converted) 5,144,074 — 7,655,908 Contingent redeemable preferred units — — 12,964,231 Disgorgement of short swing prof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financial statements include the accounts of the Company and its 100% owned direct and indirect subsidiaries and have been prepared in accordance with U.S. generally accepted accounting principles (“GAAP”). All significant intercompany transactions and balances have been eliminated in the preparation of the consolidated financial statements.</t>
        </is>
      </c>
    </row>
    <row r="5">
      <c r="A5" s="4" t="inlineStr">
        <is>
          <t>Reclassification of Prior Year Presentation</t>
        </is>
      </c>
      <c r="B5" s="4" t="inlineStr">
        <is>
          <t>Reclassification of Prior Year PresentationCertain prior year amounts have been reclassified for consistency with the current year presentation. These reclassifications had no effect on the reported results of operations.</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7">
      <c r="A7" s="4" t="inlineStr">
        <is>
          <t>Cash and Cash Equivalents</t>
        </is>
      </c>
      <c r="B7" s="4" t="inlineStr">
        <is>
          <t>Cash and Cash Equivalents Cash and cash equivalents include cash and highly liquid investments purchased with original maturities of three months or less. Restricted cash</t>
        </is>
      </c>
    </row>
    <row r="8">
      <c r="A8" s="4" t="inlineStr">
        <is>
          <t>Concentration of Credit Risk</t>
        </is>
      </c>
      <c r="B8" s="4" t="inlineStr">
        <is>
          <t>Concentration of Credit Risk The Company maintains cash balances at FDIC-insured institutions. However, the FDIC limits may be exceeded at times. The Company has not experienced any losses on such accounts.</t>
        </is>
      </c>
    </row>
    <row r="9">
      <c r="A9" s="4" t="inlineStr">
        <is>
          <t>Accounts Receivable, net</t>
        </is>
      </c>
      <c r="B9" s="4" t="inlineStr">
        <is>
          <t xml:space="preserve">Accounts Receivable, net The Company evaluates the creditworthiness of its customers. If the collection of any specific receivable is doubtful, an allowance is recorded in the allowance for credit losses. The Company had $1,925 and $35 of accounts receivable as of December 31, 2021 and 2020, with $9 and $35 of allowances for credit loss recorded, respectively. The total allowance for credit losses was included in Accounts Receivable, Net on the consolidated balance sheets. The activity in the allowance for credit losses was as follows: December 31, 2021 December 31, 2020 Beginning of Period $ 35 $ — Credit Loss Expense 9 35 Write-offs (35) — End of Period $ 9 $ 35 </t>
        </is>
      </c>
    </row>
    <row r="10">
      <c r="A10" s="4" t="inlineStr">
        <is>
          <t>Inventory, net</t>
        </is>
      </c>
      <c r="B10" s="4" t="inlineStr">
        <is>
          <t>Inventory, net Inventories are stated at the lower of cost or net realizable value. Cost is computed using standard cost which approximates actual cost on a first-in, first-out basis. The Company records inventory when it takes delivery and title to the product according to the terms of each supply contract.</t>
        </is>
      </c>
    </row>
    <row r="11">
      <c r="A11" s="4" t="inlineStr">
        <is>
          <t>Investment in unconsolidated joint venture</t>
        </is>
      </c>
      <c r="B11" s="4" t="inlineStr">
        <is>
          <t>Investment in unconsolidated joint venture The Company accounts for its investment in its unconsolidated joint venture using the equity method of accounting as it has been determined that the Company has the ability to exercise significant influence and is not otherwise required to consolidate. All significant decisions require unanimous consent of both joint venture members. Under the equity method, the investment is initially recorded at cost and subsequently adjusted for the Company’s share of equity in the joint venture’s income or loss.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 than temporary and to estimate the investment’s fair value.</t>
        </is>
      </c>
    </row>
    <row r="12">
      <c r="A12" s="4" t="inlineStr">
        <is>
          <t>Impairment of Long-Lived Assets</t>
        </is>
      </c>
      <c r="B12" s="4" t="inlineStr">
        <is>
          <t>Impairment of Long-Lived AssetsThe Company reviews its long-lived assets for impairment whenever events or changes in circumstances indicate that the carrying amount of the assets may not be recoverable. An assessment is performed to determine whether the depreciation and amortization of long-lived assets over their remaining lives can be recovered through projected undiscounted future cash flows. The amount of any long-lived asset impairment is measured based on fair value and is charged to operations in the period in which a long-lived assets impairment is determined by management.</t>
        </is>
      </c>
    </row>
    <row r="13">
      <c r="A13" s="4" t="inlineStr">
        <is>
          <t>Intangible Assets</t>
        </is>
      </c>
      <c r="B13" s="4" t="inlineStr">
        <is>
          <t>Intangible Assets Intangible assets are stated at their historical cost and amortized on a straight-line basis over their expected useful lives.</t>
        </is>
      </c>
    </row>
    <row r="14">
      <c r="A14" s="4" t="inlineStr">
        <is>
          <t>Property and Equipment, net</t>
        </is>
      </c>
      <c r="B14" s="4" t="inlineStr">
        <is>
          <t>Property and Equipment, net Equipment is stated at cost, less accumulated depreciation. Depreciation is computed on a straight-line basis over the estimate useful lives of the assets. Leasehold improvements are amortized on a straight-line basis over the shorter of the estimated useful lives of the improvements or the life of the lease. Maintenance and repair expenditures are expensed as incurred. Expenditures which significantly improve or extend the life of an asset are capitalized.</t>
        </is>
      </c>
    </row>
    <row r="15">
      <c r="A15" s="4" t="inlineStr">
        <is>
          <t>Business Combinations</t>
        </is>
      </c>
      <c r="B15" s="4" t="inlineStr">
        <is>
          <t>Business Combinations The Company accounts for the acquisition of a business using the acquisition method of accounting and allocates the purchase price of acquired entities to the underlying tangible and identifiable intangible assets acquired and liabilities assumed based on their estimated fair values, with any excess recorded as goodwill. The operating results of acquired businesses are included in the Company’s results of operations beginning as of their effective acquisition dates. Additional information regarding the business acquisition can be found in Note 3.</t>
        </is>
      </c>
    </row>
    <row r="16">
      <c r="A16" s="4" t="inlineStr">
        <is>
          <t>Goodwill</t>
        </is>
      </c>
      <c r="B16" s="4" t="inlineStr">
        <is>
          <t>Goodwill The Company accounts for goodwill as the excess of the purchase price over the net amount of identifiable assets acquired and liabilities assumed in a business combination measured at fair value. Goodwill is not subject to amortization; rather, the Company tests goodwill for impairment annually or more frequently if an event occurs or circumstances change in the interim that would more likely than not reduce the fair value of the asset below the carrying amount. The Company has the option to perform a qualitative assessment to determine whether it is more likely than not that the fair value of the reporting unit is less than its carrying amount. If this is the case, the quantitative assessment is required. If it is more likely than not that the fair value of the reporting unit is greater than its carrying amount, the quantitative goodwill impairment test is not required. In performing a qualitative assessment, the Company first assesses relevant factors to determine whether it is more likely than not that the fair value of a reporting unit is less than its carrying amount as a basis for determining whether it is necessary to perform a quantitative goodwill impairment test. The Company identifies and considers the significance of relevant key factors, events, and circumstances that could affect the fair value of the reporting unit. These factors include external factors such as macroeconomic, industry, and market conditions, as well as entity-specific factors, such as actual and planned financial performance. The Company completed the annual goodwill impairment test as of November 30, 2021, using a qualitative assessment for the reporting unit. The Company concluded that it is more likely than not that the fair value of the reporting unit is greater than the carrying amount, and a quantitative goodwill impairment test was not necessary. As a result of the annual assessment, there were no impairment charges for the year ended December 31, 2021.</t>
        </is>
      </c>
    </row>
    <row r="17">
      <c r="A17" s="4" t="inlineStr">
        <is>
          <t>Revenue from Contracts with Customers</t>
        </is>
      </c>
      <c r="B17" s="4" t="inlineStr">
        <is>
          <t>Revenue from Contracts with Customers Revenue is earned from the sales, installation, and commissioning of energy storage systems and is derived from customer contracts. Revenue is recognized in an amount that reflects the consideration to which the Company expects to be entitled in exchange for transferring the promised goods and/or services to the customer, when or as the Company’s performance obligations are satisfied. For product sales of energy storage systems, the Company’s performance obligations are satisfied at the point in time when the customer obtains control of the system, which is upon shipment or delivery of the goods at the customer’s designated location and varies by contracts. In addition, the corresponding installation and commissioning services related to the systems are performance obligations satisfied over time as the respective services are performed. Further, extended warranties, maintenance and monitoring, and degradation guarantees are offered by the Company and are identified as performance obligations that are satisfied over time, based on a time-lapsed measure of progress resulting in a ratable recognition of revenue over the respective performance period. Transaction price is allocated to the various performance obligations based on the relative stand-alone selling prices of the promised goods and services. Stand-alone selling prices are either determined based on cost plus a reasonable margin or an adjusted market approach. Payment terms generally include advance payments to reserve capacity and/or upon issuance of the customer’s purchase order, shipment readiness, with the remainder upon delivery and commissioning of the system. Shipping and handling costs are included in cost of goods sold. Sales tax collected from customers are recorded on a net basis and therefore, not included in revenue. Sales tax is recorded as a liability (payable) until remitted to governmental authorities. Assessment of Estimates of Variable Consideration and Determination of Transaction Price Many of the Company’s contracts with customers contain some component of variable consideration. The Company estimates variable consideration, such as refunds, penalties including liquidated damages, and the customer’s right to return, using the expected value method, and adjusts transaction price for its estimate of variable consideration. Throughout the year, we update our estimates of variable consideration on a monthly basis and adjust the transaction price accordingly by recording an adjustment to net revenue and refund liability with respect to variable consideration such as penalties, refunds, and credits to customers. The Company has concluded that its estimation of variable consideration results in an adjustment to the transaction price such that it is probable that a significant reversal of cumulative revenue would not occur in the future. Practical Expedients and Exemptions As permitted by ASC 606, the Company elected to use certain practical expedients. The Company treats costs associated with obtaining new contracts as expenses when incurred if the amortization period of the asset recognized by the Company is one year or less. The election of the practical expedients results in accounting treatments that the Company believes are consistent with historical accounting policies and, therefore, the election of practical expedients does not have a material impact on the comparability of the financial statements.</t>
        </is>
      </c>
    </row>
    <row r="18">
      <c r="A18" s="4" t="inlineStr">
        <is>
          <t>Product Warranty</t>
        </is>
      </c>
      <c r="B18" s="4" t="inlineStr">
        <is>
          <t>Product Warranty Warranty obligations are incurred in connection with the sale of the Company’s products. The Company generally provides a standard warranty for a period of two years and optional 20-year degradation guarantee, commencing upon commissioning. Costs to provide for warranty obligations are estimated and recorded as a liability at the time of recording the sale. Warranty reserves include management’s best estimate of the projected costs to repair or to replace any items under warranty, which is based on various factors, including the use of actual claim data to date, results of lab testing, factory quality data, field monitoring, and data on industry averages for similar products. Extended warranties and degradation guarantee are identified as performance obligations in the Company’s contracts with customers and are discussed as part of revenue from contracts with customers. Costs incurred in satisfying the Company’s performance obligations with respect to extended warranties are recognized as expense when incurred.</t>
        </is>
      </c>
    </row>
    <row r="19">
      <c r="A19" s="4" t="inlineStr">
        <is>
          <t>Government Grants</t>
        </is>
      </c>
      <c r="B19" s="4" t="inlineStr">
        <is>
          <t>Government Grants The Company records grants received or receivable from government agencies as an offset to the related costs for which the grants are intended to compensate the Company. The costs of satisfying the Company’s obligations under the respective grant agreements are recognized as expense when incurred. Once the expenses are approved by the government agencies the Company records the grant receivable and related grant income. Grants received from government agencies for which expenses have not been incurred are included within accrued expenses.</t>
        </is>
      </c>
    </row>
    <row r="20">
      <c r="A20" s="4" t="inlineStr">
        <is>
          <t>Research and Development Expenses</t>
        </is>
      </c>
      <c r="B20" s="4" t="inlineStr">
        <is>
          <t>Research and Development Expenses Research and development costs are expensed as incurred, which include materials, supplies, salaries, benefits and other costs related to research, development and testing of products.</t>
        </is>
      </c>
    </row>
    <row r="21">
      <c r="A21" s="4" t="inlineStr">
        <is>
          <t>Leases</t>
        </is>
      </c>
      <c r="B21" s="4" t="inlineStr">
        <is>
          <t>Lease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incremental borrowing rate and is calculated based on the treasury yield curve that commensurate with the term of each lease, and a spread representative of our borrowing costs. Our lease terms may include options to extend or terminate the lease when it is reasonably certain that we will exercise that option. Leases may be classified as either operating leases or finance leases. We have made an accounting policy election to not include leases with an initial term of 12 months or less on the balance sheets. Prior to the adoption of ASC 842, Leases , the Company recorded rent expense on a straight-line basis based on the total minimum lease payments over the term of the lease. Differences between cash paid for lease payments and rent expense were recorded as Deferred rent, which is included in other liabilities on the balance sheets. See Note 21 for additional information.</t>
        </is>
      </c>
    </row>
    <row r="22">
      <c r="A22" s="4" t="inlineStr">
        <is>
          <t>Stock-Based Compensation</t>
        </is>
      </c>
      <c r="B22" s="4" t="inlineStr">
        <is>
          <t>Stock-Based Compensation Stock-based compensation is estimated at the grant date based on the fair value of the award and is recognized as expense over the requisite service period of the award. The Company uses the Black-Scholes option pricing model to estimate the fair value of awards, and generally these awards only have service conditions. The Company recognizes compensation cost on a straight-line basis over the requisite service period of the award, which is generally the award vesting term. For awards with performance conditions, we recognize compensation costs using an accelerated attribution method over the vesting period. Compensation costs are recognized only if it is probable that the performance condition will be satisfied. Determining the appropriate fair value model and related assumptions requires judgment, including estimating volatility of the Company’s common stock and expected terms. The expected volatility rates are estimated based on historical and implied volatilities of comparable publicly traded companies. The expected term represents the average time that the options that vest are expected to be outstanding based on the vesting provisions, which is determined through the simplified method, since the Company does not have sufficient historical experience regarding the exercise of options. The Company has elected to recognize forfeitures as incurred.</t>
        </is>
      </c>
    </row>
    <row r="23">
      <c r="A23" s="4" t="inlineStr">
        <is>
          <t>Income Taxes and Deferred Taxes</t>
        </is>
      </c>
      <c r="B23" s="4" t="inlineStr">
        <is>
          <t>Income Taxes and Deferred Taxes The Company complies with the accounting and reporting requirements of FASB ASC Topic 740, Income Taxes ("ASC 740"). Income taxes are computed under the asset and liability method reflecting both current and deferred taxes, which reflect the tax impact of all events included in the financial statements. The balance sheet approach (i) reflects a current tax liability or asset recognized for estimated taxes payable or refundable on tax returns for the current and prior years, (ii) reflects a deferred tax liability or asset recognized for the estimated future tax effects attributable to temporary differences and carryforwards, (iii) measures current and deferred tax liabilities and assets using the enacted tax rate of which the effects of future changes in tax laws or rates are not anticipated, and (iv) reduces deferred tax assets, if necessary, by the amount of any tax benefits that, based on available evidence, are not expected to be realized. ASC 740 prescribes a recognition threshold and a measurement attribute for financial statement recognition and measurement of tax positions taken or expected to be taken in a tax return. The Company recognizes deferred tax assets only to the extent that management concludes these assets are more-likely-than-not to be realized. Significant judgement is required in assessing and estimating the more-likely-than-not tax consequences of the events included in the financial statements. Management considers all available positive and negative evidence, including future reversals of existing temporary differences, projected future taxable income, tax-planning strategies, and results of recent operations. The Company recognizes accrued interest and penalties related to unrecognized tax benefits, if any, as income tax expense. The Company records uncertain tax positions in accordance with ASC 740 on the basis of a two-step process in which (i) management determines whether it is more-likely-than-not that the tax position will be sustained on the technical merits of the position and (ii) for those tax positions that meet the more-likely-than-not recognition threshold, the Company recognizes the largest amount of tax benefit that is more than 50 percent likely to be realized upon ultimate settlement with the related tax authority. The Company has determined that the uncertain income tax positions included in the net operating loss at December 31, 2021 and December 31, 2020 that do not meet the more-likely-than-not threshold under ASC 740 are $348 and $322, respectively. See Note 12 for further information.</t>
        </is>
      </c>
    </row>
    <row r="24">
      <c r="A24" s="4" t="inlineStr">
        <is>
          <t>Earning (loss) Per Share</t>
        </is>
      </c>
      <c r="B24" s="4" t="inlineStr">
        <is>
          <t>Earnings (loss) Per Share In accordance with the provisions of ASC Topic 260, Earnings per Share</t>
        </is>
      </c>
    </row>
    <row r="25">
      <c r="A25" s="4" t="inlineStr">
        <is>
          <t>Segments</t>
        </is>
      </c>
      <c r="B25" s="4" t="inlineStr">
        <is>
          <t>Segments The Company’s chief operating decision-maker (“CODM”) is its Chief Executive Officer and President. Operating segments are defined as components of an entity for which separate financial information is available and that is regularly reviewed by the CODM in deciding how to allocate resources to an individual segment and in assessing performance. The Company’s CODM reviews financial information presented on a consolidated basis for purposes of making operating decisions, allocating resources, and evaluating financial performance. As such, the Company has determined that it operates in one operating and one reportable segment.</t>
        </is>
      </c>
    </row>
    <row r="26">
      <c r="A26" s="4" t="inlineStr">
        <is>
          <t>Fair Value of Financial Instruments</t>
        </is>
      </c>
      <c r="B26" s="4" t="inlineStr">
        <is>
          <t>Fair Value of Financial Instruments The carrying amounts for the Company’s financial instruments classified as current assets and liabilities, including cash and cash equivalents, restricted cash, trade accounts receivable and accrued expenses and accounts payable, approximate fair value due to their short maturiti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Refer to Note 22 for additional information.</t>
        </is>
      </c>
    </row>
    <row r="27">
      <c r="A27" s="4" t="inlineStr">
        <is>
          <t>Recent Accounting Pronouncements</t>
        </is>
      </c>
      <c r="B27" s="4" t="inlineStr">
        <is>
          <t>Recently Adopted Accounting Pronouncements Under the Jumpstart Our Business Startups (“JOBS”) Act, the Company qualified as an emerging growth company (“EGC”) and as such, elected not to opt out of the extended transition period for complying with new or revised accounting pronouncements. During the extended transition period, the Company was not subject to new or revised accounting standards applicable to public companies. Based on our public float calculation at June 30, 2021, the Company is deemed a Large Accelerated Filer under the U.S. Securities and Exchange Commission guidelines and ceased to qualify as an EGC effective December 31, 2021. The loss of EGC status resulted in losing the reporting exemptions noted above, and in particular requires our independent registered public accounting firm to provide an attestation report on the effectiveness of our internal control over financial reporting as of and for the year ended December 31, 2021 under Section 404(b) of the Sarbanes-Oxley Act and requires the adoption of ASU 2016-02 and ASU 2016-13 for the year ended December 31, 2021. On January 1, 2021, the Company adopted ASU 2016-02, Leases ("Topic 842"), using the transition method introduced by ASU 2018-11, which does not require revisions to comparative periods. Adoption of the new standard resulted in the recording of lease assets and lease liabilities of $3,662 and $4,465, respectively, as of January 1, 2021. The difference between the lease assets and lease liabilities primarily relates to deferred rent recorded in accordance with the previous leasing guidance. The new standard did not materially impact our consolidated statements of operations or statements of cash flows. On January 1, 2021, the Company adopted ASU No. 2016-13, Financial Instruments-Credit Losses (Topic 326), and the subsequent amendments. The standard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and certain off-balance sheet credit exposures. The adoption of this standard did not have a material impact on our consolidated financial statements. On January 1, 2021, the Company adopted ASU No. 2020-06, Debt-Debt with Conversion and Other Options (Subtopic 470-20) and Derivatives and Hedging-Contracts in Entity's Own Equity (Subtopic 815-40): Accounting for Convertible Instruments and Contracts in an Entity’s Own Equity. This ASU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adoption of this standard did not have a material impact on our consolidated financial statements. In December 2019, the FASB issued Accounting Standards Update No. 2019-12 –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Company has adopted this ASU in the first quarter of 2021. The adoption did not have an impact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Credit Losses</t>
        </is>
      </c>
      <c r="B4" s="4" t="inlineStr">
        <is>
          <t xml:space="preserve">The total allowance for credit losses was included in Accounts Receivable, Net on the consolidated balance sheets. The activity in the allowance for credit losses was as follows: December 31, 2021 December 31, 2020 Beginning of Period $ 35 $ — Credit Loss Expense 9 35 Write-offs (35) — End of Period $ 9 $ 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erger Agreement and Reverse Recapitalization (Tables)</t>
        </is>
      </c>
      <c r="B1" s="2" t="inlineStr">
        <is>
          <t>12 Months Ended</t>
        </is>
      </c>
    </row>
    <row r="2">
      <c r="B2" s="2" t="inlineStr">
        <is>
          <t>Dec. 31, 2021</t>
        </is>
      </c>
    </row>
    <row r="3">
      <c r="A3" s="3" t="inlineStr">
        <is>
          <t>Business Combinations [Abstract]</t>
        </is>
      </c>
    </row>
    <row r="4">
      <c r="A4" s="4" t="inlineStr">
        <is>
          <t>Summary of Reverse Recapitalization</t>
        </is>
      </c>
      <c r="B4" s="4" t="inlineStr">
        <is>
          <t xml:space="preserve">In accounting for the reverse recapitalization, the total cash proceeds amounted to $142,345 and resulted in the issuance of 18,364,805 shares of Common Stock, as shown in the table below (dollars in thousands, except per share amounts). Total Shares Available Cash Balance, November 15, 2020 22,525,000 $ 167,411 Less redemption of BMRG shares prior to the Merger 6,442,195 $ 65,066 Less Sponsor Earnout Shares subject to restriction 1,718,000 $ — Issuance of PIPE Shares 4,000,000 $ 40,000 Balance issued upon Merger with BMRG 18,364,805 $ 142,3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fair values of the assets acquired and liabilities assumed as of the Acquisition Date: Amount Inventory $ 2,666 Vendor deposits 818 Property and equipment, net 74 Goodwill 4,331 Accounts payable and accrued expenses (3,634) Provision for firm purchase commitments (3,890) Net assets acquired, net of cash and cash equivalents of $53 2 $ 3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Information about Contract Liabilities from Contracts with Customers</t>
        </is>
      </c>
      <c r="B4" s="4" t="inlineStr">
        <is>
          <t xml:space="preserve">The following table provides information about contract assets and contract liabilities from contracts with customers, which are included in other current assets and other current liabilities on the consolidated balance sheets, respectively. December 31, December 31, Contract assets $ 1,369 $ — Contract liabilities $ 849 $ 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Components of Inventories</t>
        </is>
      </c>
      <c r="B4" s="4" t="inlineStr">
        <is>
          <t xml:space="preserve">The following table provides information about inventory balances: December 31, 2021 December 31, 2020 Raw materials $ 11,898 $ — Work-in-process 43 — Finished goods 1,035 214 Total Inventory, net $ 12,976 $ 2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Components of Property and Equipment, Net</t>
        </is>
      </c>
      <c r="B4" s="4" t="inlineStr">
        <is>
          <t xml:space="preserve">As of December 31, 2021 and 2020, property and equipment, net consisted of the following: 2021 2020 Useful lives Equipment $ 13,489 $ 7,055 5 — 10 years Finance lease 226 201 5 years Furniture 808 211 5 — 10 years Leasehold Improvements 2,933 2,732 Lesser of useful life/remaining lease Tooling 3,053 523 2 — 3 years Total 20,509 10,722 Less: Accumulated Depreciation and Amortization (7,619) (5,069) $ 12,890 $ 5,6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Common stock, par value (in usd per share)</t>
        </is>
      </c>
      <c r="B3" s="7" t="n">
        <v>0.0001</v>
      </c>
      <c r="C3" s="7" t="n">
        <v>0.0001</v>
      </c>
    </row>
    <row r="4">
      <c r="A4" s="4" t="inlineStr">
        <is>
          <t>Common stock, shares authorized (in shares)</t>
        </is>
      </c>
      <c r="B4" s="6" t="n">
        <v>200000000</v>
      </c>
      <c r="C4" s="6" t="n">
        <v>200000000</v>
      </c>
    </row>
    <row r="5">
      <c r="A5" s="4" t="inlineStr">
        <is>
          <t>Common stock, shares issued (in shares)</t>
        </is>
      </c>
      <c r="B5" s="6" t="n">
        <v>53786632</v>
      </c>
      <c r="C5" s="6" t="n">
        <v>48943082</v>
      </c>
    </row>
    <row r="6">
      <c r="A6" s="4" t="inlineStr">
        <is>
          <t>Common stock, shares outstanding (in shares)</t>
        </is>
      </c>
      <c r="B6" s="6" t="n">
        <v>53786632</v>
      </c>
      <c r="C6" s="6" t="n">
        <v>48943082</v>
      </c>
    </row>
    <row r="7">
      <c r="A7" s="4" t="inlineStr">
        <is>
          <t>Preferred stock issued per unit (in usd per share)</t>
        </is>
      </c>
      <c r="B7" s="7" t="n">
        <v>0.0001</v>
      </c>
      <c r="C7" s="7" t="n">
        <v>0.0001</v>
      </c>
    </row>
    <row r="8">
      <c r="A8" s="4" t="inlineStr">
        <is>
          <t>Preferred stock, shares authorized (in shares)</t>
        </is>
      </c>
      <c r="B8" s="6" t="n">
        <v>1000000</v>
      </c>
      <c r="C8" s="6" t="n">
        <v>1000000</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Estimated Future Amortization Expense of Intangible Assets</t>
        </is>
      </c>
      <c r="B4" s="4" t="inlineStr">
        <is>
          <t xml:space="preserve">Estimated future amortization expense of intangible assets as of December 31, 2021 are as follows: 2022 $ 40 2023 40 2024 40 2025 40 2026 40 Thereafter 80 $ 2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 (Benefit)</t>
        </is>
      </c>
      <c r="B4" s="4" t="inlineStr">
        <is>
          <t xml:space="preserve">Income tax expense (benefit) for the years ended December 31, 2021, 2020, and 2019 was as follows: 2021 2020 2019 Current expense (benefit): U.S. federal $ — $ — $ — U.S. state and local — — — Total current income tax (benefit) provision — — — Deferred expense (benefit): U.S. federal $ — $ — $ — U.S. state and local — — — Total deferred income tax (benefit) provision — — — Total income tax (benefit) provision $ — $ — $ — </t>
        </is>
      </c>
    </row>
    <row r="5">
      <c r="A5" s="4" t="inlineStr">
        <is>
          <t>Reconciliation from Statutory U.S. Federal Income Tax Rate to Effective Tax Rate</t>
        </is>
      </c>
      <c r="B5" s="4" t="inlineStr">
        <is>
          <t xml:space="preserve">The reconciliation from the statutory U.S. federal income tax rate to the effective tax rate is as follows: 2021 2020 2019 Income (loss) before income taxes $ (124,216) (70,643) $ (79,483) Statutory U.S. federal income tax (21%) (26,085) (14,835) (16,691) State and local income tax (6,592) (3,123) 1,548 Non-deductible convertible debt (3,676) 4,563 11,903 Non-deductible transaction cost — 66 — Non-deductible equity cost — 1,726 — Non-deductible warrant cost (373) 450 — Federal R&amp;D Credit — 3,660 (1,002) Uncertain Tax Position — 322 — Valuation Allowance 36,541 7,253 4,215 Other 185 (82) 27 Total income tax expense $ — $ — $ — Effective tax rate — — — </t>
        </is>
      </c>
    </row>
    <row r="6">
      <c r="A6" s="4" t="inlineStr">
        <is>
          <t>Components of Deferred Tax Assets and Liabilities</t>
        </is>
      </c>
      <c r="B6" s="4" t="inlineStr">
        <is>
          <t xml:space="preserve">The components of deferred tax assets and liabilities at December 31, 2021 and 2020 were as follows: 2021 2020 Deferred tax assets: NOL carryforwards $ 63,203 $ 40,278 Capital loss carryforwards 710 — Tax credit carryforwards 65 1,204 Goodwill 8,471 — Employee compensation 4,455 1,478 Accruals and reserves 1,586 1,744 Organizational costs 162 179 Lease Liability 1,185 — Interest Limitation 1,430 — Inventory 1,448 — Transaction costs 301 324 Deferred tax assets, gross $ 83,016 $ 45,207 Valuation allowance (80,415) (43,788) Total deferred tax assets, net $ 2,601 $ 1,419 Deferred tax liabilities: Fixed assets (1,073) (1,358) Investment in partnership — (61) Right of Use Asset (954) — Note payable (497) — Intangibles (77) — Deferred tax liabilities (2,601) (1,419) Total deferred tax asset (liability) $ — $ — </t>
        </is>
      </c>
    </row>
    <row r="7">
      <c r="A7" s="4" t="inlineStr">
        <is>
          <t>Unrecognized Tax Benefits Associated with Uncertain Tax Positions</t>
        </is>
      </c>
      <c r="B7" s="4" t="inlineStr">
        <is>
          <t xml:space="preserve">The Company has unrecognized tax benefits associated with uncertain tax positions as of December 31, 2021, 2020, and 2019 as follows: 2021 2020 2019 Gross unrecognized tax benefits as of January 1 $ 722 $ — $ — Additions: Current year tax positions — 722 — Prior year tax positions — — — Rate change (3) — — Settlements — — — Lapse of statute of limitations — — — Gross unrecognized tax benefits as of December 31 $ 719 $ 72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s of December 31, 2021 and 2020, accrued expenses consisted of the following: December 31, 2021 December 31, 2020 Accrued payroll $ 3,069 $ 2,146 Warranty accrual 2,112 — Accrued legal and professional fees 826 1,023 Other 1,667 1,924 Total $ 7,674 $ 5,093 </t>
        </is>
      </c>
    </row>
    <row r="5">
      <c r="A5" s="4" t="inlineStr">
        <is>
          <t>Schedule of Product Warranty Liability</t>
        </is>
      </c>
      <c r="B5" s="4" t="inlineStr">
        <is>
          <t xml:space="preserve">The following table summarizes product warranty activity for the year ended December 31, 2021. December 31, 2021 Accrued warranty - beginning of period $ — Additions for current year deliveries 2,343 Warranty costs incurred (231) Accrued warranty - end of period $ 2,1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nvertible Notes Payable (Tables)</t>
        </is>
      </c>
      <c r="B1" s="2" t="inlineStr">
        <is>
          <t>12 Months Ended</t>
        </is>
      </c>
    </row>
    <row r="2">
      <c r="B2" s="2" t="inlineStr">
        <is>
          <t>Dec. 31, 2021</t>
        </is>
      </c>
    </row>
    <row r="3">
      <c r="A3" s="3" t="inlineStr">
        <is>
          <t>Debt Disclosure [Abstract]</t>
        </is>
      </c>
    </row>
    <row r="4">
      <c r="A4" s="4" t="inlineStr">
        <is>
          <t>Debt Assumptions</t>
        </is>
      </c>
      <c r="B4" s="4" t="inlineStr">
        <is>
          <t>The assumptions used to determine the fair value of the embedded conversion feature as of July 7, 2021 (the inception) and December 31, 2021 and are as follows: July 7, December 31, 2021 Term 5 years 4.50 years Dividend yield — % — % Risk-free interest rate 0.8 % 1.2 % Volatility 55.0 % 60.0 % Effective debt yield 13.7 % 19.0 %</t>
        </is>
      </c>
    </row>
    <row r="5">
      <c r="A5" s="4" t="inlineStr">
        <is>
          <t>Interest Income and Interest Expense Disclosure</t>
        </is>
      </c>
      <c r="B5" s="4" t="inlineStr">
        <is>
          <t xml:space="preserve">The following table summarizes interest expense recognized for the year ended December 31, 2021: For the year ended December 31, 2021 Contractual interest expense $ 2,900 Amortization of debt discount 1,545 Amortization of debt issuance costs 152 Total $ 4,597 </t>
        </is>
      </c>
    </row>
    <row r="6">
      <c r="A6" s="4" t="inlineStr">
        <is>
          <t>Summary of Balances Recognized Upon Issuance of Convertible Notes</t>
        </is>
      </c>
      <c r="B6" s="4" t="inlineStr">
        <is>
          <t xml:space="preserve">The 2021 Convertible Notes as of December 31, 2021 are comprised of the following: December 31, 2021 Principal $ 102,900 Unamortized debt discount (28,321) Unamortized debt issuance costs (2,790) Embedded conversion feature 12,359 Aggregate carrying value $ 84,148 For the year ended December 31 2019 2020 Phase I Phase II Phase I Phase II Total Convertible notes payable $ 40,587 $ 35,973 $ 510 $ 31,793 $ 108,863 Discount, original issuance (20,946) (23,982) (340) (21,196) $ (66,464) Premium (Discount), embedded derivative 181 (1,145) — (411) $ (1,375) Discount, fair value of preferred units — (2,031) — (1,759) $ (3,790) Discount, beneficial conversion features (1,799) — — — $ (1,799) Convertible notes payable, net $ 18,023 $ 8,815 $ 170 $ 8,427 $ 35,435 Phase 1 Phase 2 Pre-Merger balance Convertible notes payable $ 41,097 $ 67,766 $ 108,863 Discount, original issuance (21,286) (45,178) (66,464) Discount, embedded derivative 181 (1,556) (1,375) Discount, fair value of preferred units — (3,790) (3,790) Discount, beneficial conversion features (1,799) — (1,799) Discount, accumulated amortization 22,904 50,524 73,428 Convertible notes payable, net $ 41,097 $ 67,766 $ 108,8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Long-term Indebtedness</t>
        </is>
      </c>
      <c r="B4" s="4" t="inlineStr">
        <is>
          <t xml:space="preserve">The following is a summary of the Company’s long-term indebtedness: December 31, 2021 December 31, 2020 Paycheck Protection Program loan payable $ — $ 1,257 Equipment financing facility 6,371 — Other — 94 Total 6,371 1,351 Less: long-term debt, current portion (1,644) (924) Long-term debt $ 4,727 $ 4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ingently Redeemable Preferred Units (Tables)</t>
        </is>
      </c>
      <c r="B1" s="2" t="inlineStr">
        <is>
          <t>12 Months Ended</t>
        </is>
      </c>
    </row>
    <row r="2">
      <c r="B2" s="2" t="inlineStr">
        <is>
          <t>Dec. 31, 2021</t>
        </is>
      </c>
    </row>
    <row r="3">
      <c r="A3" s="3" t="inlineStr">
        <is>
          <t>Temporary Equity Disclosure [Abstract]</t>
        </is>
      </c>
    </row>
    <row r="4">
      <c r="A4" s="4" t="inlineStr">
        <is>
          <t>Activities Attributable to Preferred Units</t>
        </is>
      </c>
      <c r="B4" s="4" t="inlineStr">
        <is>
          <t xml:space="preserve">During the years ended December 31, 2020 and 2019, activities attributable to the EES Preferred Units was as follows: Preferred Units Units Amount Balance, December 31, 2018 68,716 $ 105,548 Contributions allocated to EES Preferred Units 11,991 2,031 Discount on convertible notes, beneficial conversion feature — 1,786 Balance, December 31, 2019 80,707 109,365 Contributions allocated to EES Preferred Units 10,598 1,759 Issuance of EES Preferred Units 20,000 10,000 Balance, November 16, 2020 111,305 $ 121,1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hare-based Payment Arrangement, Cost by Plan</t>
        </is>
      </c>
      <c r="B4" s="4" t="inlineStr">
        <is>
          <t xml:space="preserve">Stock-based compensation expense included in the consolidated statements of operations was as follows: For the years ended December 31 2021 2020 2019 Stock options $ 3,809 $ 4,104 $ 131 Restricted stock units 11,249 977 4 Total $ 15,058 $ 5,081 $ 135 </t>
        </is>
      </c>
    </row>
    <row r="5">
      <c r="A5" s="4" t="inlineStr">
        <is>
          <t>Summary of Outstanding Stock Option Activity</t>
        </is>
      </c>
      <c r="B5" s="4" t="inlineStr">
        <is>
          <t>The following table summarizes stock option activity during the years ended December 31, 2021, 2020, and 2019. All stock option activity was retroactively restated to reflect the converted options. See Note 2 for the conversion in connection with the Merger. Shares Weighted-Average Weighted-Average Options Outstanding at December 31, 2018 303,028 $ 26.20 2.8 Granted 254,882 $ 9.54 Cancelled/Forfeited (165,072) $ 27.24 Options Outstanding at December 31, 2019 392,838 $ 15.09 5.4 Granted 1,972,679 $ 9.07 Cancelled/Forfeited (221,881) $ 18.57 Options Outstanding at December 31, 2020 2,143,636 $ 9.19 9.5 Granted 114,429 $ 18.07 Cancelled/Forfeited (110,768) $ 13.02 Exercised (123,837) $ 8.67 Options Outstanding at December 31, 2021 2,023,460 $ 9.51 6.3 Options Exercisable at December 31, 2021 1,124,199 $ 9.55 7.0</t>
        </is>
      </c>
    </row>
    <row r="6">
      <c r="A6" s="4" t="inlineStr">
        <is>
          <t>Share-based Payment Arrangement, Restricted Stock Unit, Activity</t>
        </is>
      </c>
      <c r="B6" s="4" t="inlineStr">
        <is>
          <t xml:space="preserve">A summary of restricted stock units (RSU) activity for the year ended December 31, 2021 under our 2020 Incentive Plan is as follows: Units Weighted-Average RSU Outstanding at January 1, 2020 42,318 $ 13.46 Granted 2,580,670 $ 16.62 Cancelled/Forfeited (273,632) $ 14.98 Vested (154,600) $ 16.50 RSU Outstanding at December 31, 2021 2,194,756 $ 16.36 </t>
        </is>
      </c>
    </row>
    <row r="7">
      <c r="A7" s="4" t="inlineStr">
        <is>
          <t>Weighted-Average Assumptions Used to Determine the Fair Value of Options Granted</t>
        </is>
      </c>
      <c r="B7" s="4" t="inlineStr">
        <is>
          <t>The weighted average assumptions used to determine the fair value of options granted in 2021, 2020 and 2019 are as follows: 2021 2020 2019 Volatility 58.86 % 52.99 % 58.20 % Risk free interest rate 0.67 % 0.39 % 1.89 % Expected life (years) 4.18 5.19 6.25 Dividend yield 0 % 0 % 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iabilities, Lessee</t>
        </is>
      </c>
      <c r="B4" s="4" t="inlineStr">
        <is>
          <t xml:space="preserve">Lease assets and lease liabilities as of December 31, 2021 were as follows: Leases Classification on Balance Sheet As of December 31, 2021 Assets ROU - operating lease assets Operating lease right-of-use asset, net $ 3,468 Finance lease assets Property and equipment, net 28 Total lease assets $ 3,496 Classification on Balance Sheet As of December 31, 2021 Liabilities Current Operating lease liability Operating lease liability, current portion $ 1,084 Finance lease liability Other current liabilities 8 Non-Current Operating lease liability Operating lease liability, long-term 3,224 Finance lease liability Other liabilities 17 Total lease liabilities $ 4,333 </t>
        </is>
      </c>
    </row>
    <row r="5">
      <c r="A5" s="4" t="inlineStr">
        <is>
          <t>Lessee, Operating Lease, Liability, Maturity</t>
        </is>
      </c>
      <c r="B5" s="4" t="inlineStr">
        <is>
          <t xml:space="preserve">Future maturity of lease liability are as follows: Operating lease Financing lease Total 2022 $ 1,210 $ 12 $ 1,222 2023 850 8 858 2024 916 8 924 2025 986 8 994 2026 601 1 602 Later years — — — Total minimum lease payments $ 4,563 $ 37 $ 4,600 Less amounts representing interest 255 12 267 Present value of minimum lease payments $ 4,308 $ 25 $ 4,333 The future minimum lease payments from our 2020 Form 10-K as filed in accordance with Leases (Topic 840) in each of the next five years and thereafter are as follows: Operating Capital 2021 $ 685 $ 14 2022 755 4 2023 825 — 2024 895 — 2025 966 — Later years 679 — Total minimum lease payments $ 4,805 $ 18 Less amounts representing interest 3 Present value of minimum lease payments $ 15 </t>
        </is>
      </c>
    </row>
    <row r="6">
      <c r="A6" s="4" t="inlineStr">
        <is>
          <t>Finance Lease, Liability, Fiscal Year Maturity</t>
        </is>
      </c>
      <c r="B6" s="4" t="inlineStr">
        <is>
          <t xml:space="preserve">Future maturity of lease liability are as follows: Operating lease Financing lease Total 2022 $ 1,210 $ 12 $ 1,222 2023 850 8 858 2024 916 8 924 2025 986 8 994 2026 601 1 602 Later years — — — Total minimum lease payments $ 4,563 $ 37 $ 4,600 Less amounts representing interest 255 12 267 Present value of minimum lease payments $ 4,308 $ 25 $ 4,333 The future minimum lease payments from our 2020 Form 10-K as filed in accordance with Leases (Topic 840) in each of the next five years and thereafter are as follows: Operating Capital 2021 $ 685 $ 14 2022 755 4 2023 825 — 2024 895 — 2025 966 — Later years 679 — Total minimum lease payments $ 4,805 $ 18 Less amounts representing interest 3 Present value of minimum lease payments $ 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table below summarizes the fair values of certain liabilities that are included within our accompanying consolidated balance sheets, and their designations among the three fair value measurement categories: December 31, 2021 December 31, 2020 (in thousands) Level 1 Level 2 Level 3 Level 1 Level 2 Level 3 Liabilities Private Placement Warrants $ — $ 926 $ — $ — $ 2,701 $ — Embedded derivative liability within the 2021 Convertible Notes $ — $ — $ 12,359 $ — $ — $ — </t>
        </is>
      </c>
    </row>
    <row r="5">
      <c r="A5" s="4" t="inlineStr">
        <is>
          <t>Liabilities measured at fair value on recurring basis using significant unobservable inputs (Level 3)</t>
        </is>
      </c>
      <c r="B5" s="4" t="inlineStr">
        <is>
          <t xml:space="preserve">The following table presents a roll-forward of the activity of all liabilities measured at fair value on a recurring basis using significant unobservable inputs (Level 3) for the years ended December 31, 2021 and 2020. December 31, 2021 December 31, 2020 Balance at beginning of the period $ — $ 1,681 Additions 29,866 411 Change in fair value included in earnings (17,507) (2,092) Balance at end of the period $ 12,359 $ — </t>
        </is>
      </c>
    </row>
    <row r="6">
      <c r="A6" s="4" t="inlineStr">
        <is>
          <t>Fair Value, Liabilities Measured on Recurring Basis</t>
        </is>
      </c>
      <c r="B6" s="4" t="inlineStr">
        <is>
          <t xml:space="preserve">The estimated fair value of financial instruments not carried at fair value in the consolidated balance sheets was as follows: Level in fair value hierarchy December 31, 2021 December 31, 2020 (in thousands) Carrying Value Fair Value Carrying Value Fair Value Notes payable 3 $ 18,695 $ 14,607 $ — $ — Equipment financing facility 3 $ 6,370 $ 5,951 $ — $ — 2021 Convertible Notes without embedded derivative liability 3 $ 71,789 $ 61,866 $ — $ — Paycheck Protection Program 2 $ — $ — $ 1,257 $ 1,2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Antidilutive Shares Excluded from Calculation of Earnings Per Share</t>
        </is>
      </c>
      <c r="B4" s="4" t="inlineStr">
        <is>
          <t xml:space="preserve">The following potentially dilutive shares were excluded from the calculation of diluted net loss per share because their effect would have been anti-dilutive for the periods presented: For the years ended December 31 2021 2020 2019 Stock options and restricted stock units 4,218,216 2,185,954 392,838 Warrants 7,327,254 9,075,000 — Block B Sponsor Earnout Shares subject to restrictions — 859,000 — Contingently Issuable Common Stock — 2,000,000 — Convertible Notes (if converted) 5,144,074 — 7,655,908 Contingent redeemable preferred units — — 12,964,2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4598</v>
      </c>
      <c r="C4" s="5" t="n">
        <v>219</v>
      </c>
      <c r="D4" s="5" t="n">
        <v>496</v>
      </c>
    </row>
    <row r="5">
      <c r="A5" s="3" t="inlineStr">
        <is>
          <t>Costs and expenses</t>
        </is>
      </c>
    </row>
    <row r="6">
      <c r="A6" s="4" t="inlineStr">
        <is>
          <t>Cost of goods sold</t>
        </is>
      </c>
      <c r="B6" s="6" t="n">
        <v>46494</v>
      </c>
      <c r="C6" s="6" t="n">
        <v>5509</v>
      </c>
      <c r="D6" s="6" t="n">
        <v>8332</v>
      </c>
    </row>
    <row r="7">
      <c r="A7" s="4" t="inlineStr">
        <is>
          <t>Research and development expenses</t>
        </is>
      </c>
      <c r="B7" s="6" t="n">
        <v>19193</v>
      </c>
      <c r="C7" s="6" t="n">
        <v>13593</v>
      </c>
      <c r="D7" s="6" t="n">
        <v>11755</v>
      </c>
    </row>
    <row r="8">
      <c r="A8" s="4" t="inlineStr">
        <is>
          <t>Selling, general and administrative expenses</t>
        </is>
      </c>
      <c r="B8" s="6" t="n">
        <v>42998</v>
      </c>
      <c r="C8" s="6" t="n">
        <v>17621</v>
      </c>
      <c r="D8" s="6" t="n">
        <v>6589</v>
      </c>
    </row>
    <row r="9">
      <c r="A9" s="4" t="inlineStr">
        <is>
          <t>Loss on pre-existing agreement</t>
        </is>
      </c>
      <c r="B9" s="6" t="n">
        <v>30368</v>
      </c>
      <c r="C9" s="6" t="n">
        <v>1262</v>
      </c>
      <c r="D9" s="6" t="n">
        <v>1121</v>
      </c>
    </row>
    <row r="10">
      <c r="A10" s="4" t="inlineStr">
        <is>
          <t>Grant expense (income), net</t>
        </is>
      </c>
      <c r="B10" s="6" t="n">
        <v>269</v>
      </c>
      <c r="C10" s="6" t="n">
        <v>913</v>
      </c>
      <c r="D10" s="6" t="n">
        <v>-469</v>
      </c>
    </row>
    <row r="11">
      <c r="A11" s="4" t="inlineStr">
        <is>
          <t>Total costs and expenses</t>
        </is>
      </c>
      <c r="B11" s="6" t="n">
        <v>139322</v>
      </c>
      <c r="C11" s="6" t="n">
        <v>38898</v>
      </c>
      <c r="D11" s="6" t="n">
        <v>27328</v>
      </c>
    </row>
    <row r="12">
      <c r="A12" s="4" t="inlineStr">
        <is>
          <t>Operating loss</t>
        </is>
      </c>
      <c r="B12" s="6" t="n">
        <v>-134724</v>
      </c>
      <c r="C12" s="6" t="n">
        <v>-38679</v>
      </c>
      <c r="D12" s="6" t="n">
        <v>-26832</v>
      </c>
    </row>
    <row r="13">
      <c r="A13" s="3" t="inlineStr">
        <is>
          <t>Other income (expense)</t>
        </is>
      </c>
    </row>
    <row r="14">
      <c r="A14" s="4" t="inlineStr">
        <is>
          <t>Interest income (expense), net</t>
        </is>
      </c>
      <c r="B14" s="6" t="n">
        <v>-604</v>
      </c>
      <c r="C14" s="6" t="n">
        <v>-115</v>
      </c>
      <c r="D14" s="6" t="n">
        <v>2</v>
      </c>
    </row>
    <row r="15">
      <c r="A15" s="4" t="inlineStr">
        <is>
          <t>Interest expense – related party</t>
        </is>
      </c>
      <c r="B15" s="6" t="n">
        <v>-4597</v>
      </c>
      <c r="C15" s="6" t="n">
        <v>-23706</v>
      </c>
      <c r="D15" s="6" t="n">
        <v>-49708</v>
      </c>
    </row>
    <row r="16">
      <c r="A16" s="4" t="inlineStr">
        <is>
          <t>Remeasurement of equity method investment</t>
        </is>
      </c>
      <c r="B16" s="6" t="n">
        <v>-7480</v>
      </c>
      <c r="C16" s="6" t="n">
        <v>0</v>
      </c>
      <c r="D16" s="6" t="n">
        <v>0</v>
      </c>
    </row>
    <row r="17">
      <c r="A17" s="4" t="inlineStr">
        <is>
          <t>Loss on extinguishment of convertible notes - related party</t>
        </is>
      </c>
      <c r="B17" s="6" t="n">
        <v>1273</v>
      </c>
      <c r="C17" s="6" t="n">
        <v>0</v>
      </c>
      <c r="D17" s="6" t="n">
        <v>-6111</v>
      </c>
    </row>
    <row r="18">
      <c r="A18" s="4" t="inlineStr">
        <is>
          <t>Change in fair value, embedded derivative</t>
        </is>
      </c>
      <c r="B18" s="6" t="n">
        <v>17507</v>
      </c>
      <c r="C18" s="6" t="n">
        <v>2092</v>
      </c>
      <c r="D18" s="6" t="n">
        <v>-716</v>
      </c>
    </row>
    <row r="19">
      <c r="A19" s="4" t="inlineStr">
        <is>
          <t>Change in fair value, warrants liability - related party</t>
        </is>
      </c>
      <c r="B19" s="6" t="n">
        <v>1775</v>
      </c>
      <c r="C19" s="6" t="n">
        <v>-2142</v>
      </c>
      <c r="D19" s="6" t="n">
        <v>0</v>
      </c>
    </row>
    <row r="20">
      <c r="A20" s="4" t="inlineStr">
        <is>
          <t>Change in fair value, Sponsor Earnout Shares</t>
        </is>
      </c>
      <c r="B20" s="6" t="n">
        <v>0</v>
      </c>
      <c r="C20" s="6" t="n">
        <v>-8220</v>
      </c>
      <c r="D20" s="6" t="n">
        <v>0</v>
      </c>
    </row>
    <row r="21">
      <c r="A21" s="4" t="inlineStr">
        <is>
          <t>Income (loss) from equity in unconsolidated joint venture</t>
        </is>
      </c>
      <c r="B21" s="6" t="n">
        <v>440</v>
      </c>
      <c r="C21" s="6" t="n">
        <v>127</v>
      </c>
      <c r="D21" s="6" t="n">
        <v>-178</v>
      </c>
    </row>
    <row r="22">
      <c r="A22" s="4" t="inlineStr">
        <is>
          <t>Gain on debt forgiveness</t>
        </is>
      </c>
      <c r="B22" s="6" t="n">
        <v>1273</v>
      </c>
      <c r="C22" s="6" t="n">
        <v>0</v>
      </c>
      <c r="D22" s="6" t="n">
        <v>0</v>
      </c>
    </row>
    <row r="23">
      <c r="A23" s="4" t="inlineStr">
        <is>
          <t>Sale of state tax attributes</t>
        </is>
      </c>
      <c r="B23" s="6" t="n">
        <v>2194</v>
      </c>
      <c r="C23" s="6" t="n">
        <v>0</v>
      </c>
      <c r="D23" s="6" t="n">
        <v>4060</v>
      </c>
    </row>
    <row r="24">
      <c r="A24" s="4" t="inlineStr">
        <is>
          <t>Net loss</t>
        </is>
      </c>
      <c r="B24" s="5" t="n">
        <v>-124216</v>
      </c>
      <c r="C24" s="5" t="n">
        <v>-70643</v>
      </c>
      <c r="D24" s="5" t="n">
        <v>-79483</v>
      </c>
    </row>
    <row r="25">
      <c r="A25" s="3" t="inlineStr">
        <is>
          <t>Basic and diluted loss per share attributable to common shareholders</t>
        </is>
      </c>
    </row>
    <row r="26">
      <c r="A26" s="4" t="inlineStr">
        <is>
          <t>Basic (in usd per share)</t>
        </is>
      </c>
      <c r="B26" s="8" t="n">
        <v>-2.36</v>
      </c>
      <c r="C26" s="8" t="n">
        <v>-7.51</v>
      </c>
      <c r="D26" s="8" t="n">
        <v>-20.22</v>
      </c>
    </row>
    <row r="27">
      <c r="A27" s="4" t="inlineStr">
        <is>
          <t>Diluted (in usd per share)</t>
        </is>
      </c>
      <c r="B27" s="8" t="n">
        <v>-2.36</v>
      </c>
      <c r="C27" s="8" t="n">
        <v>-7.51</v>
      </c>
      <c r="D27" s="8" t="n">
        <v>-20.22</v>
      </c>
    </row>
    <row r="28">
      <c r="A28" s="3" t="inlineStr">
        <is>
          <t>Weighted average shares of Common Stock</t>
        </is>
      </c>
    </row>
    <row r="29">
      <c r="A29" s="4" t="inlineStr">
        <is>
          <t>Basic (in shares)</t>
        </is>
      </c>
      <c r="B29" s="6" t="n">
        <v>52664349</v>
      </c>
      <c r="C29" s="6" t="n">
        <v>9408841</v>
      </c>
      <c r="D29" s="6" t="n">
        <v>3930336</v>
      </c>
    </row>
    <row r="30">
      <c r="A30" s="4" t="inlineStr">
        <is>
          <t>Diluted (in shares)</t>
        </is>
      </c>
      <c r="B30" s="6" t="n">
        <v>52664349</v>
      </c>
      <c r="C30" s="6" t="n">
        <v>9408841</v>
      </c>
      <c r="D30" s="6" t="n">
        <v>39303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Nature of Operations and Summary of Significant Accounting Policies - Additional Information (Details) $ in Thousands</t>
        </is>
      </c>
      <c r="B1" s="2" t="inlineStr">
        <is>
          <t>12 Months Ended</t>
        </is>
      </c>
    </row>
    <row r="2">
      <c r="B2" s="2" t="inlineStr">
        <is>
          <t>Dec. 31, 2021USD ($)segment</t>
        </is>
      </c>
      <c r="C2" s="2" t="inlineStr">
        <is>
          <t>Jan. 01, 2021USD ($)</t>
        </is>
      </c>
      <c r="D2" s="2" t="inlineStr">
        <is>
          <t>Dec. 31, 2020USD ($)</t>
        </is>
      </c>
      <c r="E2" s="2" t="inlineStr">
        <is>
          <t>Dec. 31, 2019USD ($)</t>
        </is>
      </c>
      <c r="F2" s="2" t="inlineStr">
        <is>
          <t>Dec. 31, 2018USD ($)</t>
        </is>
      </c>
    </row>
    <row r="3">
      <c r="A3" s="3" t="inlineStr">
        <is>
          <t>Product Warranty Liability [Line Items]</t>
        </is>
      </c>
    </row>
    <row r="4">
      <c r="A4" s="4" t="inlineStr">
        <is>
          <t>Restricted cash</t>
        </is>
      </c>
      <c r="B4" s="5" t="n">
        <v>861</v>
      </c>
      <c r="D4" s="5" t="n">
        <v>0</v>
      </c>
    </row>
    <row r="5">
      <c r="A5" s="4" t="inlineStr">
        <is>
          <t>Accounts receivable, net of allowances</t>
        </is>
      </c>
      <c r="B5" s="6" t="n">
        <v>1925</v>
      </c>
      <c r="D5" s="6" t="n">
        <v>35</v>
      </c>
    </row>
    <row r="6">
      <c r="A6" s="4" t="inlineStr">
        <is>
          <t>Allowances for doubtful accounts</t>
        </is>
      </c>
      <c r="B6" s="6" t="n">
        <v>9</v>
      </c>
      <c r="D6" s="6" t="n">
        <v>35</v>
      </c>
    </row>
    <row r="7">
      <c r="A7" s="4" t="inlineStr">
        <is>
          <t>Unrecognized tax benefits, not likely to be recognized</t>
        </is>
      </c>
      <c r="B7" s="5" t="n">
        <v>348</v>
      </c>
      <c r="D7" s="6" t="n">
        <v>322</v>
      </c>
    </row>
    <row r="8">
      <c r="A8" s="4" t="inlineStr">
        <is>
          <t>Number of operating segments | segment</t>
        </is>
      </c>
      <c r="B8" s="6" t="n">
        <v>1</v>
      </c>
    </row>
    <row r="9">
      <c r="A9" s="4" t="inlineStr">
        <is>
          <t>Number of reportable segments | segment</t>
        </is>
      </c>
      <c r="B9" s="6" t="n">
        <v>1</v>
      </c>
    </row>
    <row r="10">
      <c r="A10" s="4" t="inlineStr">
        <is>
          <t>Unrecognized tax benefits</t>
        </is>
      </c>
      <c r="B10" s="5" t="n">
        <v>719</v>
      </c>
      <c r="D10" s="6" t="n">
        <v>722</v>
      </c>
      <c r="E10" s="5" t="n">
        <v>0</v>
      </c>
      <c r="F10" s="5" t="n">
        <v>0</v>
      </c>
    </row>
    <row r="11">
      <c r="A11" s="4" t="inlineStr">
        <is>
          <t>Operating lease right-of-use asset, net</t>
        </is>
      </c>
      <c r="B11" s="6" t="n">
        <v>3468</v>
      </c>
      <c r="C11" s="5" t="n">
        <v>3662</v>
      </c>
      <c r="D11" s="6" t="n">
        <v>0</v>
      </c>
    </row>
    <row r="12">
      <c r="A12" s="4" t="inlineStr">
        <is>
          <t>Present value of minimum lease payments</t>
        </is>
      </c>
      <c r="B12" s="6" t="n">
        <v>4308</v>
      </c>
      <c r="C12" s="5" t="n">
        <v>4465</v>
      </c>
    </row>
    <row r="13">
      <c r="A13" s="4" t="inlineStr">
        <is>
          <t>Assets</t>
        </is>
      </c>
      <c r="B13" s="6" t="n">
        <v>169175</v>
      </c>
      <c r="D13" s="6" t="n">
        <v>138264</v>
      </c>
    </row>
    <row r="14">
      <c r="A14" s="4" t="inlineStr">
        <is>
          <t>Liabilities</t>
        </is>
      </c>
      <c r="B14" s="6" t="n">
        <v>136728</v>
      </c>
      <c r="D14" s="6" t="n">
        <v>17479</v>
      </c>
    </row>
    <row r="15">
      <c r="A15" s="4" t="inlineStr">
        <is>
          <t>Cash and cash equivalents</t>
        </is>
      </c>
      <c r="B15" s="6" t="n">
        <v>104831</v>
      </c>
      <c r="D15" s="6" t="n">
        <v>121853</v>
      </c>
    </row>
    <row r="16">
      <c r="A16" s="4" t="inlineStr">
        <is>
          <t>Convertible notes payable - related party</t>
        </is>
      </c>
      <c r="B16" s="6" t="n">
        <v>84148</v>
      </c>
      <c r="D16" s="6" t="n">
        <v>0</v>
      </c>
    </row>
    <row r="17">
      <c r="A17" s="4" t="inlineStr">
        <is>
          <t>Notes payable</t>
        </is>
      </c>
      <c r="B17" s="6" t="n">
        <v>13769</v>
      </c>
      <c r="D17" s="6" t="n">
        <v>0</v>
      </c>
    </row>
    <row r="18">
      <c r="A18" s="4" t="inlineStr">
        <is>
          <t>Long-term debt</t>
        </is>
      </c>
      <c r="B18" s="6" t="n">
        <v>6371</v>
      </c>
      <c r="D18" s="6" t="n">
        <v>1351</v>
      </c>
    </row>
    <row r="19">
      <c r="A19" s="4" t="inlineStr">
        <is>
          <t>Accumulated deficit</t>
        </is>
      </c>
      <c r="B19" s="5" t="n">
        <v>-416527</v>
      </c>
      <c r="D19" s="5" t="n">
        <v>-292311</v>
      </c>
    </row>
    <row r="20">
      <c r="A20" s="4" t="inlineStr">
        <is>
          <t>Maximum</t>
        </is>
      </c>
    </row>
    <row r="21">
      <c r="A21" s="3" t="inlineStr">
        <is>
          <t>Product Warranty Liability [Line Items]</t>
        </is>
      </c>
    </row>
    <row r="22">
      <c r="A22" s="4" t="inlineStr">
        <is>
          <t>Standard product warranty term</t>
        </is>
      </c>
      <c r="B22" s="4" t="inlineStr">
        <is>
          <t>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Allowance for Credit Losse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eginning of Period</t>
        </is>
      </c>
      <c r="B4" s="5" t="n">
        <v>35</v>
      </c>
      <c r="C4" s="5" t="n">
        <v>0</v>
      </c>
    </row>
    <row r="5">
      <c r="A5" s="4" t="inlineStr">
        <is>
          <t>Credit Loss Expense</t>
        </is>
      </c>
      <c r="B5" s="6" t="n">
        <v>9</v>
      </c>
      <c r="C5" s="6" t="n">
        <v>35</v>
      </c>
    </row>
    <row r="6">
      <c r="A6" s="4" t="inlineStr">
        <is>
          <t>Write-offs</t>
        </is>
      </c>
      <c r="B6" s="6" t="n">
        <v>-35</v>
      </c>
      <c r="C6" s="6" t="n">
        <v>0</v>
      </c>
    </row>
    <row r="7">
      <c r="A7" s="4" t="inlineStr">
        <is>
          <t>End of Period</t>
        </is>
      </c>
      <c r="B7" s="5" t="n">
        <v>9</v>
      </c>
      <c r="C7" s="5" t="n">
        <v>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34" customWidth="1" min="2" max="2"/>
    <col width="35" customWidth="1" min="3" max="3"/>
    <col width="51" customWidth="1" min="4" max="4"/>
    <col width="30" customWidth="1" min="5" max="5"/>
    <col width="27" customWidth="1" min="6" max="6"/>
    <col width="27" customWidth="1" min="7" max="7"/>
    <col width="21" customWidth="1" min="8" max="8"/>
    <col width="31" customWidth="1" min="9" max="9"/>
  </cols>
  <sheetData>
    <row r="1">
      <c r="A1" s="1" t="inlineStr">
        <is>
          <t>Merger Agreement and Reverse Recapitalization - Narrative (Details) $ / shares in Units, $ in Thousands</t>
        </is>
      </c>
      <c r="B1" s="2" t="inlineStr">
        <is>
          <t>Jan. 22, 2021tradingDay$ / shares</t>
        </is>
      </c>
      <c r="C1" s="2" t="inlineStr">
        <is>
          <t>Dec. 16, 2020yearstradingDayshares</t>
        </is>
      </c>
      <c r="D1" s="2" t="inlineStr">
        <is>
          <t>Nov. 16, 2020USD ($)YeartradingDay$ / sharesshares</t>
        </is>
      </c>
      <c r="E1" s="2" t="inlineStr">
        <is>
          <t>Nov. 12, 2020$ / sharesshares</t>
        </is>
      </c>
      <c r="F1" s="2" t="inlineStr">
        <is>
          <t>Dec. 31, 2021USD ($)shares</t>
        </is>
      </c>
      <c r="G1" s="2" t="inlineStr">
        <is>
          <t>Dec. 31, 2020USD ($)shares</t>
        </is>
      </c>
      <c r="H1" s="2" t="inlineStr">
        <is>
          <t>Dec. 31, 2019USD ($)</t>
        </is>
      </c>
      <c r="I1" s="2" t="inlineStr">
        <is>
          <t>Nov. 15, 2020USD ($)$ / shares</t>
        </is>
      </c>
    </row>
    <row r="2">
      <c r="A2" s="3" t="inlineStr">
        <is>
          <t>Business Acquisition [Line Items]</t>
        </is>
      </c>
    </row>
    <row r="3">
      <c r="A3" s="4" t="inlineStr">
        <is>
          <t>Minimum threshold for closing cash pursuant to the merger agreement | $</t>
        </is>
      </c>
      <c r="D3" s="5" t="n">
        <v>110000</v>
      </c>
    </row>
    <row r="4">
      <c r="A4" s="4" t="inlineStr">
        <is>
          <t>Aggregate purchase price set forth in the merger agreement | $</t>
        </is>
      </c>
      <c r="D4" s="5" t="n">
        <v>300000</v>
      </c>
    </row>
    <row r="5">
      <c r="A5" s="4" t="inlineStr">
        <is>
          <t>Conversion price (in usd per share) | $ / shares</t>
        </is>
      </c>
      <c r="D5" s="5" t="n">
        <v>10</v>
      </c>
    </row>
    <row r="6">
      <c r="A6" s="4" t="inlineStr">
        <is>
          <t>Conversion ratio</t>
        </is>
      </c>
      <c r="D6" s="9" t="n">
        <v>0.0576</v>
      </c>
    </row>
    <row r="7">
      <c r="A7" s="4" t="inlineStr">
        <is>
          <t>Contingent equity, earnout period</t>
        </is>
      </c>
      <c r="D7" s="4" t="inlineStr">
        <is>
          <t>5 years</t>
        </is>
      </c>
    </row>
    <row r="8">
      <c r="A8" s="4" t="inlineStr">
        <is>
          <t>Contingent equity, earnout period, shares issued (in shares)</t>
        </is>
      </c>
      <c r="D8" s="6" t="n">
        <v>2000000</v>
      </c>
    </row>
    <row r="9">
      <c r="A9" s="4" t="inlineStr">
        <is>
          <t>Contingent equity, earnout period, threshold business days | tradingDay</t>
        </is>
      </c>
      <c r="D9" s="6" t="n">
        <v>5</v>
      </c>
    </row>
    <row r="10">
      <c r="A10" s="4" t="inlineStr">
        <is>
          <t>Contingent equity, earnout period, threshold price (in usd per share) | $ / shares</t>
        </is>
      </c>
      <c r="B10" s="5" t="n">
        <v>16</v>
      </c>
      <c r="D10" s="5" t="n">
        <v>16</v>
      </c>
    </row>
    <row r="11">
      <c r="A11" s="4" t="inlineStr">
        <is>
          <t>Contingent equity, earnout period, threshold trading days | tradingDay</t>
        </is>
      </c>
      <c r="B11" s="6" t="n">
        <v>20</v>
      </c>
      <c r="D11" s="6" t="n">
        <v>20</v>
      </c>
    </row>
    <row r="12">
      <c r="A12" s="4" t="inlineStr">
        <is>
          <t>Contingent equity, earnout period, threshold consecutive trading days | tradingDay</t>
        </is>
      </c>
      <c r="B12" s="6" t="n">
        <v>30</v>
      </c>
      <c r="D12" s="6" t="n">
        <v>30</v>
      </c>
    </row>
    <row r="13">
      <c r="A13" s="4" t="inlineStr">
        <is>
          <t>Original fair value of the contingently issuable shares | $</t>
        </is>
      </c>
      <c r="G13" s="5" t="n">
        <v>17944</v>
      </c>
    </row>
    <row r="14">
      <c r="A14" s="4" t="inlineStr">
        <is>
          <t>Contingent consideration, liability, earnout period</t>
        </is>
      </c>
      <c r="D14" s="4" t="inlineStr">
        <is>
          <t>5 years</t>
        </is>
      </c>
    </row>
    <row r="15">
      <c r="A15" s="4" t="inlineStr">
        <is>
          <t>Contingent liability, earnout period, threshold trading days | tradingDay</t>
        </is>
      </c>
      <c r="B15" s="6" t="n">
        <v>20</v>
      </c>
      <c r="D15" s="6" t="n">
        <v>20</v>
      </c>
    </row>
    <row r="16">
      <c r="A16" s="4" t="inlineStr">
        <is>
          <t>Contingent liability, earnout period, threshold consecutive trading days | tradingDay</t>
        </is>
      </c>
      <c r="B16" s="6" t="n">
        <v>30</v>
      </c>
      <c r="D16" s="6" t="n">
        <v>30</v>
      </c>
    </row>
    <row r="17">
      <c r="A17" s="4" t="inlineStr">
        <is>
          <t>Contingent consideration, liability (in shares)</t>
        </is>
      </c>
      <c r="D17" s="6" t="n">
        <v>1718000</v>
      </c>
    </row>
    <row r="18">
      <c r="A18" s="4" t="inlineStr">
        <is>
          <t>Release of Block A sponsor earnout shares from restriction (in shares)</t>
        </is>
      </c>
      <c r="F18" s="6" t="n">
        <v>0</v>
      </c>
    </row>
    <row r="19">
      <c r="A19" s="4" t="inlineStr">
        <is>
          <t>Change in fair value, Sponsor Earnout Shares | $</t>
        </is>
      </c>
      <c r="F19" s="5" t="n">
        <v>0</v>
      </c>
      <c r="G19" s="5" t="n">
        <v>8220</v>
      </c>
      <c r="H19" s="5" t="n">
        <v>0</v>
      </c>
    </row>
    <row r="20">
      <c r="A20" s="4" t="inlineStr">
        <is>
          <t>Measurement Input, Risk Free Interest Rate | Valuation Technique, Option Pricing Model</t>
        </is>
      </c>
    </row>
    <row r="21">
      <c r="A21" s="3" t="inlineStr">
        <is>
          <t>Business Acquisition [Line Items]</t>
        </is>
      </c>
    </row>
    <row r="22">
      <c r="A22" s="4" t="inlineStr">
        <is>
          <t>Fair value of contingently issuable common stock, measurement Input</t>
        </is>
      </c>
      <c r="D22" s="9" t="n">
        <v>0.0041</v>
      </c>
    </row>
    <row r="23">
      <c r="A23" s="4" t="inlineStr">
        <is>
          <t>Fair value of sponsor earnout shares, measurement input</t>
        </is>
      </c>
      <c r="D23" s="9" t="n">
        <v>0.0041</v>
      </c>
    </row>
    <row r="24">
      <c r="A24" s="4" t="inlineStr">
        <is>
          <t>Measurement Input, Price Volatility | Valuation Technique, Option Pricing Model</t>
        </is>
      </c>
    </row>
    <row r="25">
      <c r="A25" s="3" t="inlineStr">
        <is>
          <t>Business Acquisition [Line Items]</t>
        </is>
      </c>
    </row>
    <row r="26">
      <c r="A26" s="4" t="inlineStr">
        <is>
          <t>Fair value of contingently issuable common stock, measurement Input</t>
        </is>
      </c>
      <c r="D26" s="10" t="n">
        <v>0.55</v>
      </c>
    </row>
    <row r="27">
      <c r="A27" s="4" t="inlineStr">
        <is>
          <t>Fair value of sponsor earnout shares, measurement input</t>
        </is>
      </c>
      <c r="D27" s="10" t="n">
        <v>0.55</v>
      </c>
    </row>
    <row r="28">
      <c r="A28" s="4" t="inlineStr">
        <is>
          <t>Measurement Input, Expected Term | Valuation Technique, Option Pricing Model</t>
        </is>
      </c>
    </row>
    <row r="29">
      <c r="A29" s="3" t="inlineStr">
        <is>
          <t>Business Acquisition [Line Items]</t>
        </is>
      </c>
    </row>
    <row r="30">
      <c r="A30" s="4" t="inlineStr">
        <is>
          <t>Fair value of contingently issuable common stock, measurement Input</t>
        </is>
      </c>
      <c r="D30" s="6" t="n">
        <v>5</v>
      </c>
    </row>
    <row r="31">
      <c r="A31" s="4" t="inlineStr">
        <is>
          <t>Fair value of sponsor earnout shares, measurement input | Year</t>
        </is>
      </c>
      <c r="D31" s="6" t="n">
        <v>5</v>
      </c>
    </row>
    <row r="32">
      <c r="A32" s="4" t="inlineStr">
        <is>
          <t>Fair Value, Inputs, Level 3</t>
        </is>
      </c>
    </row>
    <row r="33">
      <c r="A33" s="3" t="inlineStr">
        <is>
          <t>Business Acquisition [Line Items]</t>
        </is>
      </c>
    </row>
    <row r="34">
      <c r="A34" s="4" t="inlineStr">
        <is>
          <t>Fair value measurement of sponsor earnout shares | $</t>
        </is>
      </c>
      <c r="D34" s="5" t="n">
        <v>16020</v>
      </c>
    </row>
    <row r="35">
      <c r="A35" s="4" t="inlineStr">
        <is>
          <t>Common Stock</t>
        </is>
      </c>
    </row>
    <row r="36">
      <c r="A36" s="3" t="inlineStr">
        <is>
          <t>Business Acquisition [Line Items]</t>
        </is>
      </c>
    </row>
    <row r="37">
      <c r="A37" s="4" t="inlineStr">
        <is>
          <t>Release of Block A sponsor earnout shares from restriction (in shares)</t>
        </is>
      </c>
      <c r="F37" s="6" t="n">
        <v>859000</v>
      </c>
    </row>
    <row r="38">
      <c r="A38" s="4" t="inlineStr">
        <is>
          <t>Block A Sponsor Earnout Shares</t>
        </is>
      </c>
    </row>
    <row r="39">
      <c r="A39" s="3" t="inlineStr">
        <is>
          <t>Business Acquisition [Line Items]</t>
        </is>
      </c>
    </row>
    <row r="40">
      <c r="A40" s="4" t="inlineStr">
        <is>
          <t>Sponsor earnout shares subject to restriction (in shares)</t>
        </is>
      </c>
      <c r="D40" s="6" t="n">
        <v>859000</v>
      </c>
    </row>
    <row r="41">
      <c r="A41" s="4" t="inlineStr">
        <is>
          <t>Contingent consideration, liability, earnout period</t>
        </is>
      </c>
      <c r="D41" s="4" t="inlineStr">
        <is>
          <t>5 years</t>
        </is>
      </c>
    </row>
    <row r="42">
      <c r="A42" s="4" t="inlineStr">
        <is>
          <t>Stock price trigger | $ / shares</t>
        </is>
      </c>
      <c r="D42" s="5" t="n">
        <v>12</v>
      </c>
    </row>
    <row r="43">
      <c r="A43" s="4" t="inlineStr">
        <is>
          <t>Contingent liability, earnout period, threshold trading days | tradingDay</t>
        </is>
      </c>
      <c r="C43" s="6" t="n">
        <v>20</v>
      </c>
      <c r="D43" s="6" t="n">
        <v>20</v>
      </c>
    </row>
    <row r="44">
      <c r="A44" s="4" t="inlineStr">
        <is>
          <t>Contingent liability, earnout period, threshold consecutive trading days | tradingDay</t>
        </is>
      </c>
      <c r="C44" s="6" t="n">
        <v>30</v>
      </c>
    </row>
    <row r="45">
      <c r="A45" s="4" t="inlineStr">
        <is>
          <t>Block A Sponsor Earnout Shares | Common Stock</t>
        </is>
      </c>
    </row>
    <row r="46">
      <c r="A46" s="3" t="inlineStr">
        <is>
          <t>Business Acquisition [Line Items]</t>
        </is>
      </c>
    </row>
    <row r="47">
      <c r="A47" s="4" t="inlineStr">
        <is>
          <t>Release of Block A sponsor earnout shares from restriction (in shares)</t>
        </is>
      </c>
      <c r="C47" s="6" t="n">
        <v>859000</v>
      </c>
      <c r="G47" s="6" t="n">
        <v>859000</v>
      </c>
    </row>
    <row r="48">
      <c r="A48" s="4" t="inlineStr">
        <is>
          <t>Block B Sponsor Earnout Shares</t>
        </is>
      </c>
    </row>
    <row r="49">
      <c r="A49" s="3" t="inlineStr">
        <is>
          <t>Business Acquisition [Line Items]</t>
        </is>
      </c>
    </row>
    <row r="50">
      <c r="A50" s="4" t="inlineStr">
        <is>
          <t>Contingent consideration, liability, earnout period</t>
        </is>
      </c>
      <c r="D50" s="4" t="inlineStr">
        <is>
          <t>5 years</t>
        </is>
      </c>
    </row>
    <row r="51">
      <c r="A51" s="4" t="inlineStr">
        <is>
          <t>Stock price trigger | $ / shares</t>
        </is>
      </c>
      <c r="D51" s="5" t="n">
        <v>16</v>
      </c>
    </row>
    <row r="52">
      <c r="A52" s="4" t="inlineStr">
        <is>
          <t>Contingent consideration, liability (in shares)</t>
        </is>
      </c>
      <c r="D52" s="6" t="n">
        <v>859000</v>
      </c>
    </row>
    <row r="53">
      <c r="A53" s="4" t="inlineStr">
        <is>
          <t>Block B Sponsor Earnout Shares | Measurement Input, Risk Free Interest Rate | Valuation Technique, Option Pricing Model</t>
        </is>
      </c>
    </row>
    <row r="54">
      <c r="A54" s="3" t="inlineStr">
        <is>
          <t>Business Acquisition [Line Items]</t>
        </is>
      </c>
    </row>
    <row r="55">
      <c r="A55" s="4" t="inlineStr">
        <is>
          <t>Fair value of sponsor earnout shares, measurement input</t>
        </is>
      </c>
      <c r="C55" s="9" t="n">
        <v>0.0036</v>
      </c>
    </row>
    <row r="56">
      <c r="A56" s="4" t="inlineStr">
        <is>
          <t>Block B Sponsor Earnout Shares | Measurement Input, Price Volatility | Valuation Technique, Option Pricing Model</t>
        </is>
      </c>
    </row>
    <row r="57">
      <c r="A57" s="3" t="inlineStr">
        <is>
          <t>Business Acquisition [Line Items]</t>
        </is>
      </c>
    </row>
    <row r="58">
      <c r="A58" s="4" t="inlineStr">
        <is>
          <t>Fair value of sponsor earnout shares, measurement input</t>
        </is>
      </c>
      <c r="C58" s="10" t="n">
        <v>0.55</v>
      </c>
    </row>
    <row r="59">
      <c r="A59" s="4" t="inlineStr">
        <is>
          <t>Block B Sponsor Earnout Shares | Measurement Input, Expected Term | Valuation Technique, Option Pricing Model</t>
        </is>
      </c>
    </row>
    <row r="60">
      <c r="A60" s="3" t="inlineStr">
        <is>
          <t>Business Acquisition [Line Items]</t>
        </is>
      </c>
    </row>
    <row r="61">
      <c r="A61" s="4" t="inlineStr">
        <is>
          <t>Fair value of sponsor earnout shares, measurement input | years</t>
        </is>
      </c>
      <c r="C61" s="6" t="n">
        <v>5</v>
      </c>
    </row>
    <row r="62">
      <c r="A62" s="4" t="inlineStr">
        <is>
          <t>BMRG</t>
        </is>
      </c>
    </row>
    <row r="63">
      <c r="A63" s="3" t="inlineStr">
        <is>
          <t>Business Acquisition [Line Items]</t>
        </is>
      </c>
    </row>
    <row r="64">
      <c r="A64" s="4" t="inlineStr">
        <is>
          <t>Redemption of BMRG shares prior to the merger (in shares)</t>
        </is>
      </c>
      <c r="D64" s="6" t="n">
        <v>6442195</v>
      </c>
      <c r="E64" s="6" t="n">
        <v>6442195</v>
      </c>
    </row>
    <row r="65">
      <c r="A65" s="4" t="inlineStr">
        <is>
          <t>Redemption of BMRG shares prior to the merger (in usd per share) | $ / shares</t>
        </is>
      </c>
      <c r="E65" s="8" t="n">
        <v>10.1</v>
      </c>
    </row>
    <row r="66">
      <c r="A66" s="4" t="inlineStr">
        <is>
          <t>Redemption of BMRG shares prior to the merger | $</t>
        </is>
      </c>
      <c r="D66" s="5" t="n">
        <v>65066</v>
      </c>
    </row>
    <row r="67">
      <c r="A67" s="4" t="inlineStr">
        <is>
          <t>Cash balance immediately prior to the closing | $</t>
        </is>
      </c>
      <c r="D67" s="5" t="n">
        <v>111600</v>
      </c>
      <c r="I67" s="5" t="n">
        <v>167411</v>
      </c>
    </row>
    <row r="68">
      <c r="A68" s="4" t="inlineStr">
        <is>
          <t>Sponsor earnout shares subject to restriction (in shares)</t>
        </is>
      </c>
      <c r="D68" s="6" t="n">
        <v>1718000</v>
      </c>
    </row>
    <row r="69">
      <c r="A69" s="4" t="inlineStr">
        <is>
          <t>BMRG | Private Placement</t>
        </is>
      </c>
    </row>
    <row r="70">
      <c r="A70" s="3" t="inlineStr">
        <is>
          <t>Business Acquisition [Line Items]</t>
        </is>
      </c>
    </row>
    <row r="71">
      <c r="A71" s="4" t="inlineStr">
        <is>
          <t>Issuance of PIPE shares (in shares)</t>
        </is>
      </c>
      <c r="D71" s="6" t="n">
        <v>4000000</v>
      </c>
    </row>
    <row r="72">
      <c r="A72" s="4" t="inlineStr">
        <is>
          <t>Issuance of PIPE shares (in usd per share) | $ / shares</t>
        </is>
      </c>
      <c r="I72" s="5" t="n">
        <v>10</v>
      </c>
    </row>
    <row r="73">
      <c r="A73" s="4" t="inlineStr">
        <is>
          <t>Issuance of PIPE Shares | $</t>
        </is>
      </c>
      <c r="D73" s="5" t="n">
        <v>4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rger Agreement and Reverse Recapitalization - Summary of Reverse Recapitalization (Details) - USD ($) $ in Thousands</t>
        </is>
      </c>
      <c r="B1" s="2" t="inlineStr">
        <is>
          <t>Nov. 16, 2020</t>
        </is>
      </c>
      <c r="C1" s="2" t="inlineStr">
        <is>
          <t>Nov. 12, 2020</t>
        </is>
      </c>
      <c r="D1" s="2" t="inlineStr">
        <is>
          <t>Dec. 31, 2021</t>
        </is>
      </c>
      <c r="E1" s="2" t="inlineStr">
        <is>
          <t>Dec. 31, 2020</t>
        </is>
      </c>
      <c r="F1" s="2" t="inlineStr">
        <is>
          <t>Dec. 31, 2019</t>
        </is>
      </c>
      <c r="G1" s="2" t="inlineStr">
        <is>
          <t>Nov. 15, 2020</t>
        </is>
      </c>
    </row>
    <row r="2">
      <c r="A2" s="3" t="inlineStr">
        <is>
          <t>Business Acquisition [Line Items]</t>
        </is>
      </c>
    </row>
    <row r="3">
      <c r="A3" s="4" t="inlineStr">
        <is>
          <t>Common stock, shares outstanding (in shares)</t>
        </is>
      </c>
      <c r="D3" s="6" t="n">
        <v>53786632</v>
      </c>
      <c r="E3" s="6" t="n">
        <v>48943082</v>
      </c>
    </row>
    <row r="4">
      <c r="A4" s="4" t="inlineStr">
        <is>
          <t>Proceeds from capital infusion in reverse recapitalization</t>
        </is>
      </c>
      <c r="B4" s="5" t="n">
        <v>142345</v>
      </c>
      <c r="D4" s="5" t="n">
        <v>0</v>
      </c>
      <c r="E4" s="5" t="n">
        <v>142345</v>
      </c>
      <c r="F4" s="5" t="n">
        <v>0</v>
      </c>
    </row>
    <row r="5">
      <c r="A5" s="4" t="inlineStr">
        <is>
          <t>Common Stock</t>
        </is>
      </c>
    </row>
    <row r="6">
      <c r="A6" s="3" t="inlineStr">
        <is>
          <t>Business Acquisition [Line Items]</t>
        </is>
      </c>
    </row>
    <row r="7">
      <c r="A7" s="4" t="inlineStr">
        <is>
          <t>Net equity infusion from the merger (in shares)</t>
        </is>
      </c>
      <c r="B7" s="6" t="n">
        <v>18364805</v>
      </c>
      <c r="E7" s="6" t="n">
        <v>18364805</v>
      </c>
    </row>
    <row r="8">
      <c r="A8" s="4" t="inlineStr">
        <is>
          <t>BMRG</t>
        </is>
      </c>
    </row>
    <row r="9">
      <c r="A9" s="3" t="inlineStr">
        <is>
          <t>Business Acquisition [Line Items]</t>
        </is>
      </c>
    </row>
    <row r="10">
      <c r="A10" s="4" t="inlineStr">
        <is>
          <t>Common stock, shares outstanding (in shares)</t>
        </is>
      </c>
      <c r="G10" s="6" t="n">
        <v>22525000</v>
      </c>
    </row>
    <row r="11">
      <c r="A11" s="4" t="inlineStr">
        <is>
          <t>Less redemption of BMRG shares prior to the merger (in shares)</t>
        </is>
      </c>
      <c r="B11" s="6" t="n">
        <v>6442195</v>
      </c>
      <c r="C11" s="6" t="n">
        <v>6442195</v>
      </c>
    </row>
    <row r="12">
      <c r="A12" s="4" t="inlineStr">
        <is>
          <t>Sponsor earnout shares subject to restriction (in shares)</t>
        </is>
      </c>
      <c r="B12" s="6" t="n">
        <v>1718000</v>
      </c>
    </row>
    <row r="13">
      <c r="A13" s="4" t="inlineStr">
        <is>
          <t>Cash</t>
        </is>
      </c>
      <c r="B13" s="5" t="n">
        <v>111600</v>
      </c>
      <c r="G13" s="5" t="n">
        <v>167411</v>
      </c>
    </row>
    <row r="14">
      <c r="A14" s="4" t="inlineStr">
        <is>
          <t>Less redemption of BMRG shares prior to the Merger</t>
        </is>
      </c>
      <c r="B14" s="5" t="n">
        <v>65066</v>
      </c>
    </row>
    <row r="15">
      <c r="A15" s="4" t="inlineStr">
        <is>
          <t>BMRG | Private Placement</t>
        </is>
      </c>
    </row>
    <row r="16">
      <c r="A16" s="3" t="inlineStr">
        <is>
          <t>Business Acquisition [Line Items]</t>
        </is>
      </c>
    </row>
    <row r="17">
      <c r="A17" s="4" t="inlineStr">
        <is>
          <t>Issuance of PIPE shares (in shares)</t>
        </is>
      </c>
      <c r="B17" s="6" t="n">
        <v>4000000</v>
      </c>
    </row>
    <row r="18">
      <c r="A18" s="4" t="inlineStr">
        <is>
          <t>Issuance of PIPE Shares</t>
        </is>
      </c>
      <c r="B18" s="5" t="n">
        <v>4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Acquisition - Narrative (Details) - USD ($) $ in Thousands</t>
        </is>
      </c>
      <c r="B1" s="2" t="inlineStr">
        <is>
          <t>May 31, 2021</t>
        </is>
      </c>
      <c r="C1" s="2" t="inlineStr">
        <is>
          <t>Apr. 09, 2021</t>
        </is>
      </c>
      <c r="D1" s="2" t="inlineStr">
        <is>
          <t>Apr. 08, 2021</t>
        </is>
      </c>
      <c r="E1" s="2" t="inlineStr">
        <is>
          <t>May 31, 2021</t>
        </is>
      </c>
      <c r="F1" s="2" t="inlineStr">
        <is>
          <t>Dec. 31, 2021</t>
        </is>
      </c>
      <c r="G1" s="2" t="inlineStr">
        <is>
          <t>Dec. 31, 2020</t>
        </is>
      </c>
      <c r="H1" s="2" t="inlineStr">
        <is>
          <t>Dec. 31, 2019</t>
        </is>
      </c>
      <c r="I1" s="2" t="inlineStr">
        <is>
          <t>Aug. 31, 2019</t>
        </is>
      </c>
    </row>
    <row r="2">
      <c r="A2" s="3" t="inlineStr">
        <is>
          <t>Business Acquisition [Line Items]</t>
        </is>
      </c>
    </row>
    <row r="3">
      <c r="A3" s="4" t="inlineStr">
        <is>
          <t>Amount due at closing</t>
        </is>
      </c>
      <c r="F3" s="5" t="n">
        <v>160</v>
      </c>
      <c r="G3" s="5" t="n">
        <v>0</v>
      </c>
      <c r="H3" s="5" t="n">
        <v>0</v>
      </c>
    </row>
    <row r="4">
      <c r="A4" s="4" t="inlineStr">
        <is>
          <t>Loss on pre-existing agreement</t>
        </is>
      </c>
      <c r="F4" s="6" t="n">
        <v>30368</v>
      </c>
      <c r="G4" s="6" t="n">
        <v>1262</v>
      </c>
      <c r="H4" s="5" t="n">
        <v>1121</v>
      </c>
    </row>
    <row r="5">
      <c r="A5" s="4" t="inlineStr">
        <is>
          <t>Long-term debt, current portion</t>
        </is>
      </c>
      <c r="F5" s="6" t="n">
        <v>1644</v>
      </c>
      <c r="G5" s="6" t="n">
        <v>924</v>
      </c>
    </row>
    <row r="6">
      <c r="A6" s="4" t="inlineStr">
        <is>
          <t>Long-term debt</t>
        </is>
      </c>
      <c r="F6" s="5" t="n">
        <v>4727</v>
      </c>
      <c r="G6" s="5" t="n">
        <v>427</v>
      </c>
    </row>
    <row r="7">
      <c r="A7" s="4" t="inlineStr">
        <is>
          <t>Hi-Power</t>
        </is>
      </c>
    </row>
    <row r="8">
      <c r="A8" s="3" t="inlineStr">
        <is>
          <t>Business Acquisition [Line Items]</t>
        </is>
      </c>
    </row>
    <row r="9">
      <c r="A9" s="4" t="inlineStr">
        <is>
          <t>Initial ownership interest</t>
        </is>
      </c>
      <c r="C9" s="4" t="inlineStr">
        <is>
          <t>100.00%</t>
        </is>
      </c>
      <c r="D9" s="4" t="inlineStr">
        <is>
          <t>49.00%</t>
        </is>
      </c>
      <c r="F9" s="4" t="inlineStr">
        <is>
          <t>49.00%</t>
        </is>
      </c>
      <c r="I9" s="4" t="inlineStr">
        <is>
          <t>49.00%</t>
        </is>
      </c>
    </row>
    <row r="10">
      <c r="A10" s="4" t="inlineStr">
        <is>
          <t>Notes Payable | Hi-Power Purchase Agreement</t>
        </is>
      </c>
    </row>
    <row r="11">
      <c r="A11" s="3" t="inlineStr">
        <is>
          <t>Business Acquisition [Line Items]</t>
        </is>
      </c>
    </row>
    <row r="12">
      <c r="A12" s="4" t="inlineStr">
        <is>
          <t>Long-term debt, current portion</t>
        </is>
      </c>
      <c r="F12" s="5" t="n">
        <v>4926</v>
      </c>
    </row>
    <row r="13">
      <c r="A13" s="4" t="inlineStr">
        <is>
          <t>Long-term debt</t>
        </is>
      </c>
      <c r="F13" s="5" t="n">
        <v>13769</v>
      </c>
    </row>
    <row r="14">
      <c r="A14" s="4" t="inlineStr">
        <is>
          <t>Hi-Power</t>
        </is>
      </c>
    </row>
    <row r="15">
      <c r="A15" s="3" t="inlineStr">
        <is>
          <t>Business Acquisition [Line Items]</t>
        </is>
      </c>
    </row>
    <row r="16">
      <c r="A16" s="4" t="inlineStr">
        <is>
          <t>Percentage of voting interests acquired</t>
        </is>
      </c>
      <c r="C16" s="4" t="inlineStr">
        <is>
          <t>51.00%</t>
        </is>
      </c>
      <c r="D16" s="4" t="inlineStr">
        <is>
          <t>51.00%</t>
        </is>
      </c>
    </row>
    <row r="17">
      <c r="A17" s="4" t="inlineStr">
        <is>
          <t>Aggregate purchase price</t>
        </is>
      </c>
      <c r="C17" s="5" t="n">
        <v>25000</v>
      </c>
    </row>
    <row r="18">
      <c r="A18" s="4" t="inlineStr">
        <is>
          <t>Aggregate purchase price payment due this year</t>
        </is>
      </c>
      <c r="C18" s="6" t="n">
        <v>5000</v>
      </c>
    </row>
    <row r="19">
      <c r="A19" s="4" t="inlineStr">
        <is>
          <t>Aggregate purchase price payment due year one</t>
        </is>
      </c>
      <c r="C19" s="6" t="n">
        <v>5000</v>
      </c>
    </row>
    <row r="20">
      <c r="A20" s="4" t="inlineStr">
        <is>
          <t>Aggregate purchase price payment due year two</t>
        </is>
      </c>
      <c r="C20" s="6" t="n">
        <v>5000</v>
      </c>
    </row>
    <row r="21">
      <c r="A21" s="4" t="inlineStr">
        <is>
          <t>Aggregate purchase price payment due year three</t>
        </is>
      </c>
      <c r="C21" s="6" t="n">
        <v>5000</v>
      </c>
    </row>
    <row r="22">
      <c r="A22" s="4" t="inlineStr">
        <is>
          <t>Aggregate purchase price payment due year four</t>
        </is>
      </c>
      <c r="C22" s="6" t="n">
        <v>5000</v>
      </c>
    </row>
    <row r="23">
      <c r="A23" s="4" t="inlineStr">
        <is>
          <t>Amount due at closing</t>
        </is>
      </c>
      <c r="E23" s="5" t="n">
        <v>5000</v>
      </c>
    </row>
    <row r="24">
      <c r="A24" s="4" t="inlineStr">
        <is>
          <t>Payment to terminate agreement</t>
        </is>
      </c>
      <c r="C24" s="6" t="n">
        <v>724</v>
      </c>
    </row>
    <row r="25">
      <c r="A25" s="4" t="inlineStr">
        <is>
          <t>Consideration transferred, liabilities incurred</t>
        </is>
      </c>
      <c r="B25" s="5" t="n">
        <v>5000</v>
      </c>
    </row>
    <row r="26">
      <c r="A26" s="4" t="inlineStr">
        <is>
          <t>Consideration transferred</t>
        </is>
      </c>
      <c r="D26" s="5" t="n">
        <v>418</v>
      </c>
    </row>
    <row r="27">
      <c r="A27" s="4" t="inlineStr">
        <is>
          <t>Fair value of previously held ownership interest</t>
        </is>
      </c>
      <c r="D27" s="6" t="n">
        <v>205</v>
      </c>
    </row>
    <row r="28">
      <c r="A28" s="4" t="inlineStr">
        <is>
          <t>Loss on remeasurement</t>
        </is>
      </c>
      <c r="D28" s="5" t="n">
        <v>7480</v>
      </c>
    </row>
    <row r="29">
      <c r="A29" s="4" t="inlineStr">
        <is>
          <t>Hi-Power | Holtec Power, Inc.</t>
        </is>
      </c>
    </row>
    <row r="30">
      <c r="A30" s="3" t="inlineStr">
        <is>
          <t>Business Acquisition [Line Items]</t>
        </is>
      </c>
    </row>
    <row r="31">
      <c r="A31" s="4" t="inlineStr">
        <is>
          <t>Aggregate purchase price</t>
        </is>
      </c>
      <c r="C31" s="6" t="n">
        <v>35283</v>
      </c>
    </row>
    <row r="32">
      <c r="A32" s="4" t="inlineStr">
        <is>
          <t>Amount due at closing</t>
        </is>
      </c>
      <c r="C32" s="6" t="n">
        <v>10283</v>
      </c>
    </row>
    <row r="33">
      <c r="A33" s="4" t="inlineStr">
        <is>
          <t>Fair value</t>
        </is>
      </c>
      <c r="C33" s="6" t="n">
        <v>33474</v>
      </c>
    </row>
    <row r="34">
      <c r="A34" s="4" t="inlineStr">
        <is>
          <t>Payment to terminate agreement</t>
        </is>
      </c>
      <c r="C34" s="5" t="n">
        <v>327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quisition - Related Fair Values (Details) - USD ($) $ in Thousands</t>
        </is>
      </c>
      <c r="B1" s="2" t="inlineStr">
        <is>
          <t>Dec. 31, 2021</t>
        </is>
      </c>
      <c r="C1" s="2" t="inlineStr">
        <is>
          <t>Apr. 09, 2021</t>
        </is>
      </c>
      <c r="D1" s="2" t="inlineStr">
        <is>
          <t>Dec. 31, 2020</t>
        </is>
      </c>
    </row>
    <row r="2">
      <c r="A2" s="3" t="inlineStr">
        <is>
          <t>Business Acquisition [Line Items]</t>
        </is>
      </c>
    </row>
    <row r="3">
      <c r="A3" s="4" t="inlineStr">
        <is>
          <t>Goodwill</t>
        </is>
      </c>
      <c r="B3" s="5" t="n">
        <v>4331</v>
      </c>
      <c r="D3" s="5" t="n">
        <v>0</v>
      </c>
    </row>
    <row r="4">
      <c r="A4" s="4" t="inlineStr">
        <is>
          <t>Hi-Power</t>
        </is>
      </c>
    </row>
    <row r="5">
      <c r="A5" s="3" t="inlineStr">
        <is>
          <t>Business Acquisition [Line Items]</t>
        </is>
      </c>
    </row>
    <row r="6">
      <c r="A6" s="4" t="inlineStr">
        <is>
          <t>Inventory</t>
        </is>
      </c>
      <c r="C6" s="5" t="n">
        <v>2666</v>
      </c>
    </row>
    <row r="7">
      <c r="A7" s="4" t="inlineStr">
        <is>
          <t>Vendor deposits</t>
        </is>
      </c>
      <c r="C7" s="6" t="n">
        <v>818</v>
      </c>
    </row>
    <row r="8">
      <c r="A8" s="4" t="inlineStr">
        <is>
          <t>Property and equipment, net</t>
        </is>
      </c>
      <c r="C8" s="6" t="n">
        <v>74</v>
      </c>
    </row>
    <row r="9">
      <c r="A9" s="4" t="inlineStr">
        <is>
          <t>Goodwill</t>
        </is>
      </c>
      <c r="C9" s="6" t="n">
        <v>4331</v>
      </c>
    </row>
    <row r="10">
      <c r="A10" s="4" t="inlineStr">
        <is>
          <t>Accounts payable and accrued expenses</t>
        </is>
      </c>
      <c r="C10" s="6" t="n">
        <v>-3634</v>
      </c>
    </row>
    <row r="11">
      <c r="A11" s="4" t="inlineStr">
        <is>
          <t>Provision for firm purchase commitments</t>
        </is>
      </c>
      <c r="C11" s="6" t="n">
        <v>-3890</v>
      </c>
    </row>
    <row r="12">
      <c r="A12" s="4" t="inlineStr">
        <is>
          <t>Net assets acquired, net of cash and cash equivalents</t>
        </is>
      </c>
      <c r="C12" s="6" t="n">
        <v>365</v>
      </c>
    </row>
    <row r="13">
      <c r="A13" s="4" t="inlineStr">
        <is>
          <t>Cash and cash equivalents</t>
        </is>
      </c>
      <c r="C13" s="5" t="n">
        <v>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Information about Contract Liabilities from Contracts with Customers (Details) - USD ($) $ in Thousands</t>
        </is>
      </c>
      <c r="B1" s="2" t="inlineStr">
        <is>
          <t>Dec. 31, 2021</t>
        </is>
      </c>
      <c r="C1" s="2" t="inlineStr">
        <is>
          <t>Dec. 31, 2020</t>
        </is>
      </c>
    </row>
    <row r="2">
      <c r="A2" s="3" t="inlineStr">
        <is>
          <t>Revenue from Contract with Customer [Abstract]</t>
        </is>
      </c>
    </row>
    <row r="3">
      <c r="A3" s="4" t="inlineStr">
        <is>
          <t>Contract assets</t>
        </is>
      </c>
      <c r="B3" s="5" t="n">
        <v>1369</v>
      </c>
      <c r="C3" s="5" t="n">
        <v>0</v>
      </c>
    </row>
    <row r="4">
      <c r="A4" s="4" t="inlineStr">
        <is>
          <t>Contract liabilities</t>
        </is>
      </c>
      <c r="B4" s="5" t="n">
        <v>849</v>
      </c>
      <c r="C4" s="5" t="n">
        <v>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s (Details) - USD ($) $ in Thousands</t>
        </is>
      </c>
      <c r="B1" s="2" t="inlineStr">
        <is>
          <t>12 Months Ended</t>
        </is>
      </c>
    </row>
    <row r="2">
      <c r="B2" s="2" t="inlineStr">
        <is>
          <t>Dec. 31, 2021</t>
        </is>
      </c>
      <c r="C2" s="2" t="inlineStr">
        <is>
          <t>Dec. 31, 2020</t>
        </is>
      </c>
      <c r="D2" s="2" t="inlineStr">
        <is>
          <t>Dec. 31, 2019</t>
        </is>
      </c>
    </row>
    <row r="3">
      <c r="A3" s="3" t="inlineStr">
        <is>
          <t>Revenue, Remaining Performance Obligation, Expected Timing of Satisfaction [Line Items]</t>
        </is>
      </c>
    </row>
    <row r="4">
      <c r="A4" s="4" t="inlineStr">
        <is>
          <t>Total revenue</t>
        </is>
      </c>
      <c r="B4" s="5" t="n">
        <v>4598</v>
      </c>
      <c r="C4" s="5" t="n">
        <v>219</v>
      </c>
      <c r="D4" s="5" t="n">
        <v>496</v>
      </c>
    </row>
    <row r="5">
      <c r="A5" s="4" t="inlineStr">
        <is>
          <t>Increase (decrease) in contract asset</t>
        </is>
      </c>
      <c r="B5" s="6" t="n">
        <v>1369</v>
      </c>
    </row>
    <row r="6">
      <c r="A6" s="4" t="inlineStr">
        <is>
          <t>Increase (decrease) in contract liabilities</t>
        </is>
      </c>
      <c r="B6" s="6" t="n">
        <v>772</v>
      </c>
      <c r="C6" s="6" t="n">
        <v>-223</v>
      </c>
    </row>
    <row r="7">
      <c r="A7" s="4" t="inlineStr">
        <is>
          <t>Revenue recognized in contract liabilities</t>
        </is>
      </c>
      <c r="B7" s="5" t="n">
        <v>77</v>
      </c>
      <c r="C7" s="5" t="n">
        <v>184</v>
      </c>
      <c r="D7" s="5" t="n">
        <v>58</v>
      </c>
    </row>
    <row r="8">
      <c r="A8" s="4" t="inlineStr">
        <is>
          <t>Revenue Benchmark | Customer 1 | Customer Concentration Risk</t>
        </is>
      </c>
    </row>
    <row r="9">
      <c r="A9" s="3" t="inlineStr">
        <is>
          <t>Revenue, Remaining Performance Obligation, Expected Timing of Satisfaction [Line Items]</t>
        </is>
      </c>
    </row>
    <row r="10">
      <c r="A10" s="4" t="inlineStr">
        <is>
          <t>Concentration risk percentage</t>
        </is>
      </c>
      <c r="B10" s="4" t="inlineStr">
        <is>
          <t>36.80%</t>
        </is>
      </c>
      <c r="C10" s="4" t="inlineStr">
        <is>
          <t>84.10%</t>
        </is>
      </c>
      <c r="D10" s="4" t="inlineStr">
        <is>
          <t>36.30%</t>
        </is>
      </c>
    </row>
    <row r="11">
      <c r="A11" s="4" t="inlineStr">
        <is>
          <t>Revenue Benchmark | Customer 2 | Customer Concentration Risk</t>
        </is>
      </c>
    </row>
    <row r="12">
      <c r="A12" s="3" t="inlineStr">
        <is>
          <t>Revenue, Remaining Performance Obligation, Expected Timing of Satisfaction [Line Items]</t>
        </is>
      </c>
    </row>
    <row r="13">
      <c r="A13" s="4" t="inlineStr">
        <is>
          <t>Concentration risk percentage</t>
        </is>
      </c>
      <c r="B13" s="4" t="inlineStr">
        <is>
          <t>21.40%</t>
        </is>
      </c>
      <c r="C13" s="4" t="inlineStr">
        <is>
          <t>15.90%</t>
        </is>
      </c>
      <c r="D13" s="4" t="inlineStr">
        <is>
          <t>31.40%</t>
        </is>
      </c>
    </row>
    <row r="14">
      <c r="A14" s="4" t="inlineStr">
        <is>
          <t>Revenue Benchmark | Customer 3 | Customer Concentration Risk</t>
        </is>
      </c>
    </row>
    <row r="15">
      <c r="A15" s="3" t="inlineStr">
        <is>
          <t>Revenue, Remaining Performance Obligation, Expected Timing of Satisfaction [Line Items]</t>
        </is>
      </c>
    </row>
    <row r="16">
      <c r="A16" s="4" t="inlineStr">
        <is>
          <t>Concentration risk percentage</t>
        </is>
      </c>
      <c r="D16" s="4" t="inlineStr">
        <is>
          <t>26.10%</t>
        </is>
      </c>
    </row>
    <row r="17">
      <c r="A17" s="4" t="inlineStr">
        <is>
          <t>Revenue, Remaining Performance Obligation, Expected Timing of Satisfaction, Start Date [Axis]: 2022-01-01</t>
        </is>
      </c>
    </row>
    <row r="18">
      <c r="A18" s="3" t="inlineStr">
        <is>
          <t>Revenue, Remaining Performance Obligation, Expected Timing of Satisfaction [Line Items]</t>
        </is>
      </c>
    </row>
    <row r="19">
      <c r="A19" s="4" t="inlineStr">
        <is>
          <t>Remaining performance obligation</t>
        </is>
      </c>
      <c r="B19" s="5" t="n">
        <v>849</v>
      </c>
    </row>
    <row r="20">
      <c r="A20" s="4" t="inlineStr">
        <is>
          <t>Remaining performance obligation, expected timing of satisfaction, period</t>
        </is>
      </c>
      <c r="B20" s="4" t="inlineStr">
        <is>
          <t>12 months</t>
        </is>
      </c>
    </row>
    <row r="21">
      <c r="A21" s="4" t="inlineStr">
        <is>
          <t>Transferred at Point in Time</t>
        </is>
      </c>
    </row>
    <row r="22">
      <c r="A22" s="3" t="inlineStr">
        <is>
          <t>Revenue, Remaining Performance Obligation, Expected Timing of Satisfaction [Line Items]</t>
        </is>
      </c>
    </row>
    <row r="23">
      <c r="A23" s="4" t="inlineStr">
        <is>
          <t>Total revenue</t>
        </is>
      </c>
      <c r="B23" s="5" t="n">
        <v>4562</v>
      </c>
      <c r="C23" s="5" t="n">
        <v>184</v>
      </c>
      <c r="D23" s="5" t="n">
        <v>496</v>
      </c>
    </row>
    <row r="24">
      <c r="A24" s="4" t="inlineStr">
        <is>
          <t>Transferred over Time</t>
        </is>
      </c>
    </row>
    <row r="25">
      <c r="A25" s="3" t="inlineStr">
        <is>
          <t>Revenue, Remaining Performance Obligation, Expected Timing of Satisfaction [Line Items]</t>
        </is>
      </c>
    </row>
    <row r="26">
      <c r="A26" s="4" t="inlineStr">
        <is>
          <t>Total revenue</t>
        </is>
      </c>
      <c r="B26" s="5" t="n">
        <v>36</v>
      </c>
      <c r="C26" s="5" t="n">
        <v>35</v>
      </c>
      <c r="D26"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Raw materials</t>
        </is>
      </c>
      <c r="B3" s="5" t="n">
        <v>11898</v>
      </c>
      <c r="C3" s="5" t="n">
        <v>0</v>
      </c>
    </row>
    <row r="4">
      <c r="A4" s="4" t="inlineStr">
        <is>
          <t>Work-in-process</t>
        </is>
      </c>
      <c r="B4" s="6" t="n">
        <v>43</v>
      </c>
      <c r="C4" s="6" t="n">
        <v>0</v>
      </c>
    </row>
    <row r="5">
      <c r="A5" s="4" t="inlineStr">
        <is>
          <t>Finished goods</t>
        </is>
      </c>
      <c r="B5" s="6" t="n">
        <v>1035</v>
      </c>
      <c r="C5" s="6" t="n">
        <v>214</v>
      </c>
    </row>
    <row r="6">
      <c r="A6" s="4" t="inlineStr">
        <is>
          <t>Total Inventory, net</t>
        </is>
      </c>
      <c r="B6" s="5" t="n">
        <v>12976</v>
      </c>
      <c r="C6" s="5" t="n">
        <v>2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Components of 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20509</v>
      </c>
      <c r="C4" s="5" t="n">
        <v>10722</v>
      </c>
    </row>
    <row r="5">
      <c r="A5" s="4" t="inlineStr">
        <is>
          <t>Less: Accumulated Depreciation and Amortization</t>
        </is>
      </c>
      <c r="B5" s="6" t="n">
        <v>-7619</v>
      </c>
      <c r="C5" s="6" t="n">
        <v>-5069</v>
      </c>
    </row>
    <row r="6">
      <c r="A6" s="4" t="inlineStr">
        <is>
          <t>Property and equipment, net</t>
        </is>
      </c>
      <c r="B6" s="6" t="n">
        <v>12890</v>
      </c>
      <c r="C6" s="6" t="n">
        <v>5653</v>
      </c>
    </row>
    <row r="7">
      <c r="A7" s="4" t="inlineStr">
        <is>
          <t>Equipment</t>
        </is>
      </c>
    </row>
    <row r="8">
      <c r="A8" s="3" t="inlineStr">
        <is>
          <t>Property, Plant and Equipment [Line Items]</t>
        </is>
      </c>
    </row>
    <row r="9">
      <c r="A9" s="4" t="inlineStr">
        <is>
          <t>Property and equipment, gross</t>
        </is>
      </c>
      <c r="B9" s="5" t="n">
        <v>13489</v>
      </c>
      <c r="C9" s="6" t="n">
        <v>7055</v>
      </c>
    </row>
    <row r="10">
      <c r="A10" s="4" t="inlineStr">
        <is>
          <t>Equipment | Minimum</t>
        </is>
      </c>
    </row>
    <row r="11">
      <c r="A11" s="3" t="inlineStr">
        <is>
          <t>Property, Plant and Equipment [Line Items]</t>
        </is>
      </c>
    </row>
    <row r="12">
      <c r="A12" s="4" t="inlineStr">
        <is>
          <t>Useful lives</t>
        </is>
      </c>
      <c r="B12" s="4" t="inlineStr">
        <is>
          <t>5 years</t>
        </is>
      </c>
    </row>
    <row r="13">
      <c r="A13" s="4" t="inlineStr">
        <is>
          <t>Equipment | Maximum</t>
        </is>
      </c>
    </row>
    <row r="14">
      <c r="A14" s="3" t="inlineStr">
        <is>
          <t>Property, Plant and Equipment [Line Items]</t>
        </is>
      </c>
    </row>
    <row r="15">
      <c r="A15" s="4" t="inlineStr">
        <is>
          <t>Useful lives</t>
        </is>
      </c>
      <c r="B15" s="4" t="inlineStr">
        <is>
          <t>10 years</t>
        </is>
      </c>
    </row>
    <row r="16">
      <c r="A16" s="4" t="inlineStr">
        <is>
          <t>Finance lease</t>
        </is>
      </c>
    </row>
    <row r="17">
      <c r="A17" s="3" t="inlineStr">
        <is>
          <t>Property, Plant and Equipment [Line Items]</t>
        </is>
      </c>
    </row>
    <row r="18">
      <c r="A18" s="4" t="inlineStr">
        <is>
          <t>Property and equipment, gross</t>
        </is>
      </c>
      <c r="B18" s="5" t="n">
        <v>226</v>
      </c>
      <c r="C18" s="6" t="n">
        <v>201</v>
      </c>
    </row>
    <row r="19">
      <c r="A19" s="4" t="inlineStr">
        <is>
          <t>Useful lives</t>
        </is>
      </c>
      <c r="B19" s="4" t="inlineStr">
        <is>
          <t>5 years</t>
        </is>
      </c>
    </row>
    <row r="20">
      <c r="A20" s="4" t="inlineStr">
        <is>
          <t>Furniture</t>
        </is>
      </c>
    </row>
    <row r="21">
      <c r="A21" s="3" t="inlineStr">
        <is>
          <t>Property, Plant and Equipment [Line Items]</t>
        </is>
      </c>
    </row>
    <row r="22">
      <c r="A22" s="4" t="inlineStr">
        <is>
          <t>Property and equipment, gross</t>
        </is>
      </c>
      <c r="B22" s="5" t="n">
        <v>808</v>
      </c>
      <c r="C22" s="6" t="n">
        <v>211</v>
      </c>
    </row>
    <row r="23">
      <c r="A23" s="4" t="inlineStr">
        <is>
          <t>Furniture | Minimum</t>
        </is>
      </c>
    </row>
    <row r="24">
      <c r="A24" s="3" t="inlineStr">
        <is>
          <t>Property, Plant and Equipment [Line Items]</t>
        </is>
      </c>
    </row>
    <row r="25">
      <c r="A25" s="4" t="inlineStr">
        <is>
          <t>Useful lives</t>
        </is>
      </c>
      <c r="B25" s="4" t="inlineStr">
        <is>
          <t>5 years</t>
        </is>
      </c>
    </row>
    <row r="26">
      <c r="A26" s="4" t="inlineStr">
        <is>
          <t>Furniture | Maximum</t>
        </is>
      </c>
    </row>
    <row r="27">
      <c r="A27" s="3" t="inlineStr">
        <is>
          <t>Property, Plant and Equipment [Line Items]</t>
        </is>
      </c>
    </row>
    <row r="28">
      <c r="A28" s="4" t="inlineStr">
        <is>
          <t>Useful lives</t>
        </is>
      </c>
      <c r="B28" s="4" t="inlineStr">
        <is>
          <t>10 years</t>
        </is>
      </c>
    </row>
    <row r="29">
      <c r="A29" s="4" t="inlineStr">
        <is>
          <t>Leasehold Improvements</t>
        </is>
      </c>
    </row>
    <row r="30">
      <c r="A30" s="3" t="inlineStr">
        <is>
          <t>Property, Plant and Equipment [Line Items]</t>
        </is>
      </c>
    </row>
    <row r="31">
      <c r="A31" s="4" t="inlineStr">
        <is>
          <t>Property and equipment, gross</t>
        </is>
      </c>
      <c r="B31" s="5" t="n">
        <v>2933</v>
      </c>
      <c r="C31" s="6" t="n">
        <v>2732</v>
      </c>
    </row>
    <row r="32">
      <c r="A32" s="4" t="inlineStr">
        <is>
          <t>Tooling</t>
        </is>
      </c>
    </row>
    <row r="33">
      <c r="A33" s="3" t="inlineStr">
        <is>
          <t>Property, Plant and Equipment [Line Items]</t>
        </is>
      </c>
    </row>
    <row r="34">
      <c r="A34" s="4" t="inlineStr">
        <is>
          <t>Property and equipment, gross</t>
        </is>
      </c>
      <c r="B34" s="5" t="n">
        <v>3053</v>
      </c>
      <c r="C34" s="5" t="n">
        <v>523</v>
      </c>
    </row>
    <row r="35">
      <c r="A35" s="4" t="inlineStr">
        <is>
          <t>Tooling | Minimum</t>
        </is>
      </c>
    </row>
    <row r="36">
      <c r="A36" s="3" t="inlineStr">
        <is>
          <t>Property, Plant and Equipment [Line Items]</t>
        </is>
      </c>
    </row>
    <row r="37">
      <c r="A37" s="4" t="inlineStr">
        <is>
          <t>Useful lives</t>
        </is>
      </c>
      <c r="B37" s="4" t="inlineStr">
        <is>
          <t>2 years</t>
        </is>
      </c>
    </row>
    <row r="38">
      <c r="A38" s="4" t="inlineStr">
        <is>
          <t>Tooling | Maximum</t>
        </is>
      </c>
    </row>
    <row r="39">
      <c r="A39" s="3" t="inlineStr">
        <is>
          <t>Property, Plant and Equipment [Line Items]</t>
        </is>
      </c>
    </row>
    <row r="40">
      <c r="A40" s="4" t="inlineStr">
        <is>
          <t>Useful lives</t>
        </is>
      </c>
      <c r="B40"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13" customWidth="1" min="5" max="5"/>
    <col width="43" customWidth="1" min="6" max="6"/>
    <col width="27" customWidth="1" min="7" max="7"/>
    <col width="57" customWidth="1" min="8" max="8"/>
    <col width="57" customWidth="1" min="9" max="9"/>
    <col width="35" customWidth="1" min="10" max="10"/>
    <col width="20" customWidth="1" min="11" max="11"/>
  </cols>
  <sheetData>
    <row r="1">
      <c r="A1" s="1" t="inlineStr">
        <is>
          <t>CONSOLIDATED STATEMENTS OF SHAREHOLDERS' EQUITY (DEFICIT) - USD ($) $ in Thousands</t>
        </is>
      </c>
      <c r="B1" s="2" t="inlineStr">
        <is>
          <t>Total</t>
        </is>
      </c>
      <c r="C1" s="2" t="inlineStr">
        <is>
          <t>Block A Sponsor Earnout Shares</t>
        </is>
      </c>
      <c r="D1" s="2" t="inlineStr">
        <is>
          <t>Block B Sponsor Earnout Shares</t>
        </is>
      </c>
      <c r="E1" s="2" t="inlineStr">
        <is>
          <t>Common Stock</t>
        </is>
      </c>
      <c r="F1" s="2" t="inlineStr">
        <is>
          <t>Common StockBlock A Sponsor Earnout Shares</t>
        </is>
      </c>
      <c r="G1" s="2" t="inlineStr">
        <is>
          <t>Additional Paid in capital</t>
        </is>
      </c>
      <c r="H1" s="2" t="inlineStr">
        <is>
          <t>Additional Paid in capitalBlock A Sponsor Earnout Shares</t>
        </is>
      </c>
      <c r="I1" s="2" t="inlineStr">
        <is>
          <t>Additional Paid in capitalBlock B Sponsor Earnout Shares</t>
        </is>
      </c>
      <c r="J1" s="2" t="inlineStr">
        <is>
          <t>Contingently Issuable Common Stock</t>
        </is>
      </c>
      <c r="K1" s="2" t="inlineStr">
        <is>
          <t>Accumulated Deficit</t>
        </is>
      </c>
    </row>
    <row r="2">
      <c r="A2" s="4" t="inlineStr">
        <is>
          <t>Beginning balance (in shares) at Dec. 31, 2018</t>
        </is>
      </c>
      <c r="E2" s="6" t="n">
        <v>3930336</v>
      </c>
    </row>
    <row r="3">
      <c r="A3" s="4" t="inlineStr">
        <is>
          <t>Beginning balance at Dec. 31, 2018</t>
        </is>
      </c>
      <c r="B3" s="5" t="n">
        <v>-104374</v>
      </c>
      <c r="E3" s="5" t="n">
        <v>0</v>
      </c>
      <c r="G3" s="5" t="n">
        <v>20211</v>
      </c>
      <c r="J3" s="5" t="n">
        <v>0</v>
      </c>
      <c r="K3" s="5" t="n">
        <v>-124585</v>
      </c>
    </row>
    <row r="4">
      <c r="A4" s="4" t="inlineStr">
        <is>
          <t>Stock-based compensation</t>
        </is>
      </c>
      <c r="B4" s="6" t="n">
        <v>135</v>
      </c>
      <c r="G4" s="6" t="n">
        <v>135</v>
      </c>
    </row>
    <row r="5">
      <c r="A5" s="4" t="inlineStr">
        <is>
          <t>Net loss</t>
        </is>
      </c>
      <c r="B5" s="6" t="n">
        <v>-79483</v>
      </c>
      <c r="K5" s="6" t="n">
        <v>-79483</v>
      </c>
    </row>
    <row r="6">
      <c r="A6" s="4" t="inlineStr">
        <is>
          <t>Ending balance (in shares) at Dec. 31, 2019</t>
        </is>
      </c>
      <c r="E6" s="6" t="n">
        <v>3930336</v>
      </c>
    </row>
    <row r="7">
      <c r="A7" s="4" t="inlineStr">
        <is>
          <t>Ending balance at Dec. 31, 2019</t>
        </is>
      </c>
      <c r="B7" s="6" t="n">
        <v>-183722</v>
      </c>
      <c r="E7" s="5" t="n">
        <v>0</v>
      </c>
      <c r="G7" s="6" t="n">
        <v>20346</v>
      </c>
      <c r="J7" s="6" t="n">
        <v>0</v>
      </c>
      <c r="K7" s="6" t="n">
        <v>-204068</v>
      </c>
    </row>
    <row r="8">
      <c r="A8" s="4" t="inlineStr">
        <is>
          <t>Conversion of contingently redeemable preferred units (in shares)</t>
        </is>
      </c>
      <c r="E8" s="6" t="n">
        <v>14727844</v>
      </c>
    </row>
    <row r="9">
      <c r="A9" s="4" t="inlineStr">
        <is>
          <t>Conversion of contingently redeemable preferred units</t>
        </is>
      </c>
      <c r="B9" s="6" t="n">
        <v>121125</v>
      </c>
      <c r="E9" s="5" t="n">
        <v>2</v>
      </c>
      <c r="G9" s="6" t="n">
        <v>121123</v>
      </c>
    </row>
    <row r="10">
      <c r="A10" s="4" t="inlineStr">
        <is>
          <t>Conversion of convertible notes payable (in shares)</t>
        </is>
      </c>
      <c r="E10" s="6" t="n">
        <v>10886336</v>
      </c>
    </row>
    <row r="11">
      <c r="A11" s="4" t="inlineStr">
        <is>
          <t>Conversion of convertible notes payable</t>
        </is>
      </c>
      <c r="B11" s="6" t="n">
        <v>108863</v>
      </c>
      <c r="E11" s="5" t="n">
        <v>1</v>
      </c>
      <c r="G11" s="6" t="n">
        <v>108862</v>
      </c>
    </row>
    <row r="12">
      <c r="A12" s="4" t="inlineStr">
        <is>
          <t>Net equity infusion from the merger (in shares)</t>
        </is>
      </c>
      <c r="E12" s="6" t="n">
        <v>18364805</v>
      </c>
    </row>
    <row r="13">
      <c r="A13" s="4" t="inlineStr">
        <is>
          <t>Net equity infusion from the Merger</t>
        </is>
      </c>
      <c r="B13" s="6" t="n">
        <v>125682</v>
      </c>
      <c r="E13" s="5" t="n">
        <v>2</v>
      </c>
      <c r="G13" s="6" t="n">
        <v>125680</v>
      </c>
    </row>
    <row r="14">
      <c r="A14" s="4" t="inlineStr">
        <is>
          <t>Contingently Issuable Common Stock</t>
        </is>
      </c>
      <c r="B14" s="6" t="n">
        <v>0</v>
      </c>
      <c r="J14" s="6" t="n">
        <v>17600</v>
      </c>
      <c r="K14" s="6" t="n">
        <v>-17600</v>
      </c>
    </row>
    <row r="15">
      <c r="A15" s="4" t="inlineStr">
        <is>
          <t>Transaction cost incurred in the Merger</t>
        </is>
      </c>
      <c r="B15" s="6" t="n">
        <v>-10274</v>
      </c>
      <c r="G15" s="6" t="n">
        <v>-10274</v>
      </c>
    </row>
    <row r="16">
      <c r="A16" s="4" t="inlineStr">
        <is>
          <t>Capital contribution - disgorgement of short swing profits</t>
        </is>
      </c>
      <c r="B16" s="5" t="n">
        <v>432</v>
      </c>
      <c r="G16" s="5" t="n">
        <v>432</v>
      </c>
    </row>
    <row r="17">
      <c r="A17" s="4" t="inlineStr">
        <is>
          <t>Shares issued to restricted units holders (in shares)</t>
        </is>
      </c>
      <c r="B17" s="6" t="n">
        <v>0</v>
      </c>
      <c r="E17" s="6" t="n">
        <v>174761</v>
      </c>
      <c r="G17" s="6" t="n">
        <v>0</v>
      </c>
    </row>
    <row r="18">
      <c r="A18" s="4" t="inlineStr">
        <is>
          <t>Stock-based compensation</t>
        </is>
      </c>
      <c r="B18" s="5" t="n">
        <v>5081</v>
      </c>
      <c r="G18" s="5" t="n">
        <v>5081</v>
      </c>
    </row>
    <row r="19">
      <c r="A19" s="4" t="inlineStr">
        <is>
          <t>Release of Block A sponsor earnout shares from restriction (in shares)</t>
        </is>
      </c>
      <c r="F19" s="6" t="n">
        <v>859000</v>
      </c>
    </row>
    <row r="20">
      <c r="A20" s="4" t="inlineStr">
        <is>
          <t>Release/Reclassification of sponsor earnout shares</t>
        </is>
      </c>
      <c r="C20" s="5" t="n">
        <v>12559</v>
      </c>
      <c r="D20" s="5" t="n">
        <v>11682</v>
      </c>
      <c r="H20" s="5" t="n">
        <v>12559</v>
      </c>
      <c r="I20" s="5" t="n">
        <v>11682</v>
      </c>
    </row>
    <row r="21">
      <c r="A21" s="4" t="inlineStr">
        <is>
          <t>Net loss</t>
        </is>
      </c>
      <c r="B21" s="6" t="n">
        <v>-70643</v>
      </c>
      <c r="K21" s="6" t="n">
        <v>-70643</v>
      </c>
    </row>
    <row r="22">
      <c r="A22" s="4" t="inlineStr">
        <is>
          <t>Ending balance (in shares) at Dec. 31, 2020</t>
        </is>
      </c>
      <c r="E22" s="6" t="n">
        <v>48943082</v>
      </c>
    </row>
    <row r="23">
      <c r="A23" s="4" t="inlineStr">
        <is>
          <t>Ending balance at Dec. 31, 2020</t>
        </is>
      </c>
      <c r="B23" s="6" t="n">
        <v>120785</v>
      </c>
      <c r="E23" s="5" t="n">
        <v>5</v>
      </c>
      <c r="G23" s="6" t="n">
        <v>395491</v>
      </c>
      <c r="J23" s="6" t="n">
        <v>17600</v>
      </c>
      <c r="K23" s="6" t="n">
        <v>-292311</v>
      </c>
    </row>
    <row r="24">
      <c r="A24" s="4" t="inlineStr">
        <is>
          <t>Stock-based compensation</t>
        </is>
      </c>
      <c r="B24" s="5" t="n">
        <v>15058</v>
      </c>
      <c r="G24" s="6" t="n">
        <v>15058</v>
      </c>
    </row>
    <row r="25">
      <c r="A25" s="4" t="inlineStr">
        <is>
          <t>Release of Block A sponsor earnout shares from restriction (in shares)</t>
        </is>
      </c>
      <c r="B25" s="6" t="n">
        <v>0</v>
      </c>
      <c r="E25" s="6" t="n">
        <v>859000</v>
      </c>
    </row>
    <row r="26">
      <c r="A26" s="4" t="inlineStr">
        <is>
          <t>Issuance of contingently issuable common stock (in shares)</t>
        </is>
      </c>
      <c r="B26" s="6" t="n">
        <v>0</v>
      </c>
      <c r="E26" s="6" t="n">
        <v>1999185</v>
      </c>
    </row>
    <row r="27">
      <c r="A27" s="4" t="inlineStr">
        <is>
          <t>Issuable Common Stock</t>
        </is>
      </c>
      <c r="G27" s="6" t="n">
        <v>17600</v>
      </c>
      <c r="J27" s="6" t="n">
        <v>-17600</v>
      </c>
    </row>
    <row r="28">
      <c r="A28" s="4" t="inlineStr">
        <is>
          <t>Exercise of stock options (in shares)</t>
        </is>
      </c>
      <c r="B28" s="6" t="n">
        <v>123837</v>
      </c>
      <c r="E28" s="6" t="n">
        <v>123837</v>
      </c>
    </row>
    <row r="29">
      <c r="A29" s="4" t="inlineStr">
        <is>
          <t>Exercise of options</t>
        </is>
      </c>
      <c r="B29" s="5" t="n">
        <v>1074</v>
      </c>
      <c r="G29" s="6" t="n">
        <v>1074</v>
      </c>
    </row>
    <row r="30">
      <c r="A30" s="4" t="inlineStr">
        <is>
          <t>Exercise of public warrants (in shares)</t>
        </is>
      </c>
      <c r="E30" s="6" t="n">
        <v>1747746</v>
      </c>
    </row>
    <row r="31">
      <c r="A31" s="4" t="inlineStr">
        <is>
          <t>Exercise of warrants</t>
        </is>
      </c>
      <c r="B31" s="5" t="n">
        <v>20099</v>
      </c>
      <c r="G31" s="6" t="n">
        <v>20099</v>
      </c>
    </row>
    <row r="32">
      <c r="A32" s="4" t="inlineStr">
        <is>
          <t>Stock issued during period (in shares)</t>
        </is>
      </c>
      <c r="B32" s="6" t="n">
        <v>0</v>
      </c>
      <c r="E32" s="6" t="n">
        <v>154600</v>
      </c>
    </row>
    <row r="33">
      <c r="A33" s="4" t="inlineStr">
        <is>
          <t>Cancellation of shares used to settle payroll tax withholding (in shares)</t>
        </is>
      </c>
      <c r="E33" s="6" t="n">
        <v>-40818</v>
      </c>
    </row>
    <row r="34">
      <c r="A34" s="4" t="inlineStr">
        <is>
          <t>Cancellation of shares used to settle payroll tax withholding</t>
        </is>
      </c>
      <c r="B34" s="5" t="n">
        <v>-353</v>
      </c>
      <c r="G34" s="6" t="n">
        <v>-353</v>
      </c>
    </row>
    <row r="35">
      <c r="A35" s="4" t="inlineStr">
        <is>
          <t>Net loss</t>
        </is>
      </c>
      <c r="B35" s="6" t="n">
        <v>-124216</v>
      </c>
      <c r="K35" s="6" t="n">
        <v>-124216</v>
      </c>
    </row>
    <row r="36">
      <c r="A36" s="4" t="inlineStr">
        <is>
          <t>Ending balance (in shares) at Dec. 31, 2021</t>
        </is>
      </c>
      <c r="E36" s="6" t="n">
        <v>53786632</v>
      </c>
    </row>
    <row r="37">
      <c r="A37" s="4" t="inlineStr">
        <is>
          <t>Ending balance at Dec. 31, 2021</t>
        </is>
      </c>
      <c r="B37" s="5" t="n">
        <v>32447</v>
      </c>
      <c r="E37" s="5" t="n">
        <v>5</v>
      </c>
      <c r="G37" s="5" t="n">
        <v>448969</v>
      </c>
      <c r="J37" s="5" t="n">
        <v>0</v>
      </c>
      <c r="K37" s="5" t="n">
        <v>-4165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and Equipment, Net - Narratives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 related to property and equipment</t>
        </is>
      </c>
      <c r="B4" s="5" t="n">
        <v>2573</v>
      </c>
      <c r="C4" s="5" t="n">
        <v>1518</v>
      </c>
      <c r="D4" s="5" t="n">
        <v>2083</v>
      </c>
    </row>
    <row r="5">
      <c r="A5" s="4" t="inlineStr">
        <is>
          <t>Impairment of property and equipment</t>
        </is>
      </c>
      <c r="B5" s="5" t="n">
        <v>0</v>
      </c>
      <c r="C5" s="5" t="n">
        <v>0</v>
      </c>
      <c r="D5" s="5" t="n">
        <v>159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Narratives (Details) - Patent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patents value</t>
        </is>
      </c>
      <c r="B4" s="5" t="n">
        <v>400</v>
      </c>
    </row>
    <row r="5">
      <c r="A5" s="4" t="inlineStr">
        <is>
          <t>Patents useful lives</t>
        </is>
      </c>
      <c r="B5" s="4" t="inlineStr">
        <is>
          <t>10 years</t>
        </is>
      </c>
    </row>
    <row r="6">
      <c r="A6" s="4" t="inlineStr">
        <is>
          <t>Patents amortization expenses</t>
        </is>
      </c>
      <c r="B6" s="5" t="n">
        <v>40</v>
      </c>
      <c r="C6" s="5" t="n">
        <v>40</v>
      </c>
      <c r="D6" s="5" t="n">
        <v>4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40</v>
      </c>
    </row>
    <row r="4">
      <c r="A4" s="4" t="inlineStr">
        <is>
          <t>2023</t>
        </is>
      </c>
      <c r="B4" s="6" t="n">
        <v>40</v>
      </c>
    </row>
    <row r="5">
      <c r="A5" s="4" t="inlineStr">
        <is>
          <t>2024</t>
        </is>
      </c>
      <c r="B5" s="6" t="n">
        <v>40</v>
      </c>
    </row>
    <row r="6">
      <c r="A6" s="4" t="inlineStr">
        <is>
          <t>2025</t>
        </is>
      </c>
      <c r="B6" s="6" t="n">
        <v>40</v>
      </c>
    </row>
    <row r="7">
      <c r="A7" s="4" t="inlineStr">
        <is>
          <t>2026</t>
        </is>
      </c>
      <c r="B7" s="6" t="n">
        <v>40</v>
      </c>
    </row>
    <row r="8">
      <c r="A8" s="4" t="inlineStr">
        <is>
          <t>Thereafter</t>
        </is>
      </c>
      <c r="B8" s="6" t="n">
        <v>80</v>
      </c>
    </row>
    <row r="9">
      <c r="A9" s="4" t="inlineStr">
        <is>
          <t>Total</t>
        </is>
      </c>
      <c r="B9" s="5" t="n">
        <v>280</v>
      </c>
      <c r="C9" s="5" t="n">
        <v>3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stment in Unconsolidated Joint Venture (Details) - USD ($) $ in Thousands</t>
        </is>
      </c>
      <c r="B1" s="2" t="inlineStr">
        <is>
          <t>12 Months Ended</t>
        </is>
      </c>
    </row>
    <row r="2">
      <c r="B2" s="2" t="inlineStr">
        <is>
          <t>Dec. 31, 2021</t>
        </is>
      </c>
      <c r="C2" s="2" t="inlineStr">
        <is>
          <t>Dec. 31, 2020</t>
        </is>
      </c>
      <c r="D2" s="2" t="inlineStr">
        <is>
          <t>Dec. 31, 2019</t>
        </is>
      </c>
      <c r="E2" s="2" t="inlineStr">
        <is>
          <t>Apr. 09, 2021</t>
        </is>
      </c>
      <c r="F2" s="2" t="inlineStr">
        <is>
          <t>Apr. 08, 2021</t>
        </is>
      </c>
      <c r="G2" s="2" t="inlineStr">
        <is>
          <t>Aug. 31, 2019</t>
        </is>
      </c>
    </row>
    <row r="3">
      <c r="A3" s="3" t="inlineStr">
        <is>
          <t>Schedule of Equity Method Investments [Line Items]</t>
        </is>
      </c>
    </row>
    <row r="4">
      <c r="A4" s="4" t="inlineStr">
        <is>
          <t>Contribution made to the JV</t>
        </is>
      </c>
      <c r="B4" s="5" t="n">
        <v>4000</v>
      </c>
      <c r="C4" s="5" t="n">
        <v>3020</v>
      </c>
      <c r="D4" s="5" t="n">
        <v>768</v>
      </c>
    </row>
    <row r="5">
      <c r="A5" s="4" t="inlineStr">
        <is>
          <t>Investment income (loss) from unconsolidated joint venture under the equity method of accounting</t>
        </is>
      </c>
      <c r="B5" s="6" t="n">
        <v>440</v>
      </c>
      <c r="C5" s="6" t="n">
        <v>127</v>
      </c>
      <c r="D5" s="5" t="n">
        <v>-178</v>
      </c>
    </row>
    <row r="6">
      <c r="A6" s="4" t="inlineStr">
        <is>
          <t>Investment in joint venture</t>
        </is>
      </c>
      <c r="B6" s="5" t="n">
        <v>0</v>
      </c>
      <c r="C6" s="5" t="n">
        <v>3736</v>
      </c>
    </row>
    <row r="7">
      <c r="A7" s="4" t="inlineStr">
        <is>
          <t>Hi-Power</t>
        </is>
      </c>
    </row>
    <row r="8">
      <c r="A8" s="3" t="inlineStr">
        <is>
          <t>Schedule of Equity Method Investments [Line Items]</t>
        </is>
      </c>
    </row>
    <row r="9">
      <c r="A9" s="4" t="inlineStr">
        <is>
          <t>Initial estimated financial commitment</t>
        </is>
      </c>
      <c r="G9" s="5" t="n">
        <v>4100</v>
      </c>
    </row>
    <row r="10">
      <c r="A10" s="4" t="inlineStr">
        <is>
          <t>Initial ownership interest</t>
        </is>
      </c>
      <c r="B10" s="4" t="inlineStr">
        <is>
          <t>49.00%</t>
        </is>
      </c>
      <c r="E10" s="4" t="inlineStr">
        <is>
          <t>100.00%</t>
        </is>
      </c>
      <c r="F10" s="4" t="inlineStr">
        <is>
          <t>49.00%</t>
        </is>
      </c>
      <c r="G10" s="4" t="inlineStr">
        <is>
          <t>49.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and Variable interest entities (“VIEs”) Consideration (Details) - Variable Interest Entity, not primary beneficiary - USD ($) $ in Thousands</t>
        </is>
      </c>
      <c r="B1" s="2" t="inlineStr">
        <is>
          <t>Dec. 31, 2021</t>
        </is>
      </c>
      <c r="C1" s="2" t="inlineStr">
        <is>
          <t>Dec. 31, 2020</t>
        </is>
      </c>
    </row>
    <row r="2">
      <c r="A2" s="3" t="inlineStr">
        <is>
          <t>Variable Interest Entity [Line Items]</t>
        </is>
      </c>
    </row>
    <row r="3">
      <c r="A3" s="4" t="inlineStr">
        <is>
          <t>Loan commitment on the consolidated balance sheet</t>
        </is>
      </c>
      <c r="B3" s="5" t="n">
        <v>3650</v>
      </c>
      <c r="C3" s="5" t="n">
        <v>100</v>
      </c>
    </row>
    <row r="4">
      <c r="A4" s="4" t="inlineStr">
        <is>
          <t>Financing receivable, allowance for credit loss</t>
        </is>
      </c>
      <c r="B4" s="5" t="n">
        <v>6</v>
      </c>
      <c r="C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Commitment and Contingencies (Details) $ in Thousands</t>
        </is>
      </c>
      <c r="B1" s="2" t="inlineStr">
        <is>
          <t>Dec. 31, 2021USD ($)</t>
        </is>
      </c>
    </row>
    <row r="2">
      <c r="A2" s="3" t="inlineStr">
        <is>
          <t>Loss Contingencies [Line Items]</t>
        </is>
      </c>
    </row>
    <row r="3">
      <c r="A3" s="4" t="inlineStr">
        <is>
          <t>Loss contingency accrual</t>
        </is>
      </c>
      <c r="B3" s="5" t="n">
        <v>382</v>
      </c>
    </row>
    <row r="4">
      <c r="A4" s="4" t="inlineStr">
        <is>
          <t>Batteries</t>
        </is>
      </c>
    </row>
    <row r="5">
      <c r="A5" s="3" t="inlineStr">
        <is>
          <t>Loss Contingencies [Line Items]</t>
        </is>
      </c>
    </row>
    <row r="6">
      <c r="A6" s="4" t="inlineStr">
        <is>
          <t>Non-cancellable purchase commitment</t>
        </is>
      </c>
      <c r="B6" s="5" t="n">
        <v>53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26" customWidth="1" min="2" max="2"/>
    <col width="21" customWidth="1" min="3" max="3"/>
    <col width="21" customWidth="1" min="4" max="4"/>
  </cols>
  <sheetData>
    <row r="1">
      <c r="A1" s="1" t="inlineStr">
        <is>
          <t>Grant Expense, Net (Details) $ in Thousands</t>
        </is>
      </c>
      <c r="B1" s="2" t="inlineStr">
        <is>
          <t>12 Months Ended</t>
        </is>
      </c>
    </row>
    <row r="2">
      <c r="B2" s="2" t="inlineStr">
        <is>
          <t>Dec. 31, 2021USD ($)grant</t>
        </is>
      </c>
      <c r="C2" s="2" t="inlineStr">
        <is>
          <t>Dec. 31, 2020USD ($)</t>
        </is>
      </c>
      <c r="D2" s="2" t="inlineStr">
        <is>
          <t>Dec. 31, 2019USD ($)</t>
        </is>
      </c>
    </row>
    <row r="3">
      <c r="A3" s="3" t="inlineStr">
        <is>
          <t>Other Income and Expenses [Abstract]</t>
        </is>
      </c>
    </row>
    <row r="4">
      <c r="A4" s="4" t="inlineStr">
        <is>
          <t>Number of grants approved | grant</t>
        </is>
      </c>
      <c r="B4" s="6" t="n">
        <v>2</v>
      </c>
    </row>
    <row r="5">
      <c r="A5" s="4" t="inlineStr">
        <is>
          <t>Grants approval amount</t>
        </is>
      </c>
      <c r="B5" s="5" t="n">
        <v>7000</v>
      </c>
    </row>
    <row r="6">
      <c r="A6" s="4" t="inlineStr">
        <is>
          <t>Grant expense (income), net</t>
        </is>
      </c>
      <c r="B6" s="6" t="n">
        <v>269</v>
      </c>
      <c r="C6" s="5" t="n">
        <v>913</v>
      </c>
      <c r="D6" s="5" t="n">
        <v>-469</v>
      </c>
    </row>
    <row r="7">
      <c r="A7" s="4" t="inlineStr">
        <is>
          <t>Grant income</t>
        </is>
      </c>
      <c r="B7" s="6" t="n">
        <v>2025</v>
      </c>
      <c r="C7" s="6" t="n">
        <v>381</v>
      </c>
      <c r="D7" s="6" t="n">
        <v>984</v>
      </c>
    </row>
    <row r="8">
      <c r="A8" s="4" t="inlineStr">
        <is>
          <t>Grant costs</t>
        </is>
      </c>
      <c r="B8" s="6" t="n">
        <v>2294</v>
      </c>
      <c r="C8" s="6" t="n">
        <v>1294</v>
      </c>
      <c r="D8" s="6" t="n">
        <v>515</v>
      </c>
    </row>
    <row r="9">
      <c r="A9" s="4" t="inlineStr">
        <is>
          <t>Grant payments received</t>
        </is>
      </c>
      <c r="B9" s="6" t="n">
        <v>0</v>
      </c>
      <c r="C9" s="6" t="n">
        <v>1531</v>
      </c>
      <c r="D9" s="5" t="n">
        <v>3209</v>
      </c>
    </row>
    <row r="10">
      <c r="A10" s="4" t="inlineStr">
        <is>
          <t>Deferred grant income</t>
        </is>
      </c>
      <c r="B10" s="6" t="n">
        <v>0</v>
      </c>
      <c r="C10" s="6" t="n">
        <v>1136</v>
      </c>
    </row>
    <row r="11">
      <c r="A11" s="4" t="inlineStr">
        <is>
          <t>Grants receivable</t>
        </is>
      </c>
      <c r="B11" s="5" t="n">
        <v>1020</v>
      </c>
      <c r="C11" s="5" t="n">
        <v>13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Narratives (Details) - USD ($)</t>
        </is>
      </c>
      <c r="B1" s="2" t="inlineStr">
        <is>
          <t>12 Months Ended</t>
        </is>
      </c>
    </row>
    <row r="2">
      <c r="B2" s="2" t="inlineStr">
        <is>
          <t>Dec. 31, 2021</t>
        </is>
      </c>
      <c r="C2" s="2" t="inlineStr">
        <is>
          <t>Dec. 31, 2020</t>
        </is>
      </c>
      <c r="D2" s="2" t="inlineStr">
        <is>
          <t>Dec. 31, 2019</t>
        </is>
      </c>
      <c r="E2" s="2" t="inlineStr">
        <is>
          <t>Sep. 08, 2021</t>
        </is>
      </c>
      <c r="F2" s="2" t="inlineStr">
        <is>
          <t>Apr. 09, 2021</t>
        </is>
      </c>
      <c r="G2" s="2" t="inlineStr">
        <is>
          <t>Apr. 08, 2021</t>
        </is>
      </c>
    </row>
    <row r="3">
      <c r="A3" s="3" t="inlineStr">
        <is>
          <t>Operating Loss Carryforwards [Line Items]</t>
        </is>
      </c>
    </row>
    <row r="4">
      <c r="A4" s="4" t="inlineStr">
        <is>
          <t>Net loss before income taxes for domestic operations</t>
        </is>
      </c>
      <c r="B4" s="5" t="n">
        <v>-124216000</v>
      </c>
      <c r="C4" s="5" t="n">
        <v>-70643000</v>
      </c>
      <c r="D4" s="5" t="n">
        <v>-79483000</v>
      </c>
    </row>
    <row r="5">
      <c r="A5" s="4" t="inlineStr">
        <is>
          <t>Tax provision (benefit)</t>
        </is>
      </c>
      <c r="B5" s="6" t="n">
        <v>0</v>
      </c>
      <c r="C5" s="6" t="n">
        <v>0</v>
      </c>
      <c r="D5" s="5" t="n">
        <v>0</v>
      </c>
    </row>
    <row r="6">
      <c r="A6" s="4" t="inlineStr">
        <is>
          <t>Convertible notes payable, net</t>
        </is>
      </c>
      <c r="B6" s="6" t="n">
        <v>6371000</v>
      </c>
      <c r="C6" s="6" t="n">
        <v>1351000</v>
      </c>
    </row>
    <row r="7">
      <c r="A7" s="4" t="inlineStr">
        <is>
          <t>Increase (decrease) in valuation allowance</t>
        </is>
      </c>
      <c r="B7" s="6" t="n">
        <v>-36627000</v>
      </c>
    </row>
    <row r="8">
      <c r="A8" s="4" t="inlineStr">
        <is>
          <t>Valuation allowance</t>
        </is>
      </c>
      <c r="B8" s="6" t="n">
        <v>80415000</v>
      </c>
      <c r="C8" s="6" t="n">
        <v>43788000</v>
      </c>
    </row>
    <row r="9">
      <c r="A9" s="4" t="inlineStr">
        <is>
          <t>Valuation allowance to be allocated to additional paid-in capital when released</t>
        </is>
      </c>
      <c r="B9" s="6" t="n">
        <v>1762000</v>
      </c>
    </row>
    <row r="10">
      <c r="A10" s="4" t="inlineStr">
        <is>
          <t>Valuation allowance to be released through continuing operations</t>
        </is>
      </c>
      <c r="B10" s="6" t="n">
        <v>78653000</v>
      </c>
    </row>
    <row r="11">
      <c r="A11" s="4" t="inlineStr">
        <is>
          <t>Unrecognized tax benefits that would impact effective tax rate</t>
        </is>
      </c>
      <c r="B11" s="6" t="n">
        <v>0</v>
      </c>
    </row>
    <row r="12">
      <c r="A12" s="4" t="inlineStr">
        <is>
          <t>Hi-Power</t>
        </is>
      </c>
    </row>
    <row r="13">
      <c r="A13" s="3" t="inlineStr">
        <is>
          <t>Operating Loss Carryforwards [Line Items]</t>
        </is>
      </c>
    </row>
    <row r="14">
      <c r="A14" s="4" t="inlineStr">
        <is>
          <t>Percentage of voting interests acquired</t>
        </is>
      </c>
      <c r="F14" s="4" t="inlineStr">
        <is>
          <t>51.00%</t>
        </is>
      </c>
      <c r="G14" s="4" t="inlineStr">
        <is>
          <t>51.00%</t>
        </is>
      </c>
    </row>
    <row r="15">
      <c r="A15" s="4" t="inlineStr">
        <is>
          <t>Tax deductible goodwill</t>
        </is>
      </c>
      <c r="F15" s="5" t="n">
        <v>36768000</v>
      </c>
    </row>
    <row r="16">
      <c r="A16" s="4" t="inlineStr">
        <is>
          <t>Paycheck Protection Program</t>
        </is>
      </c>
    </row>
    <row r="17">
      <c r="A17" s="3" t="inlineStr">
        <is>
          <t>Operating Loss Carryforwards [Line Items]</t>
        </is>
      </c>
    </row>
    <row r="18">
      <c r="A18" s="4" t="inlineStr">
        <is>
          <t>Convertible notes payable, net</t>
        </is>
      </c>
      <c r="B18" s="6" t="n">
        <v>0</v>
      </c>
      <c r="C18" s="6" t="n">
        <v>1257000</v>
      </c>
      <c r="E18" s="5" t="n">
        <v>1273000</v>
      </c>
    </row>
    <row r="19">
      <c r="A19" s="4" t="inlineStr">
        <is>
          <t>Domestic Tax Authority</t>
        </is>
      </c>
    </row>
    <row r="20">
      <c r="A20" s="3" t="inlineStr">
        <is>
          <t>Operating Loss Carryforwards [Line Items]</t>
        </is>
      </c>
    </row>
    <row r="21">
      <c r="A21" s="4" t="inlineStr">
        <is>
          <t>NOL carryforwards</t>
        </is>
      </c>
      <c r="B21" s="6" t="n">
        <v>263270000</v>
      </c>
      <c r="C21" s="6" t="n">
        <v>173868000</v>
      </c>
    </row>
    <row r="22">
      <c r="A22" s="4" t="inlineStr">
        <is>
          <t>NOL subject to expiration</t>
        </is>
      </c>
      <c r="B22" s="6" t="n">
        <v>89051000</v>
      </c>
    </row>
    <row r="23">
      <c r="A23" s="4" t="inlineStr">
        <is>
          <t>NOL with an indefinite carryforward period</t>
        </is>
      </c>
      <c r="B23" s="6" t="n">
        <v>174219000</v>
      </c>
    </row>
    <row r="24">
      <c r="A24" s="4" t="inlineStr">
        <is>
          <t>Domestic Tax Authority | Research Tax Credit Carryforward</t>
        </is>
      </c>
    </row>
    <row r="25">
      <c r="A25" s="3" t="inlineStr">
        <is>
          <t>Operating Loss Carryforwards [Line Items]</t>
        </is>
      </c>
    </row>
    <row r="26">
      <c r="A26" s="4" t="inlineStr">
        <is>
          <t>Tax credits</t>
        </is>
      </c>
      <c r="B26" s="6" t="n">
        <v>3733000</v>
      </c>
      <c r="C26" s="6" t="n">
        <v>4603000</v>
      </c>
    </row>
    <row r="27">
      <c r="A27" s="4" t="inlineStr">
        <is>
          <t>Amount federal R&amp;D credits will expire unused</t>
        </is>
      </c>
      <c r="B27" s="6" t="n">
        <v>3733000</v>
      </c>
      <c r="C27" s="6" t="n">
        <v>4603000</v>
      </c>
    </row>
    <row r="28">
      <c r="A28" s="4" t="inlineStr">
        <is>
          <t>State and Local Jurisdiction</t>
        </is>
      </c>
    </row>
    <row r="29">
      <c r="A29" s="3" t="inlineStr">
        <is>
          <t>Operating Loss Carryforwards [Line Items]</t>
        </is>
      </c>
    </row>
    <row r="30">
      <c r="A30" s="4" t="inlineStr">
        <is>
          <t>NOL carryforwards</t>
        </is>
      </c>
      <c r="B30" s="6" t="n">
        <v>125855000</v>
      </c>
    </row>
    <row r="31">
      <c r="A31" s="4" t="inlineStr">
        <is>
          <t>State and Local Jurisdiction | Research Tax Credit Carryforward</t>
        </is>
      </c>
    </row>
    <row r="32">
      <c r="A32" s="3" t="inlineStr">
        <is>
          <t>Operating Loss Carryforwards [Line Items]</t>
        </is>
      </c>
    </row>
    <row r="33">
      <c r="A33" s="4" t="inlineStr">
        <is>
          <t>Tax credits</t>
        </is>
      </c>
      <c r="B33" s="5" t="n">
        <v>65000</v>
      </c>
      <c r="C33" s="5" t="n">
        <v>1131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omponents of Income Tax Expense (Benefit) (Details) - USD ($)</t>
        </is>
      </c>
      <c r="B1" s="2" t="inlineStr">
        <is>
          <t>12 Months Ended</t>
        </is>
      </c>
    </row>
    <row r="2">
      <c r="B2" s="2" t="inlineStr">
        <is>
          <t>Dec. 31, 2021</t>
        </is>
      </c>
      <c r="C2" s="2" t="inlineStr">
        <is>
          <t>Dec. 31, 2020</t>
        </is>
      </c>
      <c r="D2" s="2" t="inlineStr">
        <is>
          <t>Dec. 31, 2019</t>
        </is>
      </c>
    </row>
    <row r="3">
      <c r="A3" s="3" t="inlineStr">
        <is>
          <t>Current expense (benefit):</t>
        </is>
      </c>
    </row>
    <row r="4">
      <c r="A4" s="4" t="inlineStr">
        <is>
          <t>U.S. federal</t>
        </is>
      </c>
      <c r="B4" s="5" t="n">
        <v>0</v>
      </c>
      <c r="C4" s="5" t="n">
        <v>0</v>
      </c>
      <c r="D4" s="5" t="n">
        <v>0</v>
      </c>
    </row>
    <row r="5">
      <c r="A5" s="4" t="inlineStr">
        <is>
          <t>U.S. state and local</t>
        </is>
      </c>
      <c r="B5" s="6" t="n">
        <v>0</v>
      </c>
      <c r="C5" s="6" t="n">
        <v>0</v>
      </c>
      <c r="D5" s="6" t="n">
        <v>0</v>
      </c>
    </row>
    <row r="6">
      <c r="A6" s="4" t="inlineStr">
        <is>
          <t>Total current income tax (benefit) provision</t>
        </is>
      </c>
      <c r="B6" s="6" t="n">
        <v>0</v>
      </c>
      <c r="C6" s="6" t="n">
        <v>0</v>
      </c>
      <c r="D6" s="6" t="n">
        <v>0</v>
      </c>
    </row>
    <row r="7">
      <c r="A7" s="3" t="inlineStr">
        <is>
          <t>Deferred expense (benefit):</t>
        </is>
      </c>
    </row>
    <row r="8">
      <c r="A8" s="4" t="inlineStr">
        <is>
          <t>U.S. federal</t>
        </is>
      </c>
      <c r="B8" s="6" t="n">
        <v>0</v>
      </c>
      <c r="C8" s="6" t="n">
        <v>0</v>
      </c>
      <c r="D8" s="6" t="n">
        <v>0</v>
      </c>
    </row>
    <row r="9">
      <c r="A9" s="4" t="inlineStr">
        <is>
          <t>U.S. state and local</t>
        </is>
      </c>
      <c r="B9" s="6" t="n">
        <v>0</v>
      </c>
      <c r="C9" s="6" t="n">
        <v>0</v>
      </c>
      <c r="D9" s="6" t="n">
        <v>0</v>
      </c>
    </row>
    <row r="10">
      <c r="A10" s="4" t="inlineStr">
        <is>
          <t>Total deferred income tax (benefit) provision</t>
        </is>
      </c>
      <c r="B10" s="6" t="n">
        <v>0</v>
      </c>
      <c r="C10" s="6" t="n">
        <v>0</v>
      </c>
      <c r="D10" s="6" t="n">
        <v>0</v>
      </c>
    </row>
    <row r="11">
      <c r="A11" s="4" t="inlineStr">
        <is>
          <t>Total income tax (benefit) provision</t>
        </is>
      </c>
      <c r="B11" s="5" t="n">
        <v>0</v>
      </c>
      <c r="C11" s="5" t="n">
        <v>0</v>
      </c>
      <c r="D11"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rom Statutory to Effective Tax Rate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before income taxes</t>
        </is>
      </c>
      <c r="B4" s="5" t="n">
        <v>-124216000</v>
      </c>
      <c r="C4" s="5" t="n">
        <v>-70643000</v>
      </c>
      <c r="D4" s="5" t="n">
        <v>-79483000</v>
      </c>
    </row>
    <row r="5">
      <c r="A5" s="4" t="inlineStr">
        <is>
          <t>Statutory U.S. federal income tax</t>
        </is>
      </c>
      <c r="B5" s="6" t="n">
        <v>-26085000</v>
      </c>
      <c r="C5" s="6" t="n">
        <v>-14835000</v>
      </c>
      <c r="D5" s="6" t="n">
        <v>-16691000</v>
      </c>
    </row>
    <row r="6">
      <c r="A6" s="4" t="inlineStr">
        <is>
          <t>State and local income tax</t>
        </is>
      </c>
      <c r="B6" s="6" t="n">
        <v>-6592000</v>
      </c>
      <c r="C6" s="6" t="n">
        <v>-3123000</v>
      </c>
      <c r="D6" s="6" t="n">
        <v>1548000</v>
      </c>
    </row>
    <row r="7">
      <c r="A7" s="4" t="inlineStr">
        <is>
          <t>Non-deductible convertible debt</t>
        </is>
      </c>
      <c r="B7" s="6" t="n">
        <v>-3676000</v>
      </c>
      <c r="C7" s="6" t="n">
        <v>4563000</v>
      </c>
      <c r="D7" s="6" t="n">
        <v>11903000</v>
      </c>
    </row>
    <row r="8">
      <c r="A8" s="4" t="inlineStr">
        <is>
          <t>Non-deductible transaction cost</t>
        </is>
      </c>
      <c r="B8" s="6" t="n">
        <v>0</v>
      </c>
      <c r="C8" s="6" t="n">
        <v>66000</v>
      </c>
      <c r="D8" s="6" t="n">
        <v>0</v>
      </c>
    </row>
    <row r="9">
      <c r="A9" s="4" t="inlineStr">
        <is>
          <t>Non-deductible equity cost</t>
        </is>
      </c>
      <c r="B9" s="6" t="n">
        <v>0</v>
      </c>
      <c r="C9" s="6" t="n">
        <v>1726000</v>
      </c>
      <c r="D9" s="6" t="n">
        <v>0</v>
      </c>
    </row>
    <row r="10">
      <c r="A10" s="4" t="inlineStr">
        <is>
          <t>Non-deductible warrant cost</t>
        </is>
      </c>
      <c r="B10" s="6" t="n">
        <v>-373000</v>
      </c>
      <c r="C10" s="6" t="n">
        <v>450000</v>
      </c>
      <c r="D10" s="6" t="n">
        <v>0</v>
      </c>
    </row>
    <row r="11">
      <c r="A11" s="4" t="inlineStr">
        <is>
          <t>Federal R&amp;D Credit</t>
        </is>
      </c>
      <c r="B11" s="6" t="n">
        <v>0</v>
      </c>
      <c r="C11" s="6" t="n">
        <v>3660000</v>
      </c>
      <c r="D11" s="6" t="n">
        <v>-1002000</v>
      </c>
    </row>
    <row r="12">
      <c r="A12" s="4" t="inlineStr">
        <is>
          <t>Uncertain Tax Position</t>
        </is>
      </c>
      <c r="B12" s="6" t="n">
        <v>0</v>
      </c>
      <c r="C12" s="6" t="n">
        <v>322000</v>
      </c>
      <c r="D12" s="6" t="n">
        <v>0</v>
      </c>
    </row>
    <row r="13">
      <c r="A13" s="4" t="inlineStr">
        <is>
          <t>Valuation Allowance</t>
        </is>
      </c>
      <c r="B13" s="6" t="n">
        <v>36541000</v>
      </c>
      <c r="C13" s="6" t="n">
        <v>7253000</v>
      </c>
      <c r="D13" s="6" t="n">
        <v>4215000</v>
      </c>
    </row>
    <row r="14">
      <c r="A14" s="4" t="inlineStr">
        <is>
          <t>Other</t>
        </is>
      </c>
      <c r="B14" s="6" t="n">
        <v>185000</v>
      </c>
      <c r="C14" s="6" t="n">
        <v>-82000</v>
      </c>
      <c r="D14" s="6" t="n">
        <v>27000</v>
      </c>
    </row>
    <row r="15">
      <c r="A15" s="4" t="inlineStr">
        <is>
          <t>Total income tax (benefit) provision</t>
        </is>
      </c>
      <c r="B15" s="5" t="n">
        <v>0</v>
      </c>
      <c r="C15" s="5" t="n">
        <v>0</v>
      </c>
      <c r="D15" s="5" t="n">
        <v>0</v>
      </c>
    </row>
    <row r="16">
      <c r="A16" s="4" t="inlineStr">
        <is>
          <t>Effective tax rate</t>
        </is>
      </c>
      <c r="B16" s="4" t="inlineStr">
        <is>
          <t>0.00%</t>
        </is>
      </c>
      <c r="C16" s="4" t="inlineStr">
        <is>
          <t>0.00%</t>
        </is>
      </c>
      <c r="D16" s="4" t="inlineStr">
        <is>
          <t>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24216</v>
      </c>
      <c r="C4" s="5" t="n">
        <v>-70643</v>
      </c>
      <c r="D4" s="5" t="n">
        <v>-79483</v>
      </c>
    </row>
    <row r="5">
      <c r="A5" s="3" t="inlineStr">
        <is>
          <t>Adjustment to reconcile net loss to net cash used in operating activities</t>
        </is>
      </c>
    </row>
    <row r="6">
      <c r="A6" s="4" t="inlineStr">
        <is>
          <t>Stock-based compensation</t>
        </is>
      </c>
      <c r="B6" s="6" t="n">
        <v>15058</v>
      </c>
      <c r="C6" s="6" t="n">
        <v>5081</v>
      </c>
      <c r="D6" s="6" t="n">
        <v>135</v>
      </c>
    </row>
    <row r="7">
      <c r="A7" s="4" t="inlineStr">
        <is>
          <t>Depreciation and amortization</t>
        </is>
      </c>
      <c r="B7" s="6" t="n">
        <v>2613</v>
      </c>
      <c r="C7" s="6" t="n">
        <v>1558</v>
      </c>
      <c r="D7" s="6" t="n">
        <v>2123</v>
      </c>
    </row>
    <row r="8">
      <c r="A8" s="4" t="inlineStr">
        <is>
          <t>Impairment of property and equipment</t>
        </is>
      </c>
      <c r="B8" s="6" t="n">
        <v>0</v>
      </c>
      <c r="C8" s="6" t="n">
        <v>0</v>
      </c>
      <c r="D8" s="6" t="n">
        <v>1590</v>
      </c>
    </row>
    <row r="9">
      <c r="A9" s="4" t="inlineStr">
        <is>
          <t>Non-cash lease expense</t>
        </is>
      </c>
      <c r="B9" s="6" t="n">
        <v>924</v>
      </c>
      <c r="C9" s="6" t="n">
        <v>0</v>
      </c>
      <c r="D9" s="6" t="n">
        <v>0</v>
      </c>
    </row>
    <row r="10">
      <c r="A10" s="4" t="inlineStr">
        <is>
          <t>Remeasurement of equity method investment</t>
        </is>
      </c>
      <c r="B10" s="6" t="n">
        <v>7480</v>
      </c>
      <c r="C10" s="6" t="n">
        <v>0</v>
      </c>
      <c r="D10" s="6" t="n">
        <v>0</v>
      </c>
    </row>
    <row r="11">
      <c r="A11" s="4" t="inlineStr">
        <is>
          <t>Loss (Income) from equity in unconsolidated joint venture</t>
        </is>
      </c>
      <c r="B11" s="6" t="n">
        <v>-440</v>
      </c>
      <c r="C11" s="6" t="n">
        <v>-127</v>
      </c>
      <c r="D11" s="6" t="n">
        <v>178</v>
      </c>
    </row>
    <row r="12">
      <c r="A12" s="4" t="inlineStr">
        <is>
          <t>Accreted interest on convertible notes payable – related party</t>
        </is>
      </c>
      <c r="B12" s="6" t="n">
        <v>1545</v>
      </c>
      <c r="C12" s="6" t="n">
        <v>23706</v>
      </c>
      <c r="D12" s="6" t="n">
        <v>49708</v>
      </c>
    </row>
    <row r="13">
      <c r="A13" s="4" t="inlineStr">
        <is>
          <t>Amortization of debt issuance cost</t>
        </is>
      </c>
      <c r="B13" s="6" t="n">
        <v>1405</v>
      </c>
      <c r="C13" s="6" t="n">
        <v>0</v>
      </c>
      <c r="D13" s="6" t="n">
        <v>0</v>
      </c>
    </row>
    <row r="14">
      <c r="A14" s="4" t="inlineStr">
        <is>
          <t>Gain (loss) on debt forgiveness</t>
        </is>
      </c>
      <c r="B14" s="6" t="n">
        <v>-1273</v>
      </c>
      <c r="C14" s="6" t="n">
        <v>0</v>
      </c>
      <c r="D14" s="6" t="n">
        <v>6111</v>
      </c>
    </row>
    <row r="15">
      <c r="A15" s="4" t="inlineStr">
        <is>
          <t>Change in fair value, embedded derivative</t>
        </is>
      </c>
      <c r="B15" s="6" t="n">
        <v>-17507</v>
      </c>
      <c r="C15" s="6" t="n">
        <v>-2092</v>
      </c>
      <c r="D15" s="6" t="n">
        <v>716</v>
      </c>
    </row>
    <row r="16">
      <c r="A16" s="4" t="inlineStr">
        <is>
          <t>Change in fair value, warrants liability - related party</t>
        </is>
      </c>
      <c r="B16" s="6" t="n">
        <v>-1775</v>
      </c>
      <c r="C16" s="6" t="n">
        <v>2142</v>
      </c>
      <c r="D16" s="6" t="n">
        <v>0</v>
      </c>
    </row>
    <row r="17">
      <c r="A17" s="4" t="inlineStr">
        <is>
          <t>Change in fair value, Sponsor Earnout Shares</t>
        </is>
      </c>
      <c r="B17" s="6" t="n">
        <v>0</v>
      </c>
      <c r="C17" s="6" t="n">
        <v>8220</v>
      </c>
      <c r="D17" s="6" t="n">
        <v>0</v>
      </c>
    </row>
    <row r="18">
      <c r="A18" s="4" t="inlineStr">
        <is>
          <t>Other</t>
        </is>
      </c>
      <c r="B18" s="6" t="n">
        <v>2950</v>
      </c>
      <c r="C18" s="6" t="n">
        <v>31</v>
      </c>
      <c r="D18" s="6" t="n">
        <v>-52</v>
      </c>
    </row>
    <row r="19">
      <c r="A19" s="3" t="inlineStr">
        <is>
          <t>Changes in operating assets and liabilities (net of assets and liabilities acquired)</t>
        </is>
      </c>
    </row>
    <row r="20">
      <c r="A20" s="4" t="inlineStr">
        <is>
          <t>Receivable on sale of state tax attributes</t>
        </is>
      </c>
      <c r="B20" s="6" t="n">
        <v>0</v>
      </c>
      <c r="C20" s="6" t="n">
        <v>4060</v>
      </c>
      <c r="D20" s="6" t="n">
        <v>-4060</v>
      </c>
    </row>
    <row r="21">
      <c r="A21" s="4" t="inlineStr">
        <is>
          <t>Prepaid expenses</t>
        </is>
      </c>
      <c r="B21" s="6" t="n">
        <v>-284</v>
      </c>
      <c r="C21" s="6" t="n">
        <v>-1988</v>
      </c>
      <c r="D21" s="6" t="n">
        <v>-286</v>
      </c>
    </row>
    <row r="22">
      <c r="A22" s="4" t="inlineStr">
        <is>
          <t>Inventory</t>
        </is>
      </c>
      <c r="B22" s="6" t="n">
        <v>-10096</v>
      </c>
      <c r="C22" s="6" t="n">
        <v>-214</v>
      </c>
      <c r="D22" s="6" t="n">
        <v>634</v>
      </c>
    </row>
    <row r="23">
      <c r="A23" s="4" t="inlineStr">
        <is>
          <t>Accounts receivable</t>
        </is>
      </c>
      <c r="B23" s="6" t="n">
        <v>-1916</v>
      </c>
      <c r="C23" s="6" t="n">
        <v>0</v>
      </c>
      <c r="D23" s="6" t="n">
        <v>0</v>
      </c>
    </row>
    <row r="24">
      <c r="A24" s="4" t="inlineStr">
        <is>
          <t>Vendor deposits</t>
        </is>
      </c>
      <c r="B24" s="6" t="n">
        <v>-7419</v>
      </c>
      <c r="C24" s="6" t="n">
        <v>-593</v>
      </c>
      <c r="D24" s="6" t="n">
        <v>109</v>
      </c>
    </row>
    <row r="25">
      <c r="A25" s="4" t="inlineStr">
        <is>
          <t>Security deposits</t>
        </is>
      </c>
      <c r="B25" s="6" t="n">
        <v>-414</v>
      </c>
      <c r="C25" s="6" t="n">
        <v>-17</v>
      </c>
      <c r="D25" s="6" t="n">
        <v>-64</v>
      </c>
    </row>
    <row r="26">
      <c r="A26" s="4" t="inlineStr">
        <is>
          <t>Accounts payable</t>
        </is>
      </c>
      <c r="B26" s="6" t="n">
        <v>5823</v>
      </c>
      <c r="C26" s="6" t="n">
        <v>-1796</v>
      </c>
      <c r="D26" s="6" t="n">
        <v>-681</v>
      </c>
    </row>
    <row r="27">
      <c r="A27" s="4" t="inlineStr">
        <is>
          <t>Accrued expenses</t>
        </is>
      </c>
      <c r="B27" s="6" t="n">
        <v>2581</v>
      </c>
      <c r="C27" s="6" t="n">
        <v>3115</v>
      </c>
      <c r="D27" s="6" t="n">
        <v>-1529</v>
      </c>
    </row>
    <row r="28">
      <c r="A28" s="4" t="inlineStr">
        <is>
          <t>Accounts payable and accrued expenses-related parties</t>
        </is>
      </c>
      <c r="B28" s="6" t="n">
        <v>-1317</v>
      </c>
      <c r="C28" s="6" t="n">
        <v>1323</v>
      </c>
      <c r="D28" s="6" t="n">
        <v>1140</v>
      </c>
    </row>
    <row r="29">
      <c r="A29" s="4" t="inlineStr">
        <is>
          <t>Provision for firm purchase commitments</t>
        </is>
      </c>
      <c r="B29" s="6" t="n">
        <v>-5475</v>
      </c>
      <c r="C29" s="6" t="n">
        <v>1585</v>
      </c>
      <c r="D29" s="6" t="n">
        <v>0</v>
      </c>
    </row>
    <row r="30">
      <c r="A30" s="4" t="inlineStr">
        <is>
          <t>Operating lease liabilities</t>
        </is>
      </c>
      <c r="B30" s="6" t="n">
        <v>-846</v>
      </c>
      <c r="C30" s="6" t="n">
        <v>0</v>
      </c>
      <c r="D30" s="6" t="n">
        <v>0</v>
      </c>
    </row>
    <row r="31">
      <c r="A31" s="4" t="inlineStr">
        <is>
          <t>Notes payable</t>
        </is>
      </c>
      <c r="B31" s="6" t="n">
        <v>18695</v>
      </c>
      <c r="C31" s="6" t="n">
        <v>0</v>
      </c>
      <c r="D31" s="6" t="n">
        <v>0</v>
      </c>
    </row>
    <row r="32">
      <c r="A32" s="4" t="inlineStr">
        <is>
          <t>Other</t>
        </is>
      </c>
      <c r="B32" s="6" t="n">
        <v>-2243</v>
      </c>
      <c r="C32" s="6" t="n">
        <v>90</v>
      </c>
      <c r="D32" s="6" t="n">
        <v>-123</v>
      </c>
    </row>
    <row r="33">
      <c r="A33" s="4" t="inlineStr">
        <is>
          <t>Net cash used in operating activities</t>
        </is>
      </c>
      <c r="B33" s="6" t="n">
        <v>-116147</v>
      </c>
      <c r="C33" s="6" t="n">
        <v>-26559</v>
      </c>
      <c r="D33" s="6" t="n">
        <v>-23834</v>
      </c>
    </row>
    <row r="34">
      <c r="A34" s="3" t="inlineStr">
        <is>
          <t>Cash flows from investing activities</t>
        </is>
      </c>
    </row>
    <row r="35">
      <c r="A35" s="4" t="inlineStr">
        <is>
          <t>Investment in notes receivable</t>
        </is>
      </c>
      <c r="B35" s="6" t="n">
        <v>-4907</v>
      </c>
      <c r="C35" s="6" t="n">
        <v>0</v>
      </c>
      <c r="D35" s="6" t="n">
        <v>0</v>
      </c>
    </row>
    <row r="36">
      <c r="A36" s="4" t="inlineStr">
        <is>
          <t>Proceeds from notes receivable</t>
        </is>
      </c>
      <c r="B36" s="6" t="n">
        <v>1320</v>
      </c>
      <c r="C36" s="6" t="n">
        <v>0</v>
      </c>
      <c r="D36" s="6" t="n">
        <v>0</v>
      </c>
    </row>
    <row r="37">
      <c r="A37" s="4" t="inlineStr">
        <is>
          <t>Business acquisition, net of cash acquired</t>
        </is>
      </c>
      <c r="B37" s="6" t="n">
        <v>-160</v>
      </c>
      <c r="C37" s="6" t="n">
        <v>0</v>
      </c>
      <c r="D37" s="6" t="n">
        <v>0</v>
      </c>
    </row>
    <row r="38">
      <c r="A38" s="4" t="inlineStr">
        <is>
          <t>Investment in joint venture</t>
        </is>
      </c>
      <c r="B38" s="6" t="n">
        <v>-4000</v>
      </c>
      <c r="C38" s="6" t="n">
        <v>-3020</v>
      </c>
      <c r="D38" s="6" t="n">
        <v>-601</v>
      </c>
    </row>
    <row r="39">
      <c r="A39" s="4" t="inlineStr">
        <is>
          <t>Purchases of property and equipment</t>
        </is>
      </c>
      <c r="B39" s="6" t="n">
        <v>-15589</v>
      </c>
      <c r="C39" s="6" t="n">
        <v>-3605</v>
      </c>
      <c r="D39" s="6" t="n">
        <v>-2299</v>
      </c>
    </row>
    <row r="40">
      <c r="A40" s="4" t="inlineStr">
        <is>
          <t>Net cash used in investing activities</t>
        </is>
      </c>
      <c r="B40" s="6" t="n">
        <v>-23336</v>
      </c>
      <c r="C40" s="6" t="n">
        <v>-6625</v>
      </c>
      <c r="D40" s="6" t="n">
        <v>-2900</v>
      </c>
    </row>
    <row r="41">
      <c r="A41" s="3" t="inlineStr">
        <is>
          <t>Cash flows from financing activities</t>
        </is>
      </c>
    </row>
    <row r="42">
      <c r="A42" s="4" t="inlineStr">
        <is>
          <t>Principal payments on finance (capital) lease obligations</t>
        </is>
      </c>
      <c r="B42" s="6" t="n">
        <v>-11</v>
      </c>
    </row>
    <row r="43">
      <c r="A43" s="4" t="inlineStr">
        <is>
          <t>Principal payments on finance (capital) lease obligations</t>
        </is>
      </c>
      <c r="C43" s="6" t="n">
        <v>-15</v>
      </c>
      <c r="D43" s="6" t="n">
        <v>-72</v>
      </c>
    </row>
    <row r="44">
      <c r="A44" s="4" t="inlineStr">
        <is>
          <t>Proceeds from issuance of convertible notes payable – related party</t>
        </is>
      </c>
      <c r="B44" s="6" t="n">
        <v>100000</v>
      </c>
      <c r="C44" s="6" t="n">
        <v>9009</v>
      </c>
      <c r="D44" s="6" t="n">
        <v>19346</v>
      </c>
    </row>
    <row r="45">
      <c r="A45" s="4" t="inlineStr">
        <is>
          <t>Payment made for debt issuance cost</t>
        </is>
      </c>
      <c r="B45" s="6" t="n">
        <v>-4370</v>
      </c>
      <c r="C45" s="6" t="n">
        <v>0</v>
      </c>
      <c r="D45" s="6" t="n">
        <v>0</v>
      </c>
    </row>
    <row r="46">
      <c r="A46" s="4" t="inlineStr">
        <is>
          <t>Proceeds from other financing</t>
        </is>
      </c>
      <c r="B46" s="6" t="n">
        <v>0</v>
      </c>
      <c r="C46" s="6" t="n">
        <v>191</v>
      </c>
      <c r="D46" s="6" t="n">
        <v>0</v>
      </c>
    </row>
    <row r="47">
      <c r="A47" s="4" t="inlineStr">
        <is>
          <t>Repayment of other financing</t>
        </is>
      </c>
      <c r="B47" s="6" t="n">
        <v>-94</v>
      </c>
      <c r="C47" s="6" t="n">
        <v>-97</v>
      </c>
      <c r="D47" s="6" t="n">
        <v>-1000</v>
      </c>
    </row>
    <row r="48">
      <c r="A48" s="4" t="inlineStr">
        <is>
          <t>Proceeds from Paycheck Protection Program loan</t>
        </is>
      </c>
      <c r="B48" s="6" t="n">
        <v>0</v>
      </c>
      <c r="C48" s="6" t="n">
        <v>1257</v>
      </c>
      <c r="D48" s="6" t="n">
        <v>0</v>
      </c>
    </row>
    <row r="49">
      <c r="A49" s="4" t="inlineStr">
        <is>
          <t>Proceeds attributable to beneficial conversion features of convertible notes payable – related party</t>
        </is>
      </c>
      <c r="B49" s="6" t="n">
        <v>0</v>
      </c>
      <c r="C49" s="6" t="n">
        <v>0</v>
      </c>
      <c r="D49" s="6" t="n">
        <v>1793</v>
      </c>
    </row>
    <row r="50">
      <c r="A50" s="4" t="inlineStr">
        <is>
          <t>Proceeds from equipment financing facility</t>
        </is>
      </c>
      <c r="B50" s="6" t="n">
        <v>7000</v>
      </c>
      <c r="C50" s="6" t="n">
        <v>0</v>
      </c>
      <c r="D50" s="6" t="n">
        <v>0</v>
      </c>
    </row>
    <row r="51">
      <c r="A51" s="4" t="inlineStr">
        <is>
          <t>Repayment of equipment financing facility</t>
        </is>
      </c>
      <c r="B51" s="6" t="n">
        <v>-455</v>
      </c>
      <c r="C51" s="6" t="n">
        <v>0</v>
      </c>
      <c r="D51" s="6" t="n">
        <v>0</v>
      </c>
    </row>
    <row r="52">
      <c r="A52" s="4" t="inlineStr">
        <is>
          <t>Proceeds from capital infusion in reverse recapitalization</t>
        </is>
      </c>
      <c r="B52" s="6" t="n">
        <v>0</v>
      </c>
      <c r="C52" s="6" t="n">
        <v>142345</v>
      </c>
      <c r="D52" s="6" t="n">
        <v>0</v>
      </c>
    </row>
    <row r="53">
      <c r="A53" s="4" t="inlineStr">
        <is>
          <t>Proceeds from exercise of stock options</t>
        </is>
      </c>
      <c r="B53" s="6" t="n">
        <v>1074</v>
      </c>
      <c r="C53" s="6" t="n">
        <v>0</v>
      </c>
      <c r="D53" s="6" t="n">
        <v>0</v>
      </c>
    </row>
    <row r="54">
      <c r="A54" s="4" t="inlineStr">
        <is>
          <t>Proceeds from exercise of public warrants</t>
        </is>
      </c>
      <c r="B54" s="6" t="n">
        <v>20099</v>
      </c>
      <c r="C54" s="6" t="n">
        <v>0</v>
      </c>
      <c r="D54" s="6" t="n">
        <v>0</v>
      </c>
    </row>
    <row r="55">
      <c r="A55" s="4" t="inlineStr">
        <is>
          <t>Repurchase of shares from employees for income tax withholding purposes</t>
        </is>
      </c>
      <c r="B55" s="6" t="n">
        <v>-353</v>
      </c>
      <c r="C55" s="6" t="n">
        <v>0</v>
      </c>
      <c r="D55" s="6" t="n">
        <v>0</v>
      </c>
    </row>
    <row r="56">
      <c r="A56" s="4" t="inlineStr">
        <is>
          <t>Transaction cost for the reverse recapitalization</t>
        </is>
      </c>
      <c r="B56" s="6" t="n">
        <v>0</v>
      </c>
      <c r="C56" s="6" t="n">
        <v>-10274</v>
      </c>
      <c r="D56" s="6" t="n">
        <v>0</v>
      </c>
    </row>
    <row r="57">
      <c r="A57" s="4" t="inlineStr">
        <is>
          <t>Issuance of contingently redeemable preferred units</t>
        </is>
      </c>
      <c r="B57" s="6" t="n">
        <v>0</v>
      </c>
      <c r="C57" s="6" t="n">
        <v>11759</v>
      </c>
      <c r="D57" s="6" t="n">
        <v>2031</v>
      </c>
    </row>
    <row r="58">
      <c r="A58" s="4" t="inlineStr">
        <is>
          <t>Other</t>
        </is>
      </c>
      <c r="B58" s="6" t="n">
        <v>432</v>
      </c>
      <c r="C58" s="6" t="n">
        <v>0</v>
      </c>
      <c r="D58" s="6" t="n">
        <v>0</v>
      </c>
    </row>
    <row r="59">
      <c r="A59" s="4" t="inlineStr">
        <is>
          <t>Net cash provided by financing activities</t>
        </is>
      </c>
      <c r="B59" s="6" t="n">
        <v>123322</v>
      </c>
      <c r="C59" s="6" t="n">
        <v>154175</v>
      </c>
      <c r="D59" s="6" t="n">
        <v>22098</v>
      </c>
    </row>
    <row r="60">
      <c r="A60" s="4" t="inlineStr">
        <is>
          <t>Net increase (decrease) in cash, cash equivalents and restricted cash</t>
        </is>
      </c>
      <c r="B60" s="6" t="n">
        <v>-16161</v>
      </c>
      <c r="C60" s="6" t="n">
        <v>120991</v>
      </c>
      <c r="D60" s="6" t="n">
        <v>-4636</v>
      </c>
    </row>
    <row r="61">
      <c r="A61" s="4" t="inlineStr">
        <is>
          <t>Cash, cash equivalents and restricted cash, beginning of year</t>
        </is>
      </c>
      <c r="B61" s="6" t="n">
        <v>121853</v>
      </c>
      <c r="C61" s="6" t="n">
        <v>862</v>
      </c>
      <c r="D61" s="6" t="n">
        <v>5498</v>
      </c>
    </row>
    <row r="62">
      <c r="A62" s="4" t="inlineStr">
        <is>
          <t>Cash, cash equivalents and restricted cash, end of year</t>
        </is>
      </c>
      <c r="B62" s="6" t="n">
        <v>105692</v>
      </c>
      <c r="C62" s="6" t="n">
        <v>121853</v>
      </c>
      <c r="D62" s="6" t="n">
        <v>862</v>
      </c>
    </row>
    <row r="63">
      <c r="A63" s="3" t="inlineStr">
        <is>
          <t>Non-cash Investing and Financing Activities</t>
        </is>
      </c>
    </row>
    <row r="64">
      <c r="A64" s="4" t="inlineStr">
        <is>
          <t>Fixed assets acquired with finance lease</t>
        </is>
      </c>
      <c r="B64" s="6" t="n">
        <v>21</v>
      </c>
      <c r="C64" s="6" t="n">
        <v>0</v>
      </c>
      <c r="D64" s="6" t="n">
        <v>0</v>
      </c>
    </row>
    <row r="65">
      <c r="A65" s="4" t="inlineStr">
        <is>
          <t>Right-of-use operating lease assets in exchange for lease liabilities</t>
        </is>
      </c>
      <c r="B65" s="6" t="n">
        <v>4351</v>
      </c>
      <c r="C65" s="6" t="n">
        <v>0</v>
      </c>
      <c r="D65" s="6" t="n">
        <v>0</v>
      </c>
    </row>
    <row r="66">
      <c r="A66" s="4" t="inlineStr">
        <is>
          <t>Contribution of inventory to joint venture</t>
        </is>
      </c>
      <c r="B66" s="6" t="n">
        <v>0</v>
      </c>
      <c r="C66" s="6" t="n">
        <v>0</v>
      </c>
      <c r="D66" s="6" t="n">
        <v>167</v>
      </c>
    </row>
    <row r="67">
      <c r="A67" s="4" t="inlineStr">
        <is>
          <t>Accrued and unpaid capital expenditures</t>
        </is>
      </c>
      <c r="B67" s="6" t="n">
        <v>576</v>
      </c>
      <c r="C67" s="6" t="n">
        <v>374</v>
      </c>
      <c r="D67" s="6" t="n">
        <v>93</v>
      </c>
    </row>
    <row r="68">
      <c r="A68" s="4" t="inlineStr">
        <is>
          <t>Issuance of convertible notes for interest paid-in-kind</t>
        </is>
      </c>
      <c r="B68" s="6" t="n">
        <v>2900</v>
      </c>
      <c r="C68" s="6" t="n">
        <v>0</v>
      </c>
      <c r="D68" s="6" t="n">
        <v>0</v>
      </c>
    </row>
    <row r="69">
      <c r="A69" s="4" t="inlineStr">
        <is>
          <t>Conversion of convertible notes to common stock in connection with merger</t>
        </is>
      </c>
      <c r="B69" s="6" t="n">
        <v>0</v>
      </c>
      <c r="C69" s="6" t="n">
        <v>108863</v>
      </c>
      <c r="D69" s="6" t="n">
        <v>0</v>
      </c>
    </row>
    <row r="70">
      <c r="A70" s="4" t="inlineStr">
        <is>
          <t>Conversion of contingently redeemable preferred stock to common stock in connection with merger</t>
        </is>
      </c>
      <c r="B70" s="6" t="n">
        <v>0</v>
      </c>
      <c r="C70" s="6" t="n">
        <v>121125</v>
      </c>
      <c r="D70" s="6" t="n">
        <v>0</v>
      </c>
    </row>
    <row r="71">
      <c r="A71" s="4" t="inlineStr">
        <is>
          <t>Receivable from disgorgement of short swing profits</t>
        </is>
      </c>
      <c r="B71" s="6" t="n">
        <v>0</v>
      </c>
      <c r="C71" s="6" t="n">
        <v>432</v>
      </c>
      <c r="D71" s="6" t="n">
        <v>0</v>
      </c>
    </row>
    <row r="72">
      <c r="A72" s="3" t="inlineStr">
        <is>
          <t>Supplemental disclosures</t>
        </is>
      </c>
    </row>
    <row r="73">
      <c r="A73" s="4" t="inlineStr">
        <is>
          <t>Cash paid for interest</t>
        </is>
      </c>
      <c r="B73" s="5" t="n">
        <v>157</v>
      </c>
      <c r="C73" s="5" t="n">
        <v>118</v>
      </c>
      <c r="D73" s="5" t="n">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OL carryforwards</t>
        </is>
      </c>
      <c r="B3" s="5" t="n">
        <v>63203</v>
      </c>
      <c r="C3" s="5" t="n">
        <v>40278</v>
      </c>
    </row>
    <row r="4">
      <c r="A4" s="4" t="inlineStr">
        <is>
          <t>Capital loss carryforwards</t>
        </is>
      </c>
      <c r="B4" s="6" t="n">
        <v>710</v>
      </c>
      <c r="C4" s="6" t="n">
        <v>0</v>
      </c>
    </row>
    <row r="5">
      <c r="A5" s="4" t="inlineStr">
        <is>
          <t>Tax credit carryforwards</t>
        </is>
      </c>
      <c r="B5" s="6" t="n">
        <v>65</v>
      </c>
      <c r="C5" s="6" t="n">
        <v>1204</v>
      </c>
    </row>
    <row r="6">
      <c r="A6" s="4" t="inlineStr">
        <is>
          <t>Goodwill</t>
        </is>
      </c>
      <c r="B6" s="6" t="n">
        <v>8471</v>
      </c>
      <c r="C6" s="6" t="n">
        <v>0</v>
      </c>
    </row>
    <row r="7">
      <c r="A7" s="4" t="inlineStr">
        <is>
          <t>Employee compensation</t>
        </is>
      </c>
      <c r="B7" s="6" t="n">
        <v>4455</v>
      </c>
      <c r="C7" s="6" t="n">
        <v>1478</v>
      </c>
    </row>
    <row r="8">
      <c r="A8" s="4" t="inlineStr">
        <is>
          <t>Accruals and reserves</t>
        </is>
      </c>
      <c r="B8" s="6" t="n">
        <v>1586</v>
      </c>
      <c r="C8" s="6" t="n">
        <v>1744</v>
      </c>
    </row>
    <row r="9">
      <c r="A9" s="4" t="inlineStr">
        <is>
          <t>Organizational costs</t>
        </is>
      </c>
      <c r="B9" s="6" t="n">
        <v>162</v>
      </c>
      <c r="C9" s="6" t="n">
        <v>179</v>
      </c>
    </row>
    <row r="10">
      <c r="A10" s="4" t="inlineStr">
        <is>
          <t>Lease Liability</t>
        </is>
      </c>
      <c r="B10" s="6" t="n">
        <v>1185</v>
      </c>
      <c r="C10" s="6" t="n">
        <v>0</v>
      </c>
    </row>
    <row r="11">
      <c r="A11" s="4" t="inlineStr">
        <is>
          <t>Interest Limitation</t>
        </is>
      </c>
      <c r="B11" s="6" t="n">
        <v>1430</v>
      </c>
      <c r="C11" s="6" t="n">
        <v>0</v>
      </c>
    </row>
    <row r="12">
      <c r="A12" s="4" t="inlineStr">
        <is>
          <t>Inventory</t>
        </is>
      </c>
      <c r="B12" s="6" t="n">
        <v>1448</v>
      </c>
      <c r="C12" s="6" t="n">
        <v>0</v>
      </c>
    </row>
    <row r="13">
      <c r="A13" s="4" t="inlineStr">
        <is>
          <t>Transaction costs</t>
        </is>
      </c>
      <c r="B13" s="6" t="n">
        <v>301</v>
      </c>
      <c r="C13" s="6" t="n">
        <v>324</v>
      </c>
    </row>
    <row r="14">
      <c r="A14" s="4" t="inlineStr">
        <is>
          <t>Deferred tax assets, gross</t>
        </is>
      </c>
      <c r="B14" s="6" t="n">
        <v>83016</v>
      </c>
      <c r="C14" s="6" t="n">
        <v>45207</v>
      </c>
    </row>
    <row r="15">
      <c r="A15" s="4" t="inlineStr">
        <is>
          <t>Valuation allowance</t>
        </is>
      </c>
      <c r="B15" s="6" t="n">
        <v>-80415</v>
      </c>
      <c r="C15" s="6" t="n">
        <v>-43788</v>
      </c>
    </row>
    <row r="16">
      <c r="A16" s="4" t="inlineStr">
        <is>
          <t>Total deferred tax assets, net</t>
        </is>
      </c>
      <c r="B16" s="6" t="n">
        <v>2601</v>
      </c>
      <c r="C16" s="6" t="n">
        <v>1419</v>
      </c>
    </row>
    <row r="17">
      <c r="A17" s="3" t="inlineStr">
        <is>
          <t>Deferred tax liabilities:</t>
        </is>
      </c>
    </row>
    <row r="18">
      <c r="A18" s="4" t="inlineStr">
        <is>
          <t>Fixed assets</t>
        </is>
      </c>
      <c r="B18" s="6" t="n">
        <v>-1073</v>
      </c>
      <c r="C18" s="6" t="n">
        <v>-1358</v>
      </c>
    </row>
    <row r="19">
      <c r="A19" s="4" t="inlineStr">
        <is>
          <t>Investment in partnership</t>
        </is>
      </c>
      <c r="B19" s="6" t="n">
        <v>0</v>
      </c>
      <c r="C19" s="6" t="n">
        <v>-61</v>
      </c>
    </row>
    <row r="20">
      <c r="A20" s="4" t="inlineStr">
        <is>
          <t>Right of Use Asset</t>
        </is>
      </c>
      <c r="B20" s="6" t="n">
        <v>-954</v>
      </c>
      <c r="C20" s="6" t="n">
        <v>0</v>
      </c>
    </row>
    <row r="21">
      <c r="A21" s="4" t="inlineStr">
        <is>
          <t>Note payable</t>
        </is>
      </c>
      <c r="B21" s="6" t="n">
        <v>-497</v>
      </c>
      <c r="C21" s="6" t="n">
        <v>0</v>
      </c>
    </row>
    <row r="22">
      <c r="A22" s="4" t="inlineStr">
        <is>
          <t>Intangibles</t>
        </is>
      </c>
      <c r="B22" s="6" t="n">
        <v>-77</v>
      </c>
      <c r="C22" s="6" t="n">
        <v>0</v>
      </c>
    </row>
    <row r="23">
      <c r="A23" s="4" t="inlineStr">
        <is>
          <t>Deferred tax liabilities</t>
        </is>
      </c>
      <c r="B23" s="6" t="n">
        <v>-2601</v>
      </c>
      <c r="C23" s="6" t="n">
        <v>-1419</v>
      </c>
    </row>
    <row r="24">
      <c r="A24" s="4" t="inlineStr">
        <is>
          <t>Total deferred tax asset (liability)</t>
        </is>
      </c>
      <c r="B24" s="5" t="n">
        <v>0</v>
      </c>
      <c r="C2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Associated with Uncertain Tax Position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Roll Forward]</t>
        </is>
      </c>
    </row>
    <row r="4">
      <c r="A4" s="4" t="inlineStr">
        <is>
          <t>Beginning balance</t>
        </is>
      </c>
      <c r="B4" s="5" t="n">
        <v>722</v>
      </c>
      <c r="C4" s="5" t="n">
        <v>0</v>
      </c>
      <c r="D4" s="5" t="n">
        <v>0</v>
      </c>
    </row>
    <row r="5">
      <c r="A5" s="4" t="inlineStr">
        <is>
          <t>Current year tax positions</t>
        </is>
      </c>
      <c r="B5" s="6" t="n">
        <v>0</v>
      </c>
      <c r="C5" s="6" t="n">
        <v>722</v>
      </c>
      <c r="D5" s="6" t="n">
        <v>0</v>
      </c>
    </row>
    <row r="6">
      <c r="A6" s="4" t="inlineStr">
        <is>
          <t>Prior year tax positions</t>
        </is>
      </c>
      <c r="B6" s="6" t="n">
        <v>0</v>
      </c>
      <c r="C6" s="6" t="n">
        <v>0</v>
      </c>
      <c r="D6" s="6" t="n">
        <v>0</v>
      </c>
    </row>
    <row r="7">
      <c r="A7" s="4" t="inlineStr">
        <is>
          <t>Rate change</t>
        </is>
      </c>
      <c r="B7" s="6" t="n">
        <v>-3</v>
      </c>
      <c r="C7" s="6" t="n">
        <v>0</v>
      </c>
      <c r="D7" s="6" t="n">
        <v>0</v>
      </c>
    </row>
    <row r="8">
      <c r="A8" s="4" t="inlineStr">
        <is>
          <t>Settlements</t>
        </is>
      </c>
      <c r="B8" s="6" t="n">
        <v>0</v>
      </c>
      <c r="C8" s="6" t="n">
        <v>0</v>
      </c>
      <c r="D8" s="6" t="n">
        <v>0</v>
      </c>
    </row>
    <row r="9">
      <c r="A9" s="4" t="inlineStr">
        <is>
          <t>Lapse of statute of limitations</t>
        </is>
      </c>
      <c r="B9" s="6" t="n">
        <v>0</v>
      </c>
      <c r="C9" s="6" t="n">
        <v>0</v>
      </c>
      <c r="D9" s="6" t="n">
        <v>0</v>
      </c>
    </row>
    <row r="10">
      <c r="A10" s="4" t="inlineStr">
        <is>
          <t>Ending balance</t>
        </is>
      </c>
      <c r="B10" s="5" t="n">
        <v>719</v>
      </c>
      <c r="C10" s="5" t="n">
        <v>722</v>
      </c>
      <c r="D10"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Dec. 29, 2021</t>
        </is>
      </c>
      <c r="C1" s="2" t="inlineStr">
        <is>
          <t>Dec. 01, 2021</t>
        </is>
      </c>
      <c r="D1" s="2" t="inlineStr">
        <is>
          <t>Jul. 06, 2021</t>
        </is>
      </c>
      <c r="E1" s="2" t="inlineStr">
        <is>
          <t>Dec. 31, 2021</t>
        </is>
      </c>
      <c r="F1" s="2" t="inlineStr">
        <is>
          <t>Dec. 31, 2020</t>
        </is>
      </c>
      <c r="G1" s="2" t="inlineStr">
        <is>
          <t>Dec. 31, 2019</t>
        </is>
      </c>
      <c r="H1" s="2" t="inlineStr">
        <is>
          <t>Dec. 28, 2021</t>
        </is>
      </c>
      <c r="I1" s="2" t="inlineStr">
        <is>
          <t>Apr. 08, 2021</t>
        </is>
      </c>
    </row>
    <row r="2">
      <c r="A2" s="3" t="inlineStr">
        <is>
          <t>Related Party Transaction [Line Items]</t>
        </is>
      </c>
    </row>
    <row r="3">
      <c r="A3" s="4" t="inlineStr">
        <is>
          <t>Payment made for debt issuance cost</t>
        </is>
      </c>
      <c r="E3" s="5" t="n">
        <v>4370000</v>
      </c>
      <c r="F3" s="5" t="n">
        <v>0</v>
      </c>
      <c r="G3" s="5" t="n">
        <v>0</v>
      </c>
    </row>
    <row r="4">
      <c r="A4" s="4" t="inlineStr">
        <is>
          <t>Interest payable, related party</t>
        </is>
      </c>
      <c r="E4" s="6" t="n">
        <v>2900000</v>
      </c>
    </row>
    <row r="5">
      <c r="A5" s="4" t="inlineStr">
        <is>
          <t>Accounts payable and accrued expenses - related parties</t>
        </is>
      </c>
      <c r="E5" s="6" t="n">
        <v>1200000</v>
      </c>
      <c r="F5" s="6" t="n">
        <v>2517000</v>
      </c>
    </row>
    <row r="6">
      <c r="A6" s="4" t="inlineStr">
        <is>
          <t>Selling, general and administrative expenses</t>
        </is>
      </c>
      <c r="E6" s="6" t="n">
        <v>42998000</v>
      </c>
      <c r="F6" s="6" t="n">
        <v>17621000</v>
      </c>
      <c r="G6" s="6" t="n">
        <v>6589000</v>
      </c>
    </row>
    <row r="7">
      <c r="A7" s="4" t="inlineStr">
        <is>
          <t>Provision for firm purchase commitments - related parties</t>
        </is>
      </c>
      <c r="E7" s="6" t="n">
        <v>0</v>
      </c>
      <c r="F7" s="6" t="n">
        <v>1585000</v>
      </c>
    </row>
    <row r="8">
      <c r="A8" s="4" t="inlineStr">
        <is>
          <t>Loss contingency accrual</t>
        </is>
      </c>
      <c r="E8" s="5" t="n">
        <v>382000</v>
      </c>
    </row>
    <row r="9">
      <c r="A9" s="4" t="inlineStr">
        <is>
          <t>Related party, ownership interest qualifier</t>
        </is>
      </c>
      <c r="E9" s="4" t="inlineStr">
        <is>
          <t>5.00%</t>
        </is>
      </c>
    </row>
    <row r="10">
      <c r="A10" s="4" t="inlineStr">
        <is>
          <t>Hellman Parties | Dilutive Effect Prior to Merger Agreement</t>
        </is>
      </c>
    </row>
    <row r="11">
      <c r="A11" s="3" t="inlineStr">
        <is>
          <t>Related Party Transaction [Line Items]</t>
        </is>
      </c>
    </row>
    <row r="12">
      <c r="A12" s="4" t="inlineStr">
        <is>
          <t>Equity interest issued or issuable (in shares)</t>
        </is>
      </c>
      <c r="B12" s="6" t="n">
        <v>159977</v>
      </c>
      <c r="C12" s="6" t="n">
        <v>300000</v>
      </c>
    </row>
    <row r="13">
      <c r="A13" s="4" t="inlineStr">
        <is>
          <t>B.Riley Securities, Inc</t>
        </is>
      </c>
    </row>
    <row r="14">
      <c r="A14" s="3" t="inlineStr">
        <is>
          <t>Related Party Transaction [Line Items]</t>
        </is>
      </c>
    </row>
    <row r="15">
      <c r="A15" s="4" t="inlineStr">
        <is>
          <t>Payment made for debt issuance cost</t>
        </is>
      </c>
      <c r="D15" s="5" t="n">
        <v>3000000</v>
      </c>
    </row>
    <row r="16">
      <c r="A16" s="4" t="inlineStr">
        <is>
          <t>Spring Creek Capital, LLC</t>
        </is>
      </c>
    </row>
    <row r="17">
      <c r="A17" s="3" t="inlineStr">
        <is>
          <t>Related Party Transaction [Line Items]</t>
        </is>
      </c>
    </row>
    <row r="18">
      <c r="A18" s="4" t="inlineStr">
        <is>
          <t>Notes receivable, related parties</t>
        </is>
      </c>
      <c r="E18" s="5" t="n">
        <v>100000000</v>
      </c>
    </row>
    <row r="19">
      <c r="A19" s="4" t="inlineStr">
        <is>
          <t>Director</t>
        </is>
      </c>
    </row>
    <row r="20">
      <c r="A20" s="3" t="inlineStr">
        <is>
          <t>Related Party Transaction [Line Items]</t>
        </is>
      </c>
    </row>
    <row r="21">
      <c r="A21" s="4" t="inlineStr">
        <is>
          <t>Costs incurred with related parties</t>
        </is>
      </c>
      <c r="E21" s="6" t="n">
        <v>69000</v>
      </c>
      <c r="F21" s="6" t="n">
        <v>19000</v>
      </c>
    </row>
    <row r="22">
      <c r="A22" s="4" t="inlineStr">
        <is>
          <t>Equity Method Investee | Holtec International</t>
        </is>
      </c>
    </row>
    <row r="23">
      <c r="A23" s="3" t="inlineStr">
        <is>
          <t>Related Party Transaction [Line Items]</t>
        </is>
      </c>
    </row>
    <row r="24">
      <c r="A24" s="4" t="inlineStr">
        <is>
          <t>Accounts payable and accrued expenses - related parties</t>
        </is>
      </c>
      <c r="F24" s="6" t="n">
        <v>2382000</v>
      </c>
    </row>
    <row r="25">
      <c r="A25" s="4" t="inlineStr">
        <is>
          <t>Selling, general and administrative expenses</t>
        </is>
      </c>
      <c r="E25" s="5" t="n">
        <v>30368000</v>
      </c>
      <c r="F25" s="6" t="n">
        <v>1262000</v>
      </c>
      <c r="G25" s="5" t="n">
        <v>1121000</v>
      </c>
    </row>
    <row r="26">
      <c r="A26" s="4" t="inlineStr">
        <is>
          <t>Affiliated Entity | Consultant Fees</t>
        </is>
      </c>
    </row>
    <row r="27">
      <c r="A27" s="3" t="inlineStr">
        <is>
          <t>Related Party Transaction [Line Items]</t>
        </is>
      </c>
    </row>
    <row r="28">
      <c r="A28" s="4" t="inlineStr">
        <is>
          <t>Accounts payable and accrued expenses - related parties</t>
        </is>
      </c>
      <c r="F28" s="6" t="n">
        <v>138000</v>
      </c>
    </row>
    <row r="29">
      <c r="A29" s="4" t="inlineStr">
        <is>
          <t>Affiliated Entity | B.Riley Securities, Inc</t>
        </is>
      </c>
    </row>
    <row r="30">
      <c r="A30" s="3" t="inlineStr">
        <is>
          <t>Related Party Transaction [Line Items]</t>
        </is>
      </c>
    </row>
    <row r="31">
      <c r="A31" s="4" t="inlineStr">
        <is>
          <t>Due from related parties, current</t>
        </is>
      </c>
      <c r="F31" s="6" t="n">
        <v>432000</v>
      </c>
    </row>
    <row r="32">
      <c r="A32" s="4" t="inlineStr">
        <is>
          <t>Corporate Joint Venture | Hi-Power</t>
        </is>
      </c>
    </row>
    <row r="33">
      <c r="A33" s="3" t="inlineStr">
        <is>
          <t>Related Party Transaction [Line Items]</t>
        </is>
      </c>
    </row>
    <row r="34">
      <c r="A34" s="4" t="inlineStr">
        <is>
          <t>Due from related parties, current</t>
        </is>
      </c>
      <c r="F34" s="5" t="n">
        <v>278000</v>
      </c>
    </row>
    <row r="35">
      <c r="A35" s="4" t="inlineStr">
        <is>
          <t>Hellman Parties | Dilutive Effect Prior to Merger Agreement</t>
        </is>
      </c>
    </row>
    <row r="36">
      <c r="A36" s="3" t="inlineStr">
        <is>
          <t>Related Party Transaction [Line Items]</t>
        </is>
      </c>
    </row>
    <row r="37">
      <c r="A37" s="4" t="inlineStr">
        <is>
          <t>Estimated litigation liability</t>
        </is>
      </c>
      <c r="I37" s="5" t="n">
        <v>5000000</v>
      </c>
    </row>
    <row r="38">
      <c r="A38" s="4" t="inlineStr">
        <is>
          <t>Settlement deductible</t>
        </is>
      </c>
      <c r="I38" s="5" t="n">
        <v>2000000</v>
      </c>
    </row>
    <row r="39">
      <c r="A39" s="4" t="inlineStr">
        <is>
          <t>Loss contingency accrual</t>
        </is>
      </c>
      <c r="H39" s="5" t="n">
        <v>1200000</v>
      </c>
    </row>
    <row r="40">
      <c r="A40" s="4" t="inlineStr">
        <is>
          <t>Loss contingency accrual carrying amount, cash</t>
        </is>
      </c>
      <c r="B40" s="5" t="n">
        <v>1200000</v>
      </c>
    </row>
    <row r="41">
      <c r="A41" s="4" t="inlineStr">
        <is>
          <t>Loss contingency accrual, share equivalent</t>
        </is>
      </c>
      <c r="B41" s="6" t="n">
        <v>1400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Accrued payroll</t>
        </is>
      </c>
      <c r="B3" s="5" t="n">
        <v>826</v>
      </c>
      <c r="C3" s="5" t="n">
        <v>1023</v>
      </c>
    </row>
    <row r="4">
      <c r="A4" s="4" t="inlineStr">
        <is>
          <t>Warranty accrual</t>
        </is>
      </c>
      <c r="B4" s="6" t="n">
        <v>1667</v>
      </c>
      <c r="C4" s="6" t="n">
        <v>1924</v>
      </c>
    </row>
    <row r="5">
      <c r="A5" s="4" t="inlineStr">
        <is>
          <t>Accrued legal and professional fees</t>
        </is>
      </c>
      <c r="B5" s="6" t="n">
        <v>3069</v>
      </c>
      <c r="C5" s="6" t="n">
        <v>2146</v>
      </c>
    </row>
    <row r="6">
      <c r="A6" s="4" t="inlineStr">
        <is>
          <t>Other</t>
        </is>
      </c>
      <c r="B6" s="6" t="n">
        <v>2112</v>
      </c>
      <c r="C6" s="6" t="n">
        <v>0</v>
      </c>
    </row>
    <row r="7">
      <c r="A7" s="4" t="inlineStr">
        <is>
          <t>Total</t>
        </is>
      </c>
      <c r="B7" s="5" t="n">
        <v>7674</v>
      </c>
      <c r="C7" s="5" t="n">
        <v>50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Accrued Expenses - Rollforward (Details) $ in Thousands</t>
        </is>
      </c>
      <c r="B1" s="2" t="inlineStr">
        <is>
          <t>12 Months Ended</t>
        </is>
      </c>
    </row>
    <row r="2">
      <c r="B2" s="2" t="inlineStr">
        <is>
          <t>Dec. 31, 2021USD ($)</t>
        </is>
      </c>
    </row>
    <row r="3">
      <c r="A3" s="3" t="inlineStr">
        <is>
          <t>Movement in Standard Product Warranty Accrual [Roll Forward]</t>
        </is>
      </c>
    </row>
    <row r="4">
      <c r="A4" s="4" t="inlineStr">
        <is>
          <t>Accrued warranty - beginning of period</t>
        </is>
      </c>
      <c r="B4" s="5" t="n">
        <v>0</v>
      </c>
    </row>
    <row r="5">
      <c r="A5" s="4" t="inlineStr">
        <is>
          <t>Additions for current year deliveries</t>
        </is>
      </c>
      <c r="B5" s="6" t="n">
        <v>2343</v>
      </c>
    </row>
    <row r="6">
      <c r="A6" s="4" t="inlineStr">
        <is>
          <t>Warranty costs incurred</t>
        </is>
      </c>
      <c r="B6" s="6" t="n">
        <v>-231</v>
      </c>
    </row>
    <row r="7">
      <c r="A7" s="4" t="inlineStr">
        <is>
          <t>Accrued warranty - end of period</t>
        </is>
      </c>
      <c r="B7" s="5" t="n">
        <v>211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1" customWidth="1" min="2" max="2"/>
    <col width="31" customWidth="1" min="3" max="3"/>
    <col width="31" customWidth="1" min="4" max="4"/>
    <col width="21" customWidth="1" min="5" max="5"/>
  </cols>
  <sheetData>
    <row r="1">
      <c r="A1" s="1" t="inlineStr">
        <is>
          <t>Convertible Notes Payable - Narrative (Details) $ / shares in Units, $ in Thousands</t>
        </is>
      </c>
      <c r="B1" s="2" t="inlineStr">
        <is>
          <t>Jul. 06, 2021USD ($)tradingDay$ / shares</t>
        </is>
      </c>
      <c r="C1" s="2" t="inlineStr">
        <is>
          <t>Dec. 31, 2021USD ($)$ / shares</t>
        </is>
      </c>
      <c r="D1" s="2" t="inlineStr">
        <is>
          <t>Dec. 31, 2020USD ($)$ / shares</t>
        </is>
      </c>
      <c r="E1" s="2" t="inlineStr">
        <is>
          <t>Dec. 31, 2019USD ($)</t>
        </is>
      </c>
    </row>
    <row r="2">
      <c r="A2" s="3" t="inlineStr">
        <is>
          <t>Debt Instrument [Line Items]</t>
        </is>
      </c>
    </row>
    <row r="3">
      <c r="A3" s="4" t="inlineStr">
        <is>
          <t>Common stock, par value (in usd per share) | $ / shares</t>
        </is>
      </c>
      <c r="C3" s="7" t="n">
        <v>0.0001</v>
      </c>
      <c r="D3" s="7" t="n">
        <v>0.0001</v>
      </c>
    </row>
    <row r="4">
      <c r="A4" s="4" t="inlineStr">
        <is>
          <t>Payment made for debt issuance cost</t>
        </is>
      </c>
      <c r="C4" s="5" t="n">
        <v>4370</v>
      </c>
      <c r="D4" s="5" t="n">
        <v>0</v>
      </c>
      <c r="E4" s="5" t="n">
        <v>0</v>
      </c>
    </row>
    <row r="5">
      <c r="A5" s="4" t="inlineStr">
        <is>
          <t>Long-term debt</t>
        </is>
      </c>
      <c r="C5" s="6" t="n">
        <v>6371</v>
      </c>
      <c r="D5" s="5" t="n">
        <v>1351</v>
      </c>
    </row>
    <row r="6">
      <c r="A6" s="4" t="inlineStr">
        <is>
          <t>Koch Industries, Inc. | Eos</t>
        </is>
      </c>
    </row>
    <row r="7">
      <c r="A7" s="3" t="inlineStr">
        <is>
          <t>Debt Instrument [Line Items]</t>
        </is>
      </c>
    </row>
    <row r="8">
      <c r="A8" s="4" t="inlineStr">
        <is>
          <t>Ownership percentage by noncontrolling owners</t>
        </is>
      </c>
      <c r="B8" s="4" t="inlineStr">
        <is>
          <t>14.00%</t>
        </is>
      </c>
    </row>
    <row r="9">
      <c r="A9" s="4" t="inlineStr">
        <is>
          <t>2021 Convertible Senior Notes</t>
        </is>
      </c>
    </row>
    <row r="10">
      <c r="A10" s="3" t="inlineStr">
        <is>
          <t>Debt Instrument [Line Items]</t>
        </is>
      </c>
    </row>
    <row r="11">
      <c r="A11" s="4" t="inlineStr">
        <is>
          <t>Conversion ratio</t>
        </is>
      </c>
      <c r="B11" s="11" t="n">
        <v>0.049991</v>
      </c>
    </row>
    <row r="12">
      <c r="A12" s="4" t="inlineStr">
        <is>
          <t>Conversion price per unit (in usd per share) | $ / shares</t>
        </is>
      </c>
      <c r="B12" s="5" t="n">
        <v>20</v>
      </c>
    </row>
    <row r="13">
      <c r="A13" s="4" t="inlineStr">
        <is>
          <t>Common stock, par value (in usd per share) | $ / shares</t>
        </is>
      </c>
      <c r="B13" s="5" t="n">
        <v>5144074</v>
      </c>
    </row>
    <row r="14">
      <c r="A14" s="4" t="inlineStr">
        <is>
          <t>Discount, beneficial conversion features</t>
        </is>
      </c>
      <c r="B14" s="5" t="n">
        <v>29866</v>
      </c>
    </row>
    <row r="15">
      <c r="A15" s="4" t="inlineStr">
        <is>
          <t>Gain (loss) on beneficial conversion feature</t>
        </is>
      </c>
      <c r="C15" s="6" t="n">
        <v>17507</v>
      </c>
    </row>
    <row r="16">
      <c r="A16" s="4" t="inlineStr">
        <is>
          <t>Payment made for debt issuance cost</t>
        </is>
      </c>
      <c r="B16" s="6" t="n">
        <v>4194</v>
      </c>
    </row>
    <row r="17">
      <c r="A17" s="4" t="inlineStr">
        <is>
          <t>Unamortized discount and debt issuance costs, net</t>
        </is>
      </c>
      <c r="B17" s="6" t="n">
        <v>2942</v>
      </c>
    </row>
    <row r="18">
      <c r="A18" s="4" t="inlineStr">
        <is>
          <t>allocated beneficial conversion feature</t>
        </is>
      </c>
      <c r="B18" s="6" t="n">
        <v>1252</v>
      </c>
    </row>
    <row r="19">
      <c r="A19" s="4" t="inlineStr">
        <is>
          <t>Paid in kind interest</t>
        </is>
      </c>
      <c r="C19" s="6" t="n">
        <v>2900</v>
      </c>
    </row>
    <row r="20">
      <c r="A20" s="4" t="inlineStr">
        <is>
          <t>2021 Convertible Senior Notes | B.Riley Securities, Inc</t>
        </is>
      </c>
    </row>
    <row r="21">
      <c r="A21" s="3" t="inlineStr">
        <is>
          <t>Debt Instrument [Line Items]</t>
        </is>
      </c>
    </row>
    <row r="22">
      <c r="A22" s="4" t="inlineStr">
        <is>
          <t>Payment made for debt issuance cost</t>
        </is>
      </c>
      <c r="B22" s="6" t="n">
        <v>3000</v>
      </c>
    </row>
    <row r="23">
      <c r="A23" s="4" t="inlineStr">
        <is>
          <t>Senior Notes | 2021 Convertible Senior Notes</t>
        </is>
      </c>
    </row>
    <row r="24">
      <c r="A24" s="3" t="inlineStr">
        <is>
          <t>Debt Instrument [Line Items]</t>
        </is>
      </c>
    </row>
    <row r="25">
      <c r="A25" s="4" t="inlineStr">
        <is>
          <t>Principal</t>
        </is>
      </c>
      <c r="B25" s="5" t="n">
        <v>100000</v>
      </c>
      <c r="C25" s="6" t="n">
        <v>102900</v>
      </c>
    </row>
    <row r="26">
      <c r="A26" s="4" t="inlineStr">
        <is>
          <t>Debt instruments, coupon rate</t>
        </is>
      </c>
      <c r="B26" s="4" t="inlineStr">
        <is>
          <t>5.00%</t>
        </is>
      </c>
    </row>
    <row r="27">
      <c r="A27" s="4" t="inlineStr">
        <is>
          <t>Interest paid in kind, stated percentage</t>
        </is>
      </c>
      <c r="B27" s="4" t="inlineStr">
        <is>
          <t>6.00%</t>
        </is>
      </c>
    </row>
    <row r="28">
      <c r="A28" s="4" t="inlineStr">
        <is>
          <t>Percentage of stock price</t>
        </is>
      </c>
      <c r="B28" s="4" t="inlineStr">
        <is>
          <t>130.00%</t>
        </is>
      </c>
    </row>
    <row r="29">
      <c r="A29" s="4" t="inlineStr">
        <is>
          <t>Threshold trading days | tradingDay</t>
        </is>
      </c>
      <c r="B29" s="6" t="n">
        <v>20</v>
      </c>
    </row>
    <row r="30">
      <c r="A30" s="4" t="inlineStr">
        <is>
          <t>Consecutive trading days | tradingDay</t>
        </is>
      </c>
      <c r="B30" s="6" t="n">
        <v>30</v>
      </c>
    </row>
    <row r="31">
      <c r="A31" s="4" t="inlineStr">
        <is>
          <t>Discount, beneficial conversion features</t>
        </is>
      </c>
      <c r="C31" s="6" t="n">
        <v>12359</v>
      </c>
    </row>
    <row r="32">
      <c r="A32" s="4" t="inlineStr">
        <is>
          <t>Long-term debt</t>
        </is>
      </c>
      <c r="C32" s="5" t="n">
        <v>84148</v>
      </c>
    </row>
    <row r="33">
      <c r="A33" s="4" t="inlineStr">
        <is>
          <t>Senior Notes | 2021 Convertible Senior Notes | Risk Free Rate</t>
        </is>
      </c>
    </row>
    <row r="34">
      <c r="A34" s="3" t="inlineStr">
        <is>
          <t>Debt Instrument [Line Items]</t>
        </is>
      </c>
    </row>
    <row r="35">
      <c r="A35" s="4" t="inlineStr">
        <is>
          <t>Debt Instrument, variable rate</t>
        </is>
      </c>
      <c r="B35" s="4" t="inlineStr">
        <is>
          <t>0.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17" customWidth="1" min="3" max="3"/>
    <col width="14" customWidth="1" min="4" max="4"/>
  </cols>
  <sheetData>
    <row r="1">
      <c r="A1" s="1" t="inlineStr">
        <is>
          <t>Convertible Notes Payable - Debt Assumptions (Details)</t>
        </is>
      </c>
      <c r="B1" s="2" t="inlineStr">
        <is>
          <t>Jul. 07, 2021</t>
        </is>
      </c>
      <c r="C1" s="2" t="inlineStr">
        <is>
          <t>Dec. 31, 2021</t>
        </is>
      </c>
      <c r="D1" s="2" t="inlineStr">
        <is>
          <t>Sep. 30, 2021</t>
        </is>
      </c>
    </row>
    <row r="2">
      <c r="A2" s="3" t="inlineStr">
        <is>
          <t>Debt Instrument [Line Items]</t>
        </is>
      </c>
    </row>
    <row r="3">
      <c r="A3" s="4" t="inlineStr">
        <is>
          <t>Annual effective interest rates in excess</t>
        </is>
      </c>
      <c r="D3" s="4" t="inlineStr">
        <is>
          <t>14.30%</t>
        </is>
      </c>
    </row>
    <row r="4">
      <c r="A4" s="4" t="inlineStr">
        <is>
          <t>2021 Convertible Senior Notes</t>
        </is>
      </c>
    </row>
    <row r="5">
      <c r="A5" s="3" t="inlineStr">
        <is>
          <t>Debt Instrument [Line Items]</t>
        </is>
      </c>
    </row>
    <row r="6">
      <c r="A6" s="4" t="inlineStr">
        <is>
          <t>Debt instrument, term</t>
        </is>
      </c>
      <c r="B6" s="4" t="inlineStr">
        <is>
          <t>5 years</t>
        </is>
      </c>
      <c r="C6" s="4" t="inlineStr">
        <is>
          <t>4 years 6 months</t>
        </is>
      </c>
    </row>
    <row r="7">
      <c r="A7" s="4" t="inlineStr">
        <is>
          <t>Annual effective interest rates in excess</t>
        </is>
      </c>
      <c r="B7" s="4" t="inlineStr">
        <is>
          <t>13.70%</t>
        </is>
      </c>
      <c r="C7" s="4" t="inlineStr">
        <is>
          <t>19.00%</t>
        </is>
      </c>
    </row>
    <row r="8">
      <c r="A8" s="4" t="inlineStr">
        <is>
          <t>2021 Convertible Senior Notes | Dividend Yield</t>
        </is>
      </c>
    </row>
    <row r="9">
      <c r="A9" s="3" t="inlineStr">
        <is>
          <t>Debt Instrument [Line Items]</t>
        </is>
      </c>
    </row>
    <row r="10">
      <c r="A10" s="4" t="inlineStr">
        <is>
          <t>Debt Instrument, measurement input</t>
        </is>
      </c>
      <c r="B10" s="6" t="n">
        <v>0</v>
      </c>
      <c r="C10" s="6" t="n">
        <v>0</v>
      </c>
    </row>
    <row r="11">
      <c r="A11" s="4" t="inlineStr">
        <is>
          <t>2021 Convertible Senior Notes | Measurement Input, Risk Free Interest Rate</t>
        </is>
      </c>
    </row>
    <row r="12">
      <c r="A12" s="3" t="inlineStr">
        <is>
          <t>Debt Instrument [Line Items]</t>
        </is>
      </c>
    </row>
    <row r="13">
      <c r="A13" s="4" t="inlineStr">
        <is>
          <t>Debt Instrument, measurement input</t>
        </is>
      </c>
      <c r="B13" s="12" t="n">
        <v>0.008</v>
      </c>
      <c r="C13" s="12" t="n">
        <v>0.012</v>
      </c>
    </row>
    <row r="14">
      <c r="A14" s="4" t="inlineStr">
        <is>
          <t>2021 Convertible Senior Notes | Measurement Input, Price Volatility</t>
        </is>
      </c>
    </row>
    <row r="15">
      <c r="A15" s="3" t="inlineStr">
        <is>
          <t>Debt Instrument [Line Items]</t>
        </is>
      </c>
    </row>
    <row r="16">
      <c r="A16" s="4" t="inlineStr">
        <is>
          <t>Debt Instrument, measurement input</t>
        </is>
      </c>
      <c r="B16" s="12" t="n">
        <v>0.55</v>
      </c>
      <c r="C16" s="12" t="n">
        <v>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Notes Payable - Interest Expense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Debt Instrument [Line Items]</t>
        </is>
      </c>
    </row>
    <row r="4">
      <c r="A4" s="4" t="inlineStr">
        <is>
          <t>Total</t>
        </is>
      </c>
      <c r="C4" s="5" t="n">
        <v>1545</v>
      </c>
      <c r="D4" s="5" t="n">
        <v>23706</v>
      </c>
      <c r="E4" s="5" t="n">
        <v>49708</v>
      </c>
    </row>
    <row r="5">
      <c r="A5" s="4" t="inlineStr">
        <is>
          <t>2021 Convertible Senior Notes</t>
        </is>
      </c>
    </row>
    <row r="6">
      <c r="A6" s="3" t="inlineStr">
        <is>
          <t>Debt Instrument [Line Items]</t>
        </is>
      </c>
    </row>
    <row r="7">
      <c r="A7" s="4" t="inlineStr">
        <is>
          <t>Contractual interest expense</t>
        </is>
      </c>
      <c r="B7" s="5" t="n">
        <v>2900</v>
      </c>
    </row>
    <row r="8">
      <c r="A8" s="4" t="inlineStr">
        <is>
          <t>Amortization of debt discount</t>
        </is>
      </c>
      <c r="B8" s="6" t="n">
        <v>1545</v>
      </c>
    </row>
    <row r="9">
      <c r="A9" s="4" t="inlineStr">
        <is>
          <t>Amortization of debt issuance costs</t>
        </is>
      </c>
      <c r="C9" s="5" t="n">
        <v>152</v>
      </c>
    </row>
    <row r="10">
      <c r="A10" s="4" t="inlineStr">
        <is>
          <t>Total</t>
        </is>
      </c>
      <c r="B10" s="5" t="n">
        <v>4597</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 Disaggregates the Net Carrying Value (Details) - USD ($) $ in Thousands</t>
        </is>
      </c>
      <c r="B1" s="2" t="inlineStr">
        <is>
          <t>Jul. 06, 2021</t>
        </is>
      </c>
      <c r="C1" s="2" t="inlineStr">
        <is>
          <t>Dec. 31, 2021</t>
        </is>
      </c>
      <c r="D1" s="2" t="inlineStr">
        <is>
          <t>Dec. 31, 2020</t>
        </is>
      </c>
    </row>
    <row r="2">
      <c r="A2" s="3" t="inlineStr">
        <is>
          <t>Debt Instrument [Line Items]</t>
        </is>
      </c>
    </row>
    <row r="3">
      <c r="A3" s="4" t="inlineStr">
        <is>
          <t>Convertible notes payable, net</t>
        </is>
      </c>
      <c r="C3" s="5" t="n">
        <v>6371</v>
      </c>
      <c r="D3" s="5" t="n">
        <v>1351</v>
      </c>
    </row>
    <row r="4">
      <c r="A4" s="4" t="inlineStr">
        <is>
          <t>2021 Convertible Senior Notes</t>
        </is>
      </c>
    </row>
    <row r="5">
      <c r="A5" s="3" t="inlineStr">
        <is>
          <t>Debt Instrument [Line Items]</t>
        </is>
      </c>
    </row>
    <row r="6">
      <c r="A6" s="4" t="inlineStr">
        <is>
          <t>Discount, beneficial conversion features</t>
        </is>
      </c>
      <c r="B6" s="5" t="n">
        <v>29866</v>
      </c>
    </row>
    <row r="7">
      <c r="A7" s="4" t="inlineStr">
        <is>
          <t>2021 Convertible Senior Notes | Senior Notes</t>
        </is>
      </c>
    </row>
    <row r="8">
      <c r="A8" s="3" t="inlineStr">
        <is>
          <t>Debt Instrument [Line Items]</t>
        </is>
      </c>
    </row>
    <row r="9">
      <c r="A9" s="4" t="inlineStr">
        <is>
          <t>Principal</t>
        </is>
      </c>
      <c r="B9" s="5" t="n">
        <v>100000</v>
      </c>
      <c r="C9" s="6" t="n">
        <v>102900</v>
      </c>
    </row>
    <row r="10">
      <c r="A10" s="4" t="inlineStr">
        <is>
          <t>Discount, original issuance</t>
        </is>
      </c>
      <c r="C10" s="6" t="n">
        <v>-28321</v>
      </c>
    </row>
    <row r="11">
      <c r="A11" s="4" t="inlineStr">
        <is>
          <t>Unamortized debt issuance costs</t>
        </is>
      </c>
      <c r="C11" s="6" t="n">
        <v>-2790</v>
      </c>
    </row>
    <row r="12">
      <c r="A12" s="4" t="inlineStr">
        <is>
          <t>Discount, beneficial conversion features</t>
        </is>
      </c>
      <c r="C12" s="6" t="n">
        <v>12359</v>
      </c>
    </row>
    <row r="13">
      <c r="A13" s="4" t="inlineStr">
        <is>
          <t>Convertible notes payable, net</t>
        </is>
      </c>
      <c r="C13" s="5" t="n">
        <v>841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1" customWidth="1" min="5" max="5"/>
    <col width="26" customWidth="1" min="6" max="6"/>
    <col width="31" customWidth="1" min="7" max="7"/>
    <col width="31" customWidth="1" min="8" max="8"/>
    <col width="14" customWidth="1" min="9" max="9"/>
    <col width="21" customWidth="1" min="10" max="10"/>
    <col width="14" customWidth="1" min="11" max="11"/>
    <col width="14" customWidth="1" min="12" max="12"/>
  </cols>
  <sheetData>
    <row r="1">
      <c r="A1" s="1" t="inlineStr">
        <is>
          <t>Convertible Notes Payable - Legacy Narrative (Details)</t>
        </is>
      </c>
      <c r="B1" s="2" t="inlineStr">
        <is>
          <t>Nov. 16, 2020USD ($)$ / sharesshares</t>
        </is>
      </c>
      <c r="C1" s="2" t="inlineStr">
        <is>
          <t>May 31, 2019USD ($)$ / shares</t>
        </is>
      </c>
      <c r="D1" s="2" t="inlineStr">
        <is>
          <t>May 31, 2019USD ($)$ / shares</t>
        </is>
      </c>
      <c r="E1" s="2" t="inlineStr">
        <is>
          <t>Dec. 31, 2019USD ($)$ / shares</t>
        </is>
      </c>
      <c r="F1" s="2" t="inlineStr">
        <is>
          <t>Dec. 31, 2021USD ($)grant</t>
        </is>
      </c>
      <c r="G1" s="2" t="inlineStr">
        <is>
          <t>Dec. 31, 2020USD ($)$ / shares</t>
        </is>
      </c>
      <c r="H1" s="2" t="inlineStr">
        <is>
          <t>Dec. 31, 2019USD ($)$ / shares</t>
        </is>
      </c>
      <c r="I1" s="2" t="inlineStr">
        <is>
          <t>Sep. 30, 2021</t>
        </is>
      </c>
      <c r="J1" s="2" t="inlineStr">
        <is>
          <t>Nov. 15, 2020USD ($)</t>
        </is>
      </c>
      <c r="K1" s="2" t="inlineStr">
        <is>
          <t>Aug. 01, 2019</t>
        </is>
      </c>
      <c r="L1" s="2" t="inlineStr">
        <is>
          <t>Jun. 01, 2019</t>
        </is>
      </c>
    </row>
    <row r="2">
      <c r="A2" s="3" t="inlineStr">
        <is>
          <t>Debt Instrument [Line Items]</t>
        </is>
      </c>
    </row>
    <row r="3">
      <c r="A3" s="4" t="inlineStr">
        <is>
          <t>Loss on extinguishment of convertible notes - related party</t>
        </is>
      </c>
      <c r="F3" s="5" t="n">
        <v>1273000</v>
      </c>
      <c r="G3" s="5" t="n">
        <v>0</v>
      </c>
      <c r="H3" s="5" t="n">
        <v>-6111000</v>
      </c>
    </row>
    <row r="4">
      <c r="A4" s="4" t="inlineStr">
        <is>
          <t>Aggregate cash proceeds</t>
        </is>
      </c>
      <c r="F4" s="6" t="n">
        <v>100000000</v>
      </c>
      <c r="G4" s="6" t="n">
        <v>9009000</v>
      </c>
      <c r="H4" s="6" t="n">
        <v>19346000</v>
      </c>
    </row>
    <row r="5">
      <c r="A5" s="4" t="inlineStr">
        <is>
          <t>Embedded derivative liability, initial fair value</t>
        </is>
      </c>
      <c r="E5" s="5" t="n">
        <v>1145000</v>
      </c>
      <c r="G5" s="6" t="n">
        <v>411000</v>
      </c>
      <c r="H5" s="6" t="n">
        <v>1145000</v>
      </c>
    </row>
    <row r="6">
      <c r="A6" s="4" t="inlineStr">
        <is>
          <t>Embedded derivative assets, initial fair value</t>
        </is>
      </c>
      <c r="E6" s="6" t="n">
        <v>181000</v>
      </c>
      <c r="H6" s="6" t="n">
        <v>181000</v>
      </c>
    </row>
    <row r="7">
      <c r="A7" s="4" t="inlineStr">
        <is>
          <t>Derivative liability, current</t>
        </is>
      </c>
      <c r="E7" s="5" t="n">
        <v>1681000</v>
      </c>
      <c r="F7" s="6" t="n">
        <v>0</v>
      </c>
      <c r="H7" s="6" t="n">
        <v>1681000</v>
      </c>
    </row>
    <row r="8">
      <c r="A8" s="4" t="inlineStr">
        <is>
          <t>Change in fair value, embedded derivative</t>
        </is>
      </c>
      <c r="F8" s="6" t="n">
        <v>17507000</v>
      </c>
      <c r="G8" s="6" t="n">
        <v>2092000</v>
      </c>
      <c r="H8" s="6" t="n">
        <v>-716000</v>
      </c>
    </row>
    <row r="9">
      <c r="A9" s="4" t="inlineStr">
        <is>
          <t>Annual effective interest rates in excess</t>
        </is>
      </c>
      <c r="I9" s="4" t="inlineStr">
        <is>
          <t>14.30%</t>
        </is>
      </c>
    </row>
    <row r="10">
      <c r="A10" s="4" t="inlineStr">
        <is>
          <t>Accreted interest on convertible notes payable – related party</t>
        </is>
      </c>
      <c r="F10" s="6" t="n">
        <v>1545000</v>
      </c>
      <c r="G10" s="6" t="n">
        <v>23706000</v>
      </c>
      <c r="H10" s="6" t="n">
        <v>49708000</v>
      </c>
    </row>
    <row r="11">
      <c r="A11" s="4" t="inlineStr">
        <is>
          <t>Conversion of convertible notes payable (in shares) | shares</t>
        </is>
      </c>
      <c r="B11" s="6" t="n">
        <v>10886300000</v>
      </c>
    </row>
    <row r="12">
      <c r="A12" s="4" t="inlineStr">
        <is>
          <t>Conversion of convertible notes payable</t>
        </is>
      </c>
      <c r="B12" s="5" t="n">
        <v>108900000</v>
      </c>
      <c r="G12" s="6" t="n">
        <v>108863000</v>
      </c>
    </row>
    <row r="13">
      <c r="A13" s="4" t="inlineStr">
        <is>
          <t>Conversion price (in usd per share) | $ / shares</t>
        </is>
      </c>
      <c r="B13" s="5" t="n">
        <v>10</v>
      </c>
    </row>
    <row r="14">
      <c r="A14" s="4" t="inlineStr">
        <is>
          <t>Payment made for debt issuance cost</t>
        </is>
      </c>
      <c r="F14" s="5" t="n">
        <v>4370000</v>
      </c>
      <c r="G14" s="5" t="n">
        <v>0</v>
      </c>
      <c r="H14" s="5" t="n">
        <v>0</v>
      </c>
    </row>
    <row r="15">
      <c r="A15" s="4" t="inlineStr">
        <is>
          <t>2019 Bridge Preferred Units</t>
        </is>
      </c>
    </row>
    <row r="16">
      <c r="A16" s="3" t="inlineStr">
        <is>
          <t>Debt Instrument [Line Items]</t>
        </is>
      </c>
    </row>
    <row r="17">
      <c r="A17" s="4" t="inlineStr">
        <is>
          <t>Issuance price of EES preferred units to the holders (in usd per share) | $ / shares</t>
        </is>
      </c>
      <c r="G17" s="8" t="n">
        <v>0.5</v>
      </c>
    </row>
    <row r="18">
      <c r="A18" s="4" t="inlineStr">
        <is>
          <t>AltEnergy | Investor</t>
        </is>
      </c>
    </row>
    <row r="19">
      <c r="A19" s="3" t="inlineStr">
        <is>
          <t>Debt Instrument [Line Items]</t>
        </is>
      </c>
    </row>
    <row r="20">
      <c r="A20" s="4" t="inlineStr">
        <is>
          <t>Ownership percentage by AltEnergy</t>
        </is>
      </c>
      <c r="E20" s="4" t="inlineStr">
        <is>
          <t>20.00%</t>
        </is>
      </c>
      <c r="G20" s="4" t="inlineStr">
        <is>
          <t>14.00%</t>
        </is>
      </c>
      <c r="H20" s="4" t="inlineStr">
        <is>
          <t>20.00%</t>
        </is>
      </c>
    </row>
    <row r="21">
      <c r="A21" s="4" t="inlineStr">
        <is>
          <t>Convertible Debt</t>
        </is>
      </c>
    </row>
    <row r="22">
      <c r="A22" s="3" t="inlineStr">
        <is>
          <t>Debt Instrument [Line Items]</t>
        </is>
      </c>
    </row>
    <row r="23">
      <c r="A23" s="4" t="inlineStr">
        <is>
          <t>Aggregate principal amount</t>
        </is>
      </c>
      <c r="E23" s="5" t="n">
        <v>19524000</v>
      </c>
      <c r="G23" s="5" t="n">
        <v>5469000</v>
      </c>
      <c r="H23" s="5" t="n">
        <v>19524000</v>
      </c>
    </row>
    <row r="24">
      <c r="A24" s="4" t="inlineStr">
        <is>
          <t>Number of phases | grant</t>
        </is>
      </c>
      <c r="F24" s="6" t="n">
        <v>2</v>
      </c>
    </row>
    <row r="25">
      <c r="A25" s="4" t="inlineStr">
        <is>
          <t>Aggregate cash proceeds</t>
        </is>
      </c>
      <c r="F25" s="5" t="n">
        <v>10768000</v>
      </c>
    </row>
    <row r="26">
      <c r="A26" s="4" t="inlineStr">
        <is>
          <t>Discount, fair value of preferred units</t>
        </is>
      </c>
      <c r="F26" s="6" t="n">
        <v>3790000</v>
      </c>
      <c r="J26" s="5" t="n">
        <v>3790000</v>
      </c>
    </row>
    <row r="27">
      <c r="A27" s="4" t="inlineStr">
        <is>
          <t>Convertible Debt | 2019 Phase I Notes</t>
        </is>
      </c>
    </row>
    <row r="28">
      <c r="A28" s="3" t="inlineStr">
        <is>
          <t>Debt Instrument [Line Items]</t>
        </is>
      </c>
    </row>
    <row r="29">
      <c r="A29" s="4" t="inlineStr">
        <is>
          <t>Aggregate principal amount</t>
        </is>
      </c>
      <c r="C29" s="5" t="n">
        <v>13529000</v>
      </c>
      <c r="D29" s="5" t="n">
        <v>13529000</v>
      </c>
    </row>
    <row r="30">
      <c r="A30" s="4" t="inlineStr">
        <is>
          <t>Conversion ratio</t>
        </is>
      </c>
      <c r="D30" s="10" t="n">
        <v>1.15</v>
      </c>
    </row>
    <row r="31">
      <c r="A31" s="4" t="inlineStr">
        <is>
          <t>Conversion price per unit (in usd per share) | $ / shares</t>
        </is>
      </c>
      <c r="C31" s="8" t="n">
        <v>1.75</v>
      </c>
      <c r="D31" s="8" t="n">
        <v>1.75</v>
      </c>
    </row>
    <row r="32">
      <c r="A32" s="4" t="inlineStr">
        <is>
          <t>Liquidation ratio</t>
        </is>
      </c>
      <c r="C32" s="13" t="n">
        <v>1.5</v>
      </c>
      <c r="D32" s="13" t="n">
        <v>1.5</v>
      </c>
      <c r="K32" s="6" t="n">
        <v>3</v>
      </c>
      <c r="L32" s="6" t="n">
        <v>2</v>
      </c>
    </row>
    <row r="33">
      <c r="A33" s="4" t="inlineStr">
        <is>
          <t>Optional prepayment ratio</t>
        </is>
      </c>
      <c r="C33" s="6" t="n">
        <v>3</v>
      </c>
      <c r="D33" s="6" t="n">
        <v>3</v>
      </c>
    </row>
    <row r="34">
      <c r="A34" s="4" t="inlineStr">
        <is>
          <t>Aggregate gross equity proceeds threshold</t>
        </is>
      </c>
      <c r="C34" s="5" t="n">
        <v>25000000</v>
      </c>
      <c r="D34" s="5" t="n">
        <v>25000000</v>
      </c>
    </row>
    <row r="35">
      <c r="A35" s="4" t="inlineStr">
        <is>
          <t>Percentage of holders for repayment to become due on demand</t>
        </is>
      </c>
      <c r="C35" s="4" t="inlineStr">
        <is>
          <t>25.00%</t>
        </is>
      </c>
    </row>
    <row r="36">
      <c r="A36" s="4" t="inlineStr">
        <is>
          <t>Loss on extinguishment of convertible notes - related party</t>
        </is>
      </c>
      <c r="E36" s="6" t="n">
        <v>0</v>
      </c>
    </row>
    <row r="37">
      <c r="A37" s="4" t="inlineStr">
        <is>
          <t>Redemption percentage</t>
        </is>
      </c>
      <c r="C37" s="4" t="inlineStr">
        <is>
          <t>100.00%</t>
        </is>
      </c>
    </row>
    <row r="38">
      <c r="A38" s="4" t="inlineStr">
        <is>
          <t>Discount, fair value of preferred units</t>
        </is>
      </c>
      <c r="G38" s="6" t="n">
        <v>0</v>
      </c>
    </row>
    <row r="39">
      <c r="A39" s="4" t="inlineStr">
        <is>
          <t>Annual effective interest rates in excess</t>
        </is>
      </c>
      <c r="C39" s="4" t="inlineStr">
        <is>
          <t>400.00%</t>
        </is>
      </c>
      <c r="D39" s="4" t="inlineStr">
        <is>
          <t>400.00%</t>
        </is>
      </c>
    </row>
    <row r="40">
      <c r="A40" s="4" t="inlineStr">
        <is>
          <t>Convertible Debt | 2019 Phase II Notes</t>
        </is>
      </c>
    </row>
    <row r="41">
      <c r="A41" s="3" t="inlineStr">
        <is>
          <t>Debt Instrument [Line Items]</t>
        </is>
      </c>
    </row>
    <row r="42">
      <c r="A42" s="4" t="inlineStr">
        <is>
          <t>Aggregate principal amount</t>
        </is>
      </c>
      <c r="E42" s="5" t="n">
        <v>5995000</v>
      </c>
      <c r="H42" s="5" t="n">
        <v>5995000</v>
      </c>
    </row>
    <row r="43">
      <c r="A43" s="4" t="inlineStr">
        <is>
          <t>Conversion ratio</t>
        </is>
      </c>
      <c r="E43" s="10" t="n">
        <v>1.15</v>
      </c>
    </row>
    <row r="44">
      <c r="A44" s="4" t="inlineStr">
        <is>
          <t>Conversion price per unit (in usd per share) | $ / shares</t>
        </is>
      </c>
      <c r="E44" s="8" t="n">
        <v>0.5</v>
      </c>
      <c r="H44" s="8" t="n">
        <v>0.5</v>
      </c>
    </row>
    <row r="45">
      <c r="A45" s="4" t="inlineStr">
        <is>
          <t>Liquidation ratio</t>
        </is>
      </c>
      <c r="E45" s="6" t="n">
        <v>6</v>
      </c>
      <c r="H45" s="6" t="n">
        <v>6</v>
      </c>
    </row>
    <row r="46">
      <c r="A46" s="4" t="inlineStr">
        <is>
          <t>Percentage of holders for repayment to become due on demand</t>
        </is>
      </c>
      <c r="E46" s="4" t="inlineStr">
        <is>
          <t>25.00%</t>
        </is>
      </c>
    </row>
    <row r="47">
      <c r="A47" s="4" t="inlineStr">
        <is>
          <t>Redemption percentage</t>
        </is>
      </c>
      <c r="E47" s="4" t="inlineStr">
        <is>
          <t>200.00%</t>
        </is>
      </c>
    </row>
    <row r="48">
      <c r="A48" s="4" t="inlineStr">
        <is>
          <t>Aggregate cash proceeds</t>
        </is>
      </c>
      <c r="G48" s="6" t="n">
        <v>11991000</v>
      </c>
    </row>
    <row r="49">
      <c r="A49" s="4" t="inlineStr">
        <is>
          <t>Discount, fair value of preferred units</t>
        </is>
      </c>
      <c r="E49" s="5" t="n">
        <v>2031000</v>
      </c>
      <c r="G49" s="5" t="n">
        <v>2031000</v>
      </c>
      <c r="H49" s="5" t="n">
        <v>2031000</v>
      </c>
    </row>
    <row r="50">
      <c r="A50" s="4" t="inlineStr">
        <is>
          <t>Annual effective interest rates in excess</t>
        </is>
      </c>
      <c r="G50" s="4" t="inlineStr">
        <is>
          <t>1200.00%</t>
        </is>
      </c>
    </row>
    <row r="51">
      <c r="A51" s="4" t="inlineStr">
        <is>
          <t>Convertible Debt | 2020 Phase II Notes</t>
        </is>
      </c>
    </row>
    <row r="52">
      <c r="A52" s="3" t="inlineStr">
        <is>
          <t>Debt Instrument [Line Items]</t>
        </is>
      </c>
    </row>
    <row r="53">
      <c r="A53" s="4" t="inlineStr">
        <is>
          <t>Aggregate cash proceeds</t>
        </is>
      </c>
      <c r="F53" s="6" t="n">
        <v>10598000</v>
      </c>
    </row>
    <row r="54">
      <c r="A54" s="4" t="inlineStr">
        <is>
          <t>Discount, fair value of preferred units</t>
        </is>
      </c>
      <c r="F54" s="6" t="n">
        <v>1759000</v>
      </c>
    </row>
    <row r="55">
      <c r="A55" s="4" t="inlineStr">
        <is>
          <t>Convertible Debt | 2020 Phase I Notes</t>
        </is>
      </c>
    </row>
    <row r="56">
      <c r="A56" s="3" t="inlineStr">
        <is>
          <t>Debt Instrument [Line Items]</t>
        </is>
      </c>
    </row>
    <row r="57">
      <c r="A57" s="4" t="inlineStr">
        <is>
          <t>Aggregate cash proceeds</t>
        </is>
      </c>
      <c r="F57" s="6" t="n">
        <v>170000</v>
      </c>
    </row>
    <row r="58">
      <c r="A58" s="4" t="inlineStr">
        <is>
          <t>Discount, fair value of preferred units</t>
        </is>
      </c>
      <c r="F58" s="5" t="n">
        <v>0</v>
      </c>
    </row>
    <row r="59">
      <c r="A59" s="4" t="inlineStr">
        <is>
          <t>Convertible Debt | 2019 Convertible Notes</t>
        </is>
      </c>
    </row>
    <row r="60">
      <c r="A60" s="3" t="inlineStr">
        <is>
          <t>Debt Instrument [Line Items]</t>
        </is>
      </c>
    </row>
    <row r="61">
      <c r="A61" s="4" t="inlineStr">
        <is>
          <t>Debt instruments, coupon rate</t>
        </is>
      </c>
      <c r="G61" s="4" t="inlineStr">
        <is>
          <t>0.00%</t>
        </is>
      </c>
    </row>
    <row r="62">
      <c r="A62" s="4" t="inlineStr">
        <is>
          <t>Convertible Debt | AltEnergy | Investor | 2019 Phase I Notes</t>
        </is>
      </c>
    </row>
    <row r="63">
      <c r="A63" s="3" t="inlineStr">
        <is>
          <t>Debt Instrument [Line Items]</t>
        </is>
      </c>
    </row>
    <row r="64">
      <c r="A64" s="4" t="inlineStr">
        <is>
          <t>Aggregate principal amount</t>
        </is>
      </c>
      <c r="C64" s="5" t="n">
        <v>4137000</v>
      </c>
      <c r="D64" s="5" t="n">
        <v>4137000</v>
      </c>
    </row>
    <row r="65">
      <c r="A65" s="4" t="inlineStr">
        <is>
          <t>Convertible Debt | AltEnergy | Investor | 2019 Phase II Notes</t>
        </is>
      </c>
    </row>
    <row r="66">
      <c r="A66" s="3" t="inlineStr">
        <is>
          <t>Debt Instrument [Line Items]</t>
        </is>
      </c>
    </row>
    <row r="67">
      <c r="A67" s="4" t="inlineStr">
        <is>
          <t>Aggregate principal amount</t>
        </is>
      </c>
      <c r="E67" s="5" t="n">
        <v>2017000</v>
      </c>
      <c r="H67" s="5" t="n">
        <v>2017000</v>
      </c>
    </row>
    <row r="68">
      <c r="A68" s="4" t="inlineStr">
        <is>
          <t>Convertible Debt | AltEnergy | Investor | 2020 Phase II Notes</t>
        </is>
      </c>
    </row>
    <row r="69">
      <c r="A69" s="3" t="inlineStr">
        <is>
          <t>Debt Instrument [Line Items]</t>
        </is>
      </c>
    </row>
    <row r="70">
      <c r="A70" s="4" t="inlineStr">
        <is>
          <t>Aggregate principal amount</t>
        </is>
      </c>
      <c r="J70" s="5" t="n">
        <v>10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1</t>
        </is>
      </c>
      <c r="C1" s="2" t="inlineStr">
        <is>
          <t>Dec. 31, 2020</t>
        </is>
      </c>
      <c r="D1" s="2" t="inlineStr">
        <is>
          <t>Dec. 31, 2019</t>
        </is>
      </c>
      <c r="E1" s="2" t="inlineStr">
        <is>
          <t>Dec. 31, 2018</t>
        </is>
      </c>
    </row>
    <row r="2">
      <c r="A2" s="3" t="inlineStr">
        <is>
          <t>Statement of Cash Flows [Abstract]</t>
        </is>
      </c>
    </row>
    <row r="3">
      <c r="A3" s="4" t="inlineStr">
        <is>
          <t>Cash and cash equivalents</t>
        </is>
      </c>
      <c r="B3" s="5" t="n">
        <v>104831</v>
      </c>
      <c r="C3" s="5" t="n">
        <v>121853</v>
      </c>
    </row>
    <row r="4">
      <c r="A4" s="4" t="inlineStr">
        <is>
          <t>Restricted cash</t>
        </is>
      </c>
      <c r="B4" s="6" t="n">
        <v>861</v>
      </c>
      <c r="C4" s="6" t="n">
        <v>0</v>
      </c>
    </row>
    <row r="5">
      <c r="A5" s="4" t="inlineStr">
        <is>
          <t>Total cash, cash equivalents and restricted cash</t>
        </is>
      </c>
      <c r="B5" s="5" t="n">
        <v>105692</v>
      </c>
      <c r="C5" s="5" t="n">
        <v>121853</v>
      </c>
      <c r="D5" s="5" t="n">
        <v>862</v>
      </c>
      <c r="E5" s="5" t="n">
        <v>549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Convertible Notes Payable - Summary of Balances Recognized upon Issuance of Convertible Notes (Details) - USD ($)</t>
        </is>
      </c>
      <c r="B1" s="2" t="inlineStr">
        <is>
          <t>Dec. 31, 2021</t>
        </is>
      </c>
      <c r="C1" s="2" t="inlineStr">
        <is>
          <t>Dec. 31, 2020</t>
        </is>
      </c>
      <c r="D1" s="2" t="inlineStr">
        <is>
          <t>Nov. 15, 2020</t>
        </is>
      </c>
      <c r="E1" s="2" t="inlineStr">
        <is>
          <t>Dec. 31, 2019</t>
        </is>
      </c>
      <c r="F1" s="2" t="inlineStr">
        <is>
          <t>May 31, 2019</t>
        </is>
      </c>
    </row>
    <row r="2">
      <c r="A2" s="3" t="inlineStr">
        <is>
          <t>Debt Instrument [Line Items]</t>
        </is>
      </c>
    </row>
    <row r="3">
      <c r="A3" s="4" t="inlineStr">
        <is>
          <t>Convertible notes payable, net</t>
        </is>
      </c>
      <c r="B3" s="5" t="n">
        <v>6371000</v>
      </c>
      <c r="C3" s="5" t="n">
        <v>1351000</v>
      </c>
    </row>
    <row r="4">
      <c r="A4" s="4" t="inlineStr">
        <is>
          <t>Convertible Debt</t>
        </is>
      </c>
    </row>
    <row r="5">
      <c r="A5" s="3" t="inlineStr">
        <is>
          <t>Debt Instrument [Line Items]</t>
        </is>
      </c>
    </row>
    <row r="6">
      <c r="A6" s="4" t="inlineStr">
        <is>
          <t>Convertible notes payable</t>
        </is>
      </c>
      <c r="B6" s="6" t="n">
        <v>108863000</v>
      </c>
      <c r="D6" s="5" t="n">
        <v>108863000</v>
      </c>
    </row>
    <row r="7">
      <c r="A7" s="4" t="inlineStr">
        <is>
          <t>Discount, original issuance</t>
        </is>
      </c>
      <c r="B7" s="6" t="n">
        <v>-66464000</v>
      </c>
      <c r="D7" s="6" t="n">
        <v>-66464000</v>
      </c>
    </row>
    <row r="8">
      <c r="A8" s="4" t="inlineStr">
        <is>
          <t>Premium (Discount), embedded derivative</t>
        </is>
      </c>
      <c r="B8" s="6" t="n">
        <v>-1375000</v>
      </c>
      <c r="D8" s="6" t="n">
        <v>-1375000</v>
      </c>
    </row>
    <row r="9">
      <c r="A9" s="4" t="inlineStr">
        <is>
          <t>Discount, fair value of preferred units</t>
        </is>
      </c>
      <c r="B9" s="6" t="n">
        <v>-3790000</v>
      </c>
      <c r="D9" s="6" t="n">
        <v>-3790000</v>
      </c>
    </row>
    <row r="10">
      <c r="A10" s="4" t="inlineStr">
        <is>
          <t>Discount, beneficial conversion features</t>
        </is>
      </c>
      <c r="B10" s="6" t="n">
        <v>-1799000</v>
      </c>
      <c r="D10" s="6" t="n">
        <v>-1799000</v>
      </c>
    </row>
    <row r="11">
      <c r="A11" s="4" t="inlineStr">
        <is>
          <t>Convertible notes payable, net, excluding gross discount</t>
        </is>
      </c>
      <c r="B11" s="6" t="n">
        <v>35435000</v>
      </c>
    </row>
    <row r="12">
      <c r="A12" s="4" t="inlineStr">
        <is>
          <t>Discount, accumulated amortization</t>
        </is>
      </c>
      <c r="D12" s="6" t="n">
        <v>73428000</v>
      </c>
    </row>
    <row r="13">
      <c r="A13" s="4" t="inlineStr">
        <is>
          <t>Convertible notes payable, net</t>
        </is>
      </c>
      <c r="D13" s="6" t="n">
        <v>108863000</v>
      </c>
    </row>
    <row r="14">
      <c r="A14" s="4" t="inlineStr">
        <is>
          <t>Principal</t>
        </is>
      </c>
      <c r="C14" s="6" t="n">
        <v>5469000</v>
      </c>
      <c r="E14" s="5" t="n">
        <v>19524000</v>
      </c>
    </row>
    <row r="15">
      <c r="A15" s="4" t="inlineStr">
        <is>
          <t>Convertible Debt | 2019 Phase I Notes</t>
        </is>
      </c>
    </row>
    <row r="16">
      <c r="A16" s="3" t="inlineStr">
        <is>
          <t>Debt Instrument [Line Items]</t>
        </is>
      </c>
    </row>
    <row r="17">
      <c r="A17" s="4" t="inlineStr">
        <is>
          <t>Convertible notes payable</t>
        </is>
      </c>
      <c r="C17" s="6" t="n">
        <v>40587000</v>
      </c>
    </row>
    <row r="18">
      <c r="A18" s="4" t="inlineStr">
        <is>
          <t>Discount, original issuance</t>
        </is>
      </c>
      <c r="C18" s="6" t="n">
        <v>-20946000</v>
      </c>
    </row>
    <row r="19">
      <c r="A19" s="4" t="inlineStr">
        <is>
          <t>Premium (Discount), embedded derivative</t>
        </is>
      </c>
      <c r="C19" s="6" t="n">
        <v>181000</v>
      </c>
    </row>
    <row r="20">
      <c r="A20" s="4" t="inlineStr">
        <is>
          <t>Discount, fair value of preferred units</t>
        </is>
      </c>
      <c r="C20" s="6" t="n">
        <v>0</v>
      </c>
    </row>
    <row r="21">
      <c r="A21" s="4" t="inlineStr">
        <is>
          <t>Discount, beneficial conversion features</t>
        </is>
      </c>
      <c r="C21" s="6" t="n">
        <v>-1799000</v>
      </c>
    </row>
    <row r="22">
      <c r="A22" s="4" t="inlineStr">
        <is>
          <t>Convertible notes payable, net, excluding gross discount</t>
        </is>
      </c>
      <c r="C22" s="6" t="n">
        <v>18023000</v>
      </c>
    </row>
    <row r="23">
      <c r="A23" s="4" t="inlineStr">
        <is>
          <t>Principal</t>
        </is>
      </c>
      <c r="F23" s="5" t="n">
        <v>13529000</v>
      </c>
    </row>
    <row r="24">
      <c r="A24" s="4" t="inlineStr">
        <is>
          <t>Convertible Debt | 2019 Phase II Notes</t>
        </is>
      </c>
    </row>
    <row r="25">
      <c r="A25" s="3" t="inlineStr">
        <is>
          <t>Debt Instrument [Line Items]</t>
        </is>
      </c>
    </row>
    <row r="26">
      <c r="A26" s="4" t="inlineStr">
        <is>
          <t>Convertible notes payable</t>
        </is>
      </c>
      <c r="C26" s="6" t="n">
        <v>35973000</v>
      </c>
    </row>
    <row r="27">
      <c r="A27" s="4" t="inlineStr">
        <is>
          <t>Discount, original issuance</t>
        </is>
      </c>
      <c r="C27" s="6" t="n">
        <v>-23982000</v>
      </c>
    </row>
    <row r="28">
      <c r="A28" s="4" t="inlineStr">
        <is>
          <t>Premium (Discount), embedded derivative</t>
        </is>
      </c>
      <c r="C28" s="6" t="n">
        <v>-1145000</v>
      </c>
    </row>
    <row r="29">
      <c r="A29" s="4" t="inlineStr">
        <is>
          <t>Discount, fair value of preferred units</t>
        </is>
      </c>
      <c r="C29" s="6" t="n">
        <v>-2031000</v>
      </c>
      <c r="E29" s="6" t="n">
        <v>-2031000</v>
      </c>
    </row>
    <row r="30">
      <c r="A30" s="4" t="inlineStr">
        <is>
          <t>Discount, beneficial conversion features</t>
        </is>
      </c>
      <c r="C30" s="6" t="n">
        <v>0</v>
      </c>
    </row>
    <row r="31">
      <c r="A31" s="4" t="inlineStr">
        <is>
          <t>Convertible notes payable, net, excluding gross discount</t>
        </is>
      </c>
      <c r="C31" s="5" t="n">
        <v>8815000</v>
      </c>
    </row>
    <row r="32">
      <c r="A32" s="4" t="inlineStr">
        <is>
          <t>Principal</t>
        </is>
      </c>
      <c r="E32" s="5" t="n">
        <v>5995000</v>
      </c>
    </row>
    <row r="33">
      <c r="A33" s="4" t="inlineStr">
        <is>
          <t>Convertible Debt | 2020 Phase I Notes</t>
        </is>
      </c>
    </row>
    <row r="34">
      <c r="A34" s="3" t="inlineStr">
        <is>
          <t>Debt Instrument [Line Items]</t>
        </is>
      </c>
    </row>
    <row r="35">
      <c r="A35" s="4" t="inlineStr">
        <is>
          <t>Convertible notes payable</t>
        </is>
      </c>
      <c r="B35" s="6" t="n">
        <v>510000</v>
      </c>
    </row>
    <row r="36">
      <c r="A36" s="4" t="inlineStr">
        <is>
          <t>Discount, original issuance</t>
        </is>
      </c>
      <c r="B36" s="6" t="n">
        <v>-340000</v>
      </c>
    </row>
    <row r="37">
      <c r="A37" s="4" t="inlineStr">
        <is>
          <t>Premium (Discount), embedded derivative</t>
        </is>
      </c>
      <c r="B37" s="6" t="n">
        <v>0</v>
      </c>
    </row>
    <row r="38">
      <c r="A38" s="4" t="inlineStr">
        <is>
          <t>Discount, fair value of preferred units</t>
        </is>
      </c>
      <c r="B38" s="6" t="n">
        <v>0</v>
      </c>
    </row>
    <row r="39">
      <c r="A39" s="4" t="inlineStr">
        <is>
          <t>Discount, beneficial conversion features</t>
        </is>
      </c>
      <c r="B39" s="6" t="n">
        <v>0</v>
      </c>
    </row>
    <row r="40">
      <c r="A40" s="4" t="inlineStr">
        <is>
          <t>Convertible notes payable, net, excluding gross discount</t>
        </is>
      </c>
      <c r="B40" s="6" t="n">
        <v>170000</v>
      </c>
    </row>
    <row r="41">
      <c r="A41" s="4" t="inlineStr">
        <is>
          <t>Convertible Debt | 2020 Phase II Notes</t>
        </is>
      </c>
    </row>
    <row r="42">
      <c r="A42" s="3" t="inlineStr">
        <is>
          <t>Debt Instrument [Line Items]</t>
        </is>
      </c>
    </row>
    <row r="43">
      <c r="A43" s="4" t="inlineStr">
        <is>
          <t>Convertible notes payable</t>
        </is>
      </c>
      <c r="B43" s="6" t="n">
        <v>31793000</v>
      </c>
    </row>
    <row r="44">
      <c r="A44" s="4" t="inlineStr">
        <is>
          <t>Discount, original issuance</t>
        </is>
      </c>
      <c r="B44" s="6" t="n">
        <v>-21196000</v>
      </c>
    </row>
    <row r="45">
      <c r="A45" s="4" t="inlineStr">
        <is>
          <t>Premium (Discount), embedded derivative</t>
        </is>
      </c>
      <c r="B45" s="6" t="n">
        <v>-411000</v>
      </c>
    </row>
    <row r="46">
      <c r="A46" s="4" t="inlineStr">
        <is>
          <t>Discount, fair value of preferred units</t>
        </is>
      </c>
      <c r="B46" s="6" t="n">
        <v>-1759000</v>
      </c>
    </row>
    <row r="47">
      <c r="A47" s="4" t="inlineStr">
        <is>
          <t>Discount, beneficial conversion features</t>
        </is>
      </c>
      <c r="B47" s="6" t="n">
        <v>0</v>
      </c>
    </row>
    <row r="48">
      <c r="A48" s="4" t="inlineStr">
        <is>
          <t>Convertible notes payable, net, excluding gross discount</t>
        </is>
      </c>
      <c r="B48" s="5" t="n">
        <v>8427000</v>
      </c>
    </row>
    <row r="49">
      <c r="A49" s="4" t="inlineStr">
        <is>
          <t>Convertible Debt | Phase 1</t>
        </is>
      </c>
    </row>
    <row r="50">
      <c r="A50" s="3" t="inlineStr">
        <is>
          <t>Debt Instrument [Line Items]</t>
        </is>
      </c>
    </row>
    <row r="51">
      <c r="A51" s="4" t="inlineStr">
        <is>
          <t>Convertible notes payable</t>
        </is>
      </c>
      <c r="D51" s="6" t="n">
        <v>41097000</v>
      </c>
    </row>
    <row r="52">
      <c r="A52" s="4" t="inlineStr">
        <is>
          <t>Discount, original issuance</t>
        </is>
      </c>
      <c r="D52" s="6" t="n">
        <v>-21286000</v>
      </c>
    </row>
    <row r="53">
      <c r="A53" s="4" t="inlineStr">
        <is>
          <t>Premium (Discount), embedded derivative</t>
        </is>
      </c>
      <c r="D53" s="6" t="n">
        <v>181000</v>
      </c>
    </row>
    <row r="54">
      <c r="A54" s="4" t="inlineStr">
        <is>
          <t>Discount, fair value of preferred units</t>
        </is>
      </c>
      <c r="D54" s="6" t="n">
        <v>0</v>
      </c>
    </row>
    <row r="55">
      <c r="A55" s="4" t="inlineStr">
        <is>
          <t>Discount, beneficial conversion features</t>
        </is>
      </c>
      <c r="D55" s="6" t="n">
        <v>-1799000</v>
      </c>
    </row>
    <row r="56">
      <c r="A56" s="4" t="inlineStr">
        <is>
          <t>Discount, accumulated amortization</t>
        </is>
      </c>
      <c r="D56" s="6" t="n">
        <v>22904000</v>
      </c>
    </row>
    <row r="57">
      <c r="A57" s="4" t="inlineStr">
        <is>
          <t>Convertible notes payable, net</t>
        </is>
      </c>
      <c r="D57" s="6" t="n">
        <v>41097000</v>
      </c>
    </row>
    <row r="58">
      <c r="A58" s="4" t="inlineStr">
        <is>
          <t>Convertible Debt | Phase 2</t>
        </is>
      </c>
    </row>
    <row r="59">
      <c r="A59" s="3" t="inlineStr">
        <is>
          <t>Debt Instrument [Line Items]</t>
        </is>
      </c>
    </row>
    <row r="60">
      <c r="A60" s="4" t="inlineStr">
        <is>
          <t>Convertible notes payable</t>
        </is>
      </c>
      <c r="D60" s="6" t="n">
        <v>67766000</v>
      </c>
    </row>
    <row r="61">
      <c r="A61" s="4" t="inlineStr">
        <is>
          <t>Discount, original issuance</t>
        </is>
      </c>
      <c r="D61" s="6" t="n">
        <v>-45178000</v>
      </c>
    </row>
    <row r="62">
      <c r="A62" s="4" t="inlineStr">
        <is>
          <t>Premium (Discount), embedded derivative</t>
        </is>
      </c>
      <c r="D62" s="6" t="n">
        <v>-1556000</v>
      </c>
    </row>
    <row r="63">
      <c r="A63" s="4" t="inlineStr">
        <is>
          <t>Discount, fair value of preferred units</t>
        </is>
      </c>
      <c r="D63" s="6" t="n">
        <v>-3790000</v>
      </c>
    </row>
    <row r="64">
      <c r="A64" s="4" t="inlineStr">
        <is>
          <t>Discount, beneficial conversion features</t>
        </is>
      </c>
      <c r="D64" s="6" t="n">
        <v>0</v>
      </c>
    </row>
    <row r="65">
      <c r="A65" s="4" t="inlineStr">
        <is>
          <t>Discount, accumulated amortization</t>
        </is>
      </c>
      <c r="D65" s="6" t="n">
        <v>50524000</v>
      </c>
    </row>
    <row r="66">
      <c r="A66" s="4" t="inlineStr">
        <is>
          <t>Convertible notes payable, net</t>
        </is>
      </c>
      <c r="D66" s="5" t="n">
        <v>67766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9" customWidth="1" min="1" max="1"/>
    <col width="14" customWidth="1" min="2" max="2"/>
    <col width="13" customWidth="1" min="3" max="3"/>
    <col width="14" customWidth="1" min="4" max="4"/>
    <col width="14" customWidth="1" min="5" max="5"/>
    <col width="14" customWidth="1" min="6" max="6"/>
  </cols>
  <sheetData>
    <row r="1">
      <c r="A1" s="1" t="inlineStr">
        <is>
          <t>Notes Payable (Details) - USD ($) $ in Thousands</t>
        </is>
      </c>
      <c r="B1" s="2" t="inlineStr">
        <is>
          <t>Apr. 09, 2021</t>
        </is>
      </c>
      <c r="C1" s="2" t="inlineStr">
        <is>
          <t>May 31, 2021</t>
        </is>
      </c>
      <c r="D1" s="2" t="inlineStr">
        <is>
          <t>Dec. 31, 2021</t>
        </is>
      </c>
      <c r="E1" s="2" t="inlineStr">
        <is>
          <t>Dec. 31, 2020</t>
        </is>
      </c>
      <c r="F1" s="2" t="inlineStr">
        <is>
          <t>Dec. 31, 2019</t>
        </is>
      </c>
    </row>
    <row r="2">
      <c r="A2" s="3" t="inlineStr">
        <is>
          <t>Debt Instrument [Line Items]</t>
        </is>
      </c>
    </row>
    <row r="3">
      <c r="A3" s="4" t="inlineStr">
        <is>
          <t>Amount due at closing</t>
        </is>
      </c>
      <c r="D3" s="5" t="n">
        <v>160</v>
      </c>
      <c r="E3" s="5" t="n">
        <v>0</v>
      </c>
      <c r="F3" s="5" t="n">
        <v>0</v>
      </c>
    </row>
    <row r="4">
      <c r="A4" s="4" t="inlineStr">
        <is>
          <t>Long-term debt, current portion</t>
        </is>
      </c>
      <c r="D4" s="6" t="n">
        <v>1644</v>
      </c>
      <c r="E4" s="6" t="n">
        <v>924</v>
      </c>
    </row>
    <row r="5">
      <c r="A5" s="4" t="inlineStr">
        <is>
          <t>Long-term debt</t>
        </is>
      </c>
      <c r="D5" s="6" t="n">
        <v>4727</v>
      </c>
      <c r="E5" s="5" t="n">
        <v>427</v>
      </c>
    </row>
    <row r="6">
      <c r="A6" s="4" t="inlineStr">
        <is>
          <t>Hi-Power Purchase Agreement | Notes Payable</t>
        </is>
      </c>
    </row>
    <row r="7">
      <c r="A7" s="3" t="inlineStr">
        <is>
          <t>Debt Instrument [Line Items]</t>
        </is>
      </c>
    </row>
    <row r="8">
      <c r="A8" s="4" t="inlineStr">
        <is>
          <t>Long-term debt, current portion</t>
        </is>
      </c>
      <c r="D8" s="6" t="n">
        <v>4926</v>
      </c>
    </row>
    <row r="9">
      <c r="A9" s="4" t="inlineStr">
        <is>
          <t>Long-term debt</t>
        </is>
      </c>
      <c r="D9" s="5" t="n">
        <v>13769</v>
      </c>
    </row>
    <row r="10">
      <c r="A10" s="4" t="inlineStr">
        <is>
          <t>Hi-Power</t>
        </is>
      </c>
    </row>
    <row r="11">
      <c r="A11" s="3" t="inlineStr">
        <is>
          <t>Debt Instrument [Line Items]</t>
        </is>
      </c>
    </row>
    <row r="12">
      <c r="A12" s="4" t="inlineStr">
        <is>
          <t>Aggregate purchase price</t>
        </is>
      </c>
      <c r="B12" s="5" t="n">
        <v>25000</v>
      </c>
    </row>
    <row r="13">
      <c r="A13" s="4" t="inlineStr">
        <is>
          <t>Amount due at closing</t>
        </is>
      </c>
      <c r="C13" s="5" t="n">
        <v>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Long-term Indebtedness (Details) - USD ($) $ in Thousands</t>
        </is>
      </c>
      <c r="B1" s="2" t="inlineStr">
        <is>
          <t>Dec. 31, 2021</t>
        </is>
      </c>
      <c r="C1" s="2" t="inlineStr">
        <is>
          <t>Sep. 08, 2021</t>
        </is>
      </c>
      <c r="D1" s="2" t="inlineStr">
        <is>
          <t>Dec. 31, 2020</t>
        </is>
      </c>
    </row>
    <row r="2">
      <c r="A2" s="3" t="inlineStr">
        <is>
          <t>Debt Instrument [Line Items]</t>
        </is>
      </c>
    </row>
    <row r="3">
      <c r="A3" s="4" t="inlineStr">
        <is>
          <t>Aggregate carrying value</t>
        </is>
      </c>
      <c r="B3" s="5" t="n">
        <v>6371</v>
      </c>
      <c r="D3" s="5" t="n">
        <v>1351</v>
      </c>
    </row>
    <row r="4">
      <c r="A4" s="4" t="inlineStr">
        <is>
          <t>Less: long-term debt, current portion</t>
        </is>
      </c>
      <c r="B4" s="6" t="n">
        <v>-1644</v>
      </c>
      <c r="D4" s="6" t="n">
        <v>-924</v>
      </c>
    </row>
    <row r="5">
      <c r="A5" s="4" t="inlineStr">
        <is>
          <t>Long-term debt</t>
        </is>
      </c>
      <c r="B5" s="6" t="n">
        <v>4727</v>
      </c>
      <c r="D5" s="6" t="n">
        <v>427</v>
      </c>
    </row>
    <row r="6">
      <c r="A6" s="4" t="inlineStr">
        <is>
          <t>Paycheck Protection Program</t>
        </is>
      </c>
    </row>
    <row r="7">
      <c r="A7" s="3" t="inlineStr">
        <is>
          <t>Debt Instrument [Line Items]</t>
        </is>
      </c>
    </row>
    <row r="8">
      <c r="A8" s="4" t="inlineStr">
        <is>
          <t>Aggregate carrying value</t>
        </is>
      </c>
      <c r="B8" s="6" t="n">
        <v>0</v>
      </c>
      <c r="C8" s="5" t="n">
        <v>1273</v>
      </c>
      <c r="D8" s="6" t="n">
        <v>1257</v>
      </c>
    </row>
    <row r="9">
      <c r="A9" s="4" t="inlineStr">
        <is>
          <t>Equipment financing facility</t>
        </is>
      </c>
    </row>
    <row r="10">
      <c r="A10" s="3" t="inlineStr">
        <is>
          <t>Debt Instrument [Line Items]</t>
        </is>
      </c>
    </row>
    <row r="11">
      <c r="A11" s="4" t="inlineStr">
        <is>
          <t>Aggregate carrying value</t>
        </is>
      </c>
      <c r="B11" s="6" t="n">
        <v>6371</v>
      </c>
      <c r="D11" s="6" t="n">
        <v>0</v>
      </c>
    </row>
    <row r="12">
      <c r="A12" s="4" t="inlineStr">
        <is>
          <t>Other</t>
        </is>
      </c>
    </row>
    <row r="13">
      <c r="A13" s="3" t="inlineStr">
        <is>
          <t>Debt Instrument [Line Items]</t>
        </is>
      </c>
    </row>
    <row r="14">
      <c r="A14" s="4" t="inlineStr">
        <is>
          <t>Aggregate carrying value</t>
        </is>
      </c>
      <c r="B14" s="5" t="n">
        <v>0</v>
      </c>
      <c r="D14" s="5" t="n">
        <v>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 width="14" customWidth="1" min="6" max="6"/>
  </cols>
  <sheetData>
    <row r="1">
      <c r="A1" s="1" t="inlineStr">
        <is>
          <t>Long-term debt - Narrative (Details) - USD ($)</t>
        </is>
      </c>
      <c r="B1" s="2" t="inlineStr">
        <is>
          <t>9 Months Ended</t>
        </is>
      </c>
      <c r="C1" s="2" t="inlineStr">
        <is>
          <t>12 Months Ended</t>
        </is>
      </c>
    </row>
    <row r="2">
      <c r="B2" s="2" t="inlineStr">
        <is>
          <t>Sep. 30, 2021</t>
        </is>
      </c>
      <c r="C2" s="2" t="inlineStr">
        <is>
          <t>Dec. 31, 2021</t>
        </is>
      </c>
      <c r="D2" s="2" t="inlineStr">
        <is>
          <t>Dec. 31, 2020</t>
        </is>
      </c>
      <c r="E2" s="2" t="inlineStr">
        <is>
          <t>Dec. 31, 2019</t>
        </is>
      </c>
      <c r="F2" s="2" t="inlineStr">
        <is>
          <t>Apr. 07, 2020</t>
        </is>
      </c>
    </row>
    <row r="3">
      <c r="A3" s="3" t="inlineStr">
        <is>
          <t>Debt Instrument [Line Items]</t>
        </is>
      </c>
    </row>
    <row r="4">
      <c r="A4" s="4" t="inlineStr">
        <is>
          <t>Gain on debt forgiveness</t>
        </is>
      </c>
      <c r="C4" s="5" t="n">
        <v>1273000</v>
      </c>
      <c r="D4" s="5" t="n">
        <v>0</v>
      </c>
      <c r="E4" s="5" t="n">
        <v>0</v>
      </c>
    </row>
    <row r="5">
      <c r="A5" s="4" t="inlineStr">
        <is>
          <t>Long-term debt, current portion</t>
        </is>
      </c>
      <c r="C5" s="6" t="n">
        <v>1644000</v>
      </c>
      <c r="D5" s="6" t="n">
        <v>924000</v>
      </c>
    </row>
    <row r="6">
      <c r="A6" s="4" t="inlineStr">
        <is>
          <t>Long-term debt</t>
        </is>
      </c>
      <c r="C6" s="6" t="n">
        <v>4727000</v>
      </c>
      <c r="D6" s="6" t="n">
        <v>427000</v>
      </c>
    </row>
    <row r="7">
      <c r="A7" s="4" t="inlineStr">
        <is>
          <t>Debt issuance costs, gross</t>
        </is>
      </c>
      <c r="B7" s="5" t="n">
        <v>175000</v>
      </c>
    </row>
    <row r="8">
      <c r="A8" s="4" t="inlineStr">
        <is>
          <t>Prepaid expenses</t>
        </is>
      </c>
      <c r="C8" s="6" t="n">
        <v>2595000</v>
      </c>
      <c r="D8" s="6" t="n">
        <v>2274000</v>
      </c>
    </row>
    <row r="9">
      <c r="A9" s="4" t="inlineStr">
        <is>
          <t>Line of credit facility, interest rate</t>
        </is>
      </c>
      <c r="B9" s="4" t="inlineStr">
        <is>
          <t>3.25%</t>
        </is>
      </c>
    </row>
    <row r="10">
      <c r="A10" s="4" t="inlineStr">
        <is>
          <t>Repayment of equipment financing facility</t>
        </is>
      </c>
      <c r="B10" s="5" t="n">
        <v>204000</v>
      </c>
      <c r="C10" s="6" t="n">
        <v>455000</v>
      </c>
      <c r="D10" s="6" t="n">
        <v>0</v>
      </c>
      <c r="E10" s="6" t="n">
        <v>0</v>
      </c>
    </row>
    <row r="11">
      <c r="A11" s="4" t="inlineStr">
        <is>
          <t>Debt instrument, fee amount</t>
        </is>
      </c>
      <c r="B11" s="5" t="n">
        <v>70000</v>
      </c>
    </row>
    <row r="12">
      <c r="A12" s="4" t="inlineStr">
        <is>
          <t>Annual effective interest rates in excess</t>
        </is>
      </c>
      <c r="B12" s="4" t="inlineStr">
        <is>
          <t>14.30%</t>
        </is>
      </c>
    </row>
    <row r="13">
      <c r="A13" s="4" t="inlineStr">
        <is>
          <t>Interest expense, debt</t>
        </is>
      </c>
      <c r="C13" s="5" t="n">
        <v>1545000</v>
      </c>
      <c r="D13" s="5" t="n">
        <v>23706000</v>
      </c>
      <c r="E13" s="5" t="n">
        <v>49708000</v>
      </c>
    </row>
    <row r="14">
      <c r="A14" s="4" t="inlineStr">
        <is>
          <t>Paycheck Protection Program</t>
        </is>
      </c>
    </row>
    <row r="15">
      <c r="A15" s="3" t="inlineStr">
        <is>
          <t>Debt Instrument [Line Items]</t>
        </is>
      </c>
    </row>
    <row r="16">
      <c r="A16" s="4" t="inlineStr">
        <is>
          <t>Principal</t>
        </is>
      </c>
      <c r="F16" s="5" t="n">
        <v>1257000</v>
      </c>
    </row>
    <row r="17">
      <c r="A17" s="4" t="inlineStr">
        <is>
          <t>Equipment financing facility</t>
        </is>
      </c>
    </row>
    <row r="18">
      <c r="A18" s="3" t="inlineStr">
        <is>
          <t>Debt Instrument [Line Items]</t>
        </is>
      </c>
    </row>
    <row r="19">
      <c r="A19" s="4" t="inlineStr">
        <is>
          <t>Maximum borrowing capacity</t>
        </is>
      </c>
      <c r="B19" s="5" t="n">
        <v>25000000</v>
      </c>
    </row>
    <row r="20">
      <c r="A20" s="4" t="inlineStr">
        <is>
          <t>Long-term line of credit</t>
        </is>
      </c>
      <c r="B20" s="6" t="n">
        <v>7000000</v>
      </c>
    </row>
    <row r="21">
      <c r="A21" s="4" t="inlineStr">
        <is>
          <t>Remaining borrowing capacity</t>
        </is>
      </c>
      <c r="B21" s="6" t="n">
        <v>18000000</v>
      </c>
    </row>
    <row r="22">
      <c r="A22" s="4" t="inlineStr">
        <is>
          <t>Proceeds from lines of credit</t>
        </is>
      </c>
      <c r="B22" s="6" t="n">
        <v>500000</v>
      </c>
    </row>
    <row r="23">
      <c r="A23" s="4" t="inlineStr">
        <is>
          <t>Commitment fee amount</t>
        </is>
      </c>
      <c r="B23" s="6" t="n">
        <v>188000</v>
      </c>
    </row>
    <row r="24">
      <c r="A24" s="4" t="inlineStr">
        <is>
          <t>Debt issuance costs, gross</t>
        </is>
      </c>
      <c r="B24" s="6" t="n">
        <v>53000</v>
      </c>
    </row>
    <row r="25">
      <c r="A25" s="4" t="inlineStr">
        <is>
          <t>Prepaid expenses</t>
        </is>
      </c>
      <c r="B25" s="5" t="n">
        <v>135000</v>
      </c>
    </row>
    <row r="26">
      <c r="A26" s="4" t="inlineStr">
        <is>
          <t>Non-utilization fee, percentage</t>
        </is>
      </c>
      <c r="C26" s="4" t="inlineStr">
        <is>
          <t>3.00%</t>
        </is>
      </c>
    </row>
    <row r="27">
      <c r="A27" s="4" t="inlineStr">
        <is>
          <t>Line of credit, current</t>
        </is>
      </c>
      <c r="C27" s="5" t="n">
        <v>1644000</v>
      </c>
    </row>
    <row r="28">
      <c r="A28" s="4" t="inlineStr">
        <is>
          <t>Interest expense, debt</t>
        </is>
      </c>
      <c r="C28" s="5" t="n">
        <v>157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31" customWidth="1" min="5" max="5"/>
    <col width="37" customWidth="1" min="6" max="6"/>
  </cols>
  <sheetData>
    <row r="1">
      <c r="A1" s="1" t="inlineStr">
        <is>
          <t>Contingently Redeemable Preferred Units - Narratives (Details)</t>
        </is>
      </c>
      <c r="B1" s="2" t="inlineStr">
        <is>
          <t>Nov. 16, 2020shares</t>
        </is>
      </c>
      <c r="C1" s="2" t="inlineStr">
        <is>
          <t>Dec. 31, 2019USD ($)$ / sharesshares</t>
        </is>
      </c>
      <c r="D1" s="2" t="inlineStr">
        <is>
          <t>Nov. 16, 2020USD ($)shares</t>
        </is>
      </c>
      <c r="E1" s="2" t="inlineStr">
        <is>
          <t>Dec. 31, 2020USD ($)$ / shares</t>
        </is>
      </c>
      <c r="F1" s="2" t="inlineStr">
        <is>
          <t>Dec. 31, 2019USD ($)$ / sharesshares</t>
        </is>
      </c>
    </row>
    <row r="2">
      <c r="A2" s="3" t="inlineStr">
        <is>
          <t>Temporary Equity [Line Items]</t>
        </is>
      </c>
    </row>
    <row r="3">
      <c r="A3" s="4" t="inlineStr">
        <is>
          <t>Debt threshold requiring preferred members majority vote | $</t>
        </is>
      </c>
      <c r="E3" s="5" t="n">
        <v>1000000000</v>
      </c>
    </row>
    <row r="4">
      <c r="A4" s="4" t="inlineStr">
        <is>
          <t>Percentage deviated from approved budget requiring preferred members majority vote</t>
        </is>
      </c>
      <c r="E4" s="4" t="inlineStr">
        <is>
          <t>15.00%</t>
        </is>
      </c>
    </row>
    <row r="5">
      <c r="A5" s="4" t="inlineStr">
        <is>
          <t>Liquidation preference, percentage</t>
        </is>
      </c>
      <c r="E5" s="4" t="inlineStr">
        <is>
          <t>8.00%</t>
        </is>
      </c>
    </row>
    <row r="6">
      <c r="A6" s="4" t="inlineStr">
        <is>
          <t>Percentage threshold of voting units owned</t>
        </is>
      </c>
      <c r="E6" s="4" t="inlineStr">
        <is>
          <t>50.00%</t>
        </is>
      </c>
    </row>
    <row r="7">
      <c r="A7" s="4" t="inlineStr">
        <is>
          <t>Liquidation preference | $</t>
        </is>
      </c>
      <c r="C7" s="5" t="n">
        <v>136816000</v>
      </c>
      <c r="F7" s="5" t="n">
        <v>136816000</v>
      </c>
    </row>
    <row r="8">
      <c r="A8" s="4" t="inlineStr">
        <is>
          <t>Preferred units, conversion ratio (in shares)</t>
        </is>
      </c>
      <c r="E8" s="6" t="n">
        <v>1</v>
      </c>
    </row>
    <row r="9">
      <c r="A9" s="4" t="inlineStr">
        <is>
          <t>Contributions allocated to EES preferred units (in shares) | shares</t>
        </is>
      </c>
      <c r="D9" s="6" t="n">
        <v>10598</v>
      </c>
      <c r="F9" s="6" t="n">
        <v>11991</v>
      </c>
    </row>
    <row r="10">
      <c r="A10" s="4" t="inlineStr">
        <is>
          <t>Contributions allocated to EES Preferred Units | $</t>
        </is>
      </c>
      <c r="D10" s="5" t="n">
        <v>1759000</v>
      </c>
      <c r="F10" s="5" t="n">
        <v>2031000</v>
      </c>
    </row>
    <row r="11">
      <c r="A11" s="4" t="inlineStr">
        <is>
          <t>Additional EES common units being issuable upon conversion (in shares) | shares</t>
        </is>
      </c>
      <c r="C11" s="6" t="n">
        <v>144200000</v>
      </c>
      <c r="F11" s="6" t="n">
        <v>144200000</v>
      </c>
    </row>
    <row r="12">
      <c r="A12" s="4" t="inlineStr">
        <is>
          <t>Unrecognized deemed dividend | $</t>
        </is>
      </c>
      <c r="C12" s="5" t="n">
        <v>0</v>
      </c>
    </row>
    <row r="13">
      <c r="A13" s="4" t="inlineStr">
        <is>
          <t>EES common units to be issued upon conversion (in shares) | shares</t>
        </is>
      </c>
      <c r="F13" s="6" t="n">
        <v>224900000</v>
      </c>
    </row>
    <row r="14">
      <c r="A14" s="4" t="inlineStr">
        <is>
          <t>Series C Preferred Units</t>
        </is>
      </c>
    </row>
    <row r="15">
      <c r="A15" s="3" t="inlineStr">
        <is>
          <t>Temporary Equity [Line Items]</t>
        </is>
      </c>
    </row>
    <row r="16">
      <c r="A16" s="4" t="inlineStr">
        <is>
          <t>Preferred units issued (in usd per share)</t>
        </is>
      </c>
      <c r="C16" s="8" t="n">
        <v>1.1</v>
      </c>
      <c r="E16" s="8" t="n">
        <v>1.1</v>
      </c>
      <c r="F16" s="8" t="n">
        <v>1.1</v>
      </c>
    </row>
    <row r="17">
      <c r="A17" s="4" t="inlineStr">
        <is>
          <t>Conversion price per preferred unit (in usd per share)</t>
        </is>
      </c>
      <c r="C17" s="10" t="n">
        <v>1.1</v>
      </c>
      <c r="F17" s="10" t="n">
        <v>1.1</v>
      </c>
    </row>
    <row r="18">
      <c r="A18" s="4" t="inlineStr">
        <is>
          <t>Series D Preferred Units</t>
        </is>
      </c>
    </row>
    <row r="19">
      <c r="A19" s="3" t="inlineStr">
        <is>
          <t>Temporary Equity [Line Items]</t>
        </is>
      </c>
    </row>
    <row r="20">
      <c r="A20" s="4" t="inlineStr">
        <is>
          <t>Preferred units issued (in usd per share)</t>
        </is>
      </c>
      <c r="C20" s="10" t="n">
        <v>1.75</v>
      </c>
      <c r="E20" s="10" t="n">
        <v>1.75</v>
      </c>
      <c r="F20" s="10" t="n">
        <v>1.75</v>
      </c>
    </row>
    <row r="21">
      <c r="A21" s="4" t="inlineStr">
        <is>
          <t>Conversion price per preferred unit (in usd per share)</t>
        </is>
      </c>
      <c r="C21" s="10" t="n">
        <v>1.75</v>
      </c>
      <c r="F21" s="10" t="n">
        <v>1.75</v>
      </c>
    </row>
    <row r="22">
      <c r="A22" s="4" t="inlineStr">
        <is>
          <t>2019 Bridge Preferred Units</t>
        </is>
      </c>
    </row>
    <row r="23">
      <c r="A23" s="3" t="inlineStr">
        <is>
          <t>Temporary Equity [Line Items]</t>
        </is>
      </c>
    </row>
    <row r="24">
      <c r="A24" s="4" t="inlineStr">
        <is>
          <t>Preferred units issued (in usd per share)</t>
        </is>
      </c>
      <c r="C24" s="10" t="n">
        <v>0.5</v>
      </c>
      <c r="E24" s="10" t="n">
        <v>0.5</v>
      </c>
      <c r="F24" s="8" t="n">
        <v>0.5</v>
      </c>
    </row>
    <row r="25">
      <c r="A25" s="4" t="inlineStr">
        <is>
          <t>Issuance price of EES preferred units to the holders (in usd per share)</t>
        </is>
      </c>
      <c r="E25" s="8" t="n">
        <v>0.5</v>
      </c>
    </row>
    <row r="26">
      <c r="A26" s="4" t="inlineStr">
        <is>
          <t>Contributions allocated to EES preferred units (in shares) | shares</t>
        </is>
      </c>
      <c r="F26" s="6" t="n">
        <v>12000000</v>
      </c>
    </row>
    <row r="27">
      <c r="A27" s="4" t="inlineStr">
        <is>
          <t>Contributions allocated to EES Preferred Units | $</t>
        </is>
      </c>
      <c r="F27" s="5" t="n">
        <v>2031000</v>
      </c>
    </row>
    <row r="28">
      <c r="A28" s="4" t="inlineStr">
        <is>
          <t>EES Preferred Unit</t>
        </is>
      </c>
    </row>
    <row r="29">
      <c r="A29" s="3" t="inlineStr">
        <is>
          <t>Temporary Equity [Line Items]</t>
        </is>
      </c>
    </row>
    <row r="30">
      <c r="A30" s="4" t="inlineStr">
        <is>
          <t>Issuance price of EES preferred units to the holders (in usd per share)</t>
        </is>
      </c>
      <c r="F30" s="8" t="n">
        <v>0.5</v>
      </c>
    </row>
    <row r="31">
      <c r="A31" s="4" t="inlineStr">
        <is>
          <t>Conversion price per preferred unit (in usd per share)</t>
        </is>
      </c>
      <c r="C31" s="8" t="n">
        <v>0.5</v>
      </c>
      <c r="F31" s="8" t="n">
        <v>0.5</v>
      </c>
    </row>
    <row r="32">
      <c r="A32" s="4" t="inlineStr">
        <is>
          <t>EES common units converted (in shares) | shares</t>
        </is>
      </c>
      <c r="B32" s="6" t="n">
        <v>255523120</v>
      </c>
    </row>
    <row r="33">
      <c r="A33" s="4" t="inlineStr">
        <is>
          <t>Common Stock</t>
        </is>
      </c>
    </row>
    <row r="34">
      <c r="A34" s="3" t="inlineStr">
        <is>
          <t>Temporary Equity [Line Items]</t>
        </is>
      </c>
    </row>
    <row r="35">
      <c r="A35" s="4" t="inlineStr">
        <is>
          <t>Conversion of contingently redeemable preferred units (in shares) | shares</t>
        </is>
      </c>
      <c r="B35" s="6" t="n">
        <v>147278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tingently Redeemable Preferred Units - Activities Attributable to Preferred Units (Details) - USD ($) $ in Thousands</t>
        </is>
      </c>
      <c r="B1" s="2" t="inlineStr">
        <is>
          <t>11 Months Ended</t>
        </is>
      </c>
      <c r="C1" s="2" t="inlineStr">
        <is>
          <t>12 Months Ended</t>
        </is>
      </c>
    </row>
    <row r="2">
      <c r="B2" s="2" t="inlineStr">
        <is>
          <t>Nov. 16, 2020</t>
        </is>
      </c>
      <c r="C2" s="2" t="inlineStr">
        <is>
          <t>Dec. 31, 2019</t>
        </is>
      </c>
    </row>
    <row r="3">
      <c r="A3" s="3" t="inlineStr">
        <is>
          <t>Units</t>
        </is>
      </c>
    </row>
    <row r="4">
      <c r="A4" s="4" t="inlineStr">
        <is>
          <t>Beginning balance (in shares)</t>
        </is>
      </c>
      <c r="B4" s="6" t="n">
        <v>80707</v>
      </c>
      <c r="C4" s="6" t="n">
        <v>68716</v>
      </c>
    </row>
    <row r="5">
      <c r="A5" s="4" t="inlineStr">
        <is>
          <t>Contributions allocated to EES preferred units (in shares)</t>
        </is>
      </c>
      <c r="B5" s="6" t="n">
        <v>10598</v>
      </c>
      <c r="C5" s="6" t="n">
        <v>11991</v>
      </c>
    </row>
    <row r="6">
      <c r="A6" s="4" t="inlineStr">
        <is>
          <t>Issuance of EES preferred units (in shares)</t>
        </is>
      </c>
      <c r="B6" s="6" t="n">
        <v>20000</v>
      </c>
    </row>
    <row r="7">
      <c r="A7" s="4" t="inlineStr">
        <is>
          <t>Ending balance (in shares)</t>
        </is>
      </c>
      <c r="B7" s="6" t="n">
        <v>111305</v>
      </c>
      <c r="C7" s="6" t="n">
        <v>80707</v>
      </c>
    </row>
    <row r="8">
      <c r="A8" s="3" t="inlineStr">
        <is>
          <t>Amount</t>
        </is>
      </c>
    </row>
    <row r="9">
      <c r="A9" s="4" t="inlineStr">
        <is>
          <t>Beginning balance</t>
        </is>
      </c>
      <c r="B9" s="5" t="n">
        <v>109365</v>
      </c>
      <c r="C9" s="5" t="n">
        <v>105548</v>
      </c>
    </row>
    <row r="10">
      <c r="A10" s="4" t="inlineStr">
        <is>
          <t>Contributions allocated to EES Preferred Units</t>
        </is>
      </c>
      <c r="B10" s="6" t="n">
        <v>1759</v>
      </c>
      <c r="C10" s="6" t="n">
        <v>2031</v>
      </c>
    </row>
    <row r="11">
      <c r="A11" s="4" t="inlineStr">
        <is>
          <t>Discount on convertible notes, beneficial conversion feature</t>
        </is>
      </c>
      <c r="C11" s="6" t="n">
        <v>1786</v>
      </c>
    </row>
    <row r="12">
      <c r="A12" s="4" t="inlineStr">
        <is>
          <t>Issuance of EES Preferred Units</t>
        </is>
      </c>
      <c r="B12" s="6" t="n">
        <v>10000</v>
      </c>
    </row>
    <row r="13">
      <c r="A13" s="4" t="inlineStr">
        <is>
          <t>Ending balance</t>
        </is>
      </c>
      <c r="B13" s="5" t="n">
        <v>121124</v>
      </c>
      <c r="C13" s="5" t="n">
        <v>10936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Warrants Liability (Details) - USD ($) $ in Thousands</t>
        </is>
      </c>
      <c r="B1" s="2" t="inlineStr">
        <is>
          <t>12 Months Ended</t>
        </is>
      </c>
    </row>
    <row r="2">
      <c r="B2" s="2" t="inlineStr">
        <is>
          <t>Dec. 31, 2021</t>
        </is>
      </c>
      <c r="C2" s="2" t="inlineStr">
        <is>
          <t>Dec. 31, 2020</t>
        </is>
      </c>
      <c r="D2" s="2" t="inlineStr">
        <is>
          <t>Dec. 31, 2019</t>
        </is>
      </c>
    </row>
    <row r="3">
      <c r="A3" s="3" t="inlineStr">
        <is>
          <t>Class of Warrant or Right [Line Items]</t>
        </is>
      </c>
    </row>
    <row r="4">
      <c r="A4" s="4" t="inlineStr">
        <is>
          <t>Warrant outstanding (in shares)</t>
        </is>
      </c>
      <c r="B4" s="6" t="n">
        <v>7002254</v>
      </c>
      <c r="C4" s="6" t="n">
        <v>8750000</v>
      </c>
    </row>
    <row r="5">
      <c r="A5" s="4" t="inlineStr">
        <is>
          <t>Warrants liability - related party</t>
        </is>
      </c>
      <c r="B5" s="5" t="n">
        <v>926</v>
      </c>
      <c r="C5" s="5" t="n">
        <v>2701</v>
      </c>
    </row>
    <row r="6">
      <c r="A6" s="4" t="inlineStr">
        <is>
          <t>Change in fair value, warrants liability - related party</t>
        </is>
      </c>
      <c r="B6" s="5" t="n">
        <v>-1775</v>
      </c>
      <c r="C6" s="5" t="n">
        <v>2142</v>
      </c>
      <c r="D6" s="5" t="n">
        <v>0</v>
      </c>
    </row>
    <row r="7">
      <c r="A7" s="4" t="inlineStr">
        <is>
          <t>Private Placement</t>
        </is>
      </c>
    </row>
    <row r="8">
      <c r="A8" s="3" t="inlineStr">
        <is>
          <t>Class of Warrant or Right [Line Items]</t>
        </is>
      </c>
    </row>
    <row r="9">
      <c r="A9" s="4" t="inlineStr">
        <is>
          <t>Warrant outstanding (in shares)</t>
        </is>
      </c>
      <c r="B9" s="6" t="n">
        <v>325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s>
  <sheetData>
    <row r="1">
      <c r="A1" s="1" t="inlineStr">
        <is>
          <t>Stock-Based Compensation - Narratives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remain for future issuance (in shares)</t>
        </is>
      </c>
      <c r="B4" s="6" t="n">
        <v>2282906</v>
      </c>
      <c r="C4" s="6" t="n">
        <v>3825176</v>
      </c>
    </row>
    <row r="5">
      <c r="A5" s="4" t="inlineStr">
        <is>
          <t>Expected life (years)</t>
        </is>
      </c>
      <c r="B5" s="4" t="inlineStr">
        <is>
          <t>4 years 2 months 4 days</t>
        </is>
      </c>
      <c r="C5" s="4" t="inlineStr">
        <is>
          <t>5 years 2 months 8 days</t>
        </is>
      </c>
      <c r="D5" s="4" t="inlineStr">
        <is>
          <t>6 years 3 months</t>
        </is>
      </c>
    </row>
    <row r="6">
      <c r="A6" s="4" t="inlineStr">
        <is>
          <t>Unrecognized stock compensation expense</t>
        </is>
      </c>
      <c r="B6" s="5" t="n">
        <v>31487</v>
      </c>
    </row>
    <row r="7">
      <c r="A7" s="4" t="inlineStr">
        <is>
          <t>Unrecognized stock compensation expense attributable to stock option</t>
        </is>
      </c>
      <c r="B7" s="5" t="n">
        <v>3507</v>
      </c>
    </row>
    <row r="8">
      <c r="A8" s="4" t="inlineStr">
        <is>
          <t>Weighted average grant date fair value of options granted (in usd per share)</t>
        </is>
      </c>
      <c r="B8" s="8" t="n">
        <v>8.08</v>
      </c>
      <c r="C8" s="8" t="n">
        <v>5.38</v>
      </c>
      <c r="D8" s="8" t="n">
        <v>1.21</v>
      </c>
    </row>
    <row r="9">
      <c r="A9" s="4" t="inlineStr">
        <is>
          <t>Option</t>
        </is>
      </c>
    </row>
    <row r="10">
      <c r="A10" s="3" t="inlineStr">
        <is>
          <t>Share-based Compensation Arrangement by Share-based Payment Award [Line Items]</t>
        </is>
      </c>
    </row>
    <row r="11">
      <c r="A11" s="4" t="inlineStr">
        <is>
          <t>Options vesting term</t>
        </is>
      </c>
      <c r="B11" s="4" t="inlineStr">
        <is>
          <t>4 years</t>
        </is>
      </c>
    </row>
    <row r="12">
      <c r="A12" s="4" t="inlineStr">
        <is>
          <t>Options, vested and expected to vest, outstanding, number (in shares)</t>
        </is>
      </c>
      <c r="B12" s="6" t="n">
        <v>51873</v>
      </c>
    </row>
    <row r="13">
      <c r="A13" s="4" t="inlineStr">
        <is>
          <t>Period for unrecognized stock compensation expense to be recognized</t>
        </is>
      </c>
      <c r="B13" s="4" t="inlineStr">
        <is>
          <t>4 years</t>
        </is>
      </c>
    </row>
    <row r="14">
      <c r="A14" s="4" t="inlineStr">
        <is>
          <t>Option | Minimum</t>
        </is>
      </c>
    </row>
    <row r="15">
      <c r="A15" s="3" t="inlineStr">
        <is>
          <t>Share-based Compensation Arrangement by Share-based Payment Award [Line Items]</t>
        </is>
      </c>
    </row>
    <row r="16">
      <c r="A16" s="4" t="inlineStr">
        <is>
          <t>Options vesting term</t>
        </is>
      </c>
      <c r="B16" s="4" t="inlineStr">
        <is>
          <t>3 years</t>
        </is>
      </c>
    </row>
    <row r="17">
      <c r="A17" s="4" t="inlineStr">
        <is>
          <t>Expected life (years)</t>
        </is>
      </c>
      <c r="B17" s="4" t="inlineStr">
        <is>
          <t>5 years</t>
        </is>
      </c>
    </row>
    <row r="18">
      <c r="A18" s="4" t="inlineStr">
        <is>
          <t>Option | Maximum</t>
        </is>
      </c>
    </row>
    <row r="19">
      <c r="A19" s="3" t="inlineStr">
        <is>
          <t>Share-based Compensation Arrangement by Share-based Payment Award [Line Items]</t>
        </is>
      </c>
    </row>
    <row r="20">
      <c r="A20" s="4" t="inlineStr">
        <is>
          <t>Options vesting term</t>
        </is>
      </c>
      <c r="B20" s="4" t="inlineStr">
        <is>
          <t>5 years</t>
        </is>
      </c>
    </row>
    <row r="21">
      <c r="A21" s="4" t="inlineStr">
        <is>
          <t>Expected life (years)</t>
        </is>
      </c>
      <c r="B21" s="4" t="inlineStr">
        <is>
          <t>10 years</t>
        </is>
      </c>
    </row>
    <row r="22">
      <c r="A22" s="4" t="inlineStr">
        <is>
          <t>RSUs</t>
        </is>
      </c>
    </row>
    <row r="23">
      <c r="A23" s="3" t="inlineStr">
        <is>
          <t>Share-based Compensation Arrangement by Share-based Payment Award [Line Items]</t>
        </is>
      </c>
    </row>
    <row r="24">
      <c r="A24" s="4" t="inlineStr">
        <is>
          <t>Unrecognized stock compensation expense attributable to RUs</t>
        </is>
      </c>
      <c r="B24" s="5" t="n">
        <v>27980</v>
      </c>
    </row>
    <row r="25">
      <c r="A25" s="4" t="inlineStr">
        <is>
          <t>Period for unrecognized stock compensation expense to be recognized</t>
        </is>
      </c>
      <c r="B25" s="4" t="inlineStr">
        <is>
          <t>4 years</t>
        </is>
      </c>
    </row>
    <row r="26">
      <c r="A26" s="4" t="inlineStr">
        <is>
          <t>2020 Incentive Plan</t>
        </is>
      </c>
    </row>
    <row r="27">
      <c r="A27" s="3" t="inlineStr">
        <is>
          <t>Share-based Compensation Arrangement by Share-based Payment Award [Line Items]</t>
        </is>
      </c>
    </row>
    <row r="28">
      <c r="A28" s="4" t="inlineStr">
        <is>
          <t>Number of shares authorized for issuance (in shares)</t>
        </is>
      </c>
      <c r="B28" s="6" t="n">
        <v>6000000</v>
      </c>
    </row>
    <row r="29">
      <c r="A29" s="4" t="inlineStr">
        <is>
          <t>Number of additional shares authorized (in shares)</t>
        </is>
      </c>
      <c r="B29" s="6" t="n">
        <v>4980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compensation expense</t>
        </is>
      </c>
      <c r="B4" s="5" t="n">
        <v>15058</v>
      </c>
      <c r="C4" s="5" t="n">
        <v>5081</v>
      </c>
      <c r="D4" s="5" t="n">
        <v>135</v>
      </c>
    </row>
    <row r="5">
      <c r="A5" s="4" t="inlineStr">
        <is>
          <t>Option</t>
        </is>
      </c>
    </row>
    <row r="6">
      <c r="A6" s="3" t="inlineStr">
        <is>
          <t>Share-based Compensation Arrangement by Share-based Payment Award [Line Items]</t>
        </is>
      </c>
    </row>
    <row r="7">
      <c r="A7" s="4" t="inlineStr">
        <is>
          <t>Stock compensation expense</t>
        </is>
      </c>
      <c r="B7" s="6" t="n">
        <v>3809</v>
      </c>
      <c r="C7" s="6" t="n">
        <v>4104</v>
      </c>
      <c r="D7" s="6" t="n">
        <v>131</v>
      </c>
    </row>
    <row r="8">
      <c r="A8" s="4" t="inlineStr">
        <is>
          <t>RSUs</t>
        </is>
      </c>
    </row>
    <row r="9">
      <c r="A9" s="3" t="inlineStr">
        <is>
          <t>Share-based Compensation Arrangement by Share-based Payment Award [Line Items]</t>
        </is>
      </c>
    </row>
    <row r="10">
      <c r="A10" s="4" t="inlineStr">
        <is>
          <t>Stock compensation expense</t>
        </is>
      </c>
      <c r="B10" s="5" t="n">
        <v>11249</v>
      </c>
      <c r="C10" s="5" t="n">
        <v>977</v>
      </c>
      <c r="D10" s="5" t="n">
        <v>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25" customWidth="1" min="5" max="5"/>
  </cols>
  <sheetData>
    <row r="1">
      <c r="A1" s="1" t="inlineStr">
        <is>
          <t>Stock-Based Compensation - Summary of Stock Option Activity (Details)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s</t>
        </is>
      </c>
    </row>
    <row r="4">
      <c r="A4" s="4" t="inlineStr">
        <is>
          <t>Beginning outstanding balance (in shares)</t>
        </is>
      </c>
      <c r="B4" s="6" t="n">
        <v>2143636</v>
      </c>
      <c r="C4" s="6" t="n">
        <v>392838</v>
      </c>
      <c r="D4" s="6" t="n">
        <v>303028</v>
      </c>
    </row>
    <row r="5">
      <c r="A5" s="4" t="inlineStr">
        <is>
          <t>Granted (in shares)</t>
        </is>
      </c>
      <c r="B5" s="6" t="n">
        <v>114429</v>
      </c>
      <c r="C5" s="6" t="n">
        <v>1972679</v>
      </c>
      <c r="D5" s="6" t="n">
        <v>254882</v>
      </c>
    </row>
    <row r="6">
      <c r="A6" s="4" t="inlineStr">
        <is>
          <t>Cancelled/Forfeited (in shares)</t>
        </is>
      </c>
      <c r="B6" s="6" t="n">
        <v>-110768</v>
      </c>
      <c r="C6" s="6" t="n">
        <v>-221881</v>
      </c>
      <c r="D6" s="6" t="n">
        <v>-165072</v>
      </c>
    </row>
    <row r="7">
      <c r="A7" s="4" t="inlineStr">
        <is>
          <t>Exercised (in shares)</t>
        </is>
      </c>
      <c r="B7" s="6" t="n">
        <v>-123837</v>
      </c>
    </row>
    <row r="8">
      <c r="A8" s="4" t="inlineStr">
        <is>
          <t>Ending outstanding balance (in shares)</t>
        </is>
      </c>
      <c r="B8" s="6" t="n">
        <v>2023460</v>
      </c>
      <c r="C8" s="6" t="n">
        <v>2143636</v>
      </c>
      <c r="D8" s="6" t="n">
        <v>392838</v>
      </c>
      <c r="E8" s="6" t="n">
        <v>303028</v>
      </c>
    </row>
    <row r="9">
      <c r="A9" s="4" t="inlineStr">
        <is>
          <t>Exercisable (in shares)</t>
        </is>
      </c>
      <c r="B9" s="6" t="n">
        <v>1124199</v>
      </c>
    </row>
    <row r="10">
      <c r="A10" s="3" t="inlineStr">
        <is>
          <t>Weighted-Average Exercise Price</t>
        </is>
      </c>
    </row>
    <row r="11">
      <c r="A11" s="4" t="inlineStr">
        <is>
          <t>Beginning outstanding balance (in usd per share)</t>
        </is>
      </c>
      <c r="B11" s="8" t="n">
        <v>9.19</v>
      </c>
      <c r="C11" s="8" t="n">
        <v>15.09</v>
      </c>
      <c r="D11" s="8" t="n">
        <v>26.2</v>
      </c>
    </row>
    <row r="12">
      <c r="A12" s="4" t="inlineStr">
        <is>
          <t>Granted (in usd per share)</t>
        </is>
      </c>
      <c r="B12" s="10" t="n">
        <v>18.07</v>
      </c>
      <c r="C12" s="10" t="n">
        <v>9.07</v>
      </c>
      <c r="D12" s="10" t="n">
        <v>9.539999999999999</v>
      </c>
    </row>
    <row r="13">
      <c r="A13" s="4" t="inlineStr">
        <is>
          <t>Cancelled/Forfeited (in usd per share)</t>
        </is>
      </c>
      <c r="B13" s="10" t="n">
        <v>13.02</v>
      </c>
      <c r="C13" s="10" t="n">
        <v>18.57</v>
      </c>
      <c r="D13" s="10" t="n">
        <v>27.24</v>
      </c>
    </row>
    <row r="14">
      <c r="A14" s="4" t="inlineStr">
        <is>
          <t>Exercised</t>
        </is>
      </c>
      <c r="B14" s="10" t="n">
        <v>8.67</v>
      </c>
    </row>
    <row r="15">
      <c r="A15" s="4" t="inlineStr">
        <is>
          <t>Ending outstanding balance (in usd per share)</t>
        </is>
      </c>
      <c r="B15" s="10" t="n">
        <v>9.51</v>
      </c>
      <c r="C15" s="8" t="n">
        <v>9.19</v>
      </c>
      <c r="D15" s="8" t="n">
        <v>15.09</v>
      </c>
      <c r="E15" s="8" t="n">
        <v>26.2</v>
      </c>
    </row>
    <row r="16">
      <c r="A16" s="4" t="inlineStr">
        <is>
          <t>Exercisable (in usd per share)</t>
        </is>
      </c>
      <c r="B16" s="8" t="n">
        <v>9.550000000000001</v>
      </c>
    </row>
    <row r="17">
      <c r="A17" s="3" t="inlineStr">
        <is>
          <t>Weighted-Average Remaining Contractual Term (years)</t>
        </is>
      </c>
    </row>
    <row r="18">
      <c r="A18" s="4" t="inlineStr">
        <is>
          <t>Options outstanding</t>
        </is>
      </c>
      <c r="B18" s="4" t="inlineStr">
        <is>
          <t>6 years 3 months 18 days</t>
        </is>
      </c>
      <c r="C18" s="4" t="inlineStr">
        <is>
          <t>9 years 6 months</t>
        </is>
      </c>
      <c r="D18" s="4" t="inlineStr">
        <is>
          <t>5 years 4 months 24 days</t>
        </is>
      </c>
      <c r="E18" s="4" t="inlineStr">
        <is>
          <t>2 years 9 months 18 days</t>
        </is>
      </c>
    </row>
    <row r="19">
      <c r="A19" s="4" t="inlineStr">
        <is>
          <t>Options exercisable</t>
        </is>
      </c>
      <c r="B19" s="4" t="inlineStr">
        <is>
          <t>7 years</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Accounting Policies [Abstract]</t>
        </is>
      </c>
    </row>
    <row r="4">
      <c r="A4" s="4" t="inlineStr">
        <is>
          <t>Nature of Operations and Summary of Significant Accounting Policies</t>
        </is>
      </c>
      <c r="B4" s="4" t="inlineStr">
        <is>
          <t>Nature of Operations and Summary of Significant Accounting Policies Nature of Operations Eos Energy Enterprises, Inc. (f/k/a B. Riley Principal Merger Corp. II ("BMRG")) (the “Company” or "Eos") designs, develops, manufactures, and sells innovative energy storage solutions for electric utilities, and commercial and industrial (“C&amp;I”) end users. Eos has developed and has received patents on an innovative battery design relying on a unique zinc oxidation/reduction cycle to generate output current and to recharge. The Battery Management System (“BMS”) software uses proprietary Eos-developed algorithms and includes ambient and battery temperature sensors, as well as voltage and current sensors for the strings and the system. Eos focuses on developing and selling safe, reliable, long-lasting low-cost turn-key alternating current (“AC”) integrated systems using Eos’s direct current (“DC”) Battery System. The Company has a manufacturing facility in Turtle Creek, Pennsylvania to manufacture the DC Battery Systems integrated with the BMS for DC Battery Systems. The Company’s primary markets focus on integrating battery storage solutions with (1) solar systems that are connected to the utility power grid (2) solar systems that are not connected to the utility power grid (3) storage systems utilized to relieve congestion and (4) storage systems to assist C&amp;I customers in reducing their peak energy usage or participating in the utilities ancillary and demand response markets. The location of the Company’s major markets are seen in North America, Europe, Africa, and Asia. Liquidity and Going Concern The Company is in the early commercialization stage of its lifecycle and, as such, has limited revenue generating activities. Accordingly, the Company has incurred significant recurring losses, and net operating cash outflows from operations since inception, which is attributable to its higher operating costs relative to its revenue base. Operating expenses consist primarily of costs related to the Company’s sales of their product along with the associated research and development costs, as well as other recurring general and administrative expenses. While management and the Company’s Board of Directors anticipate the Company will eventually reach a scale of profitability through the sale of battery energy systems and other complimentary products and services, the Company believes the current stage of the Company’s lifecycle justifies continued investment in the development and launch of products with outside capital at the expense of short-term profitability. Accordingly, we expect to continue to incur significant losses, and net operating cash outflows from operations for the foreseeable future to fund its obligations as they become due, which includes necessary funding to scale up the Company’s operations to allow for the delivery of order backlog and additional order opportunities for its battery systems, and continued investment in research and development. As of December 31, 2021, Eos had total assets of $169,175, which includes total cash and cash equivalents of $104,831, total liabilities of $136,728, which includes the total amounts owed on the Company’s outstanding convertible notes payable of $84,148 (see Note 15), notes payable of $13,769 and other long-term debt of $6,371 and a total accumulated deficit of $(416,527), which is primarily attributable to the significant recurring losses the Company has accumulated since inception. The Company has historically relied on outside capital to fund its cost structure and expects this reliance to continue for the foreseeable future until the Company reaches a scale of profitability through its planned revenue generating activities. However, as of the date of the accompanying financial statements were issued, management concluded that the Company did not have sufficient capital to support its current cost structure for one year after the date the accompanying financial statements were issued. Management believes these uncertainties raise substantial doubt about the Company’s ability to continue as a going concern. If the Company is unable to raise additional capital, the Company may have to significantly delay, scale back or discontinue the development or commercialization of its product. The Company has passed Part I of the application under the U.S. Department of Energy’s Loan Guarantee Solicitation for Applications for Renewable Energy Projects and Efficient Energy Projects (the “DOE Loan Program”). There can be no assurance that we will successfully complete Part II of the DOE Loan Program or otherwise be able to obtain this new funding, or any other new funding, on terms acceptable to us, on a timely basis, or at all. The accompanying consolidated financial statements have been prepared on the basis that we will continue to operate as a going-concern, which contemplates we will be able to realize assets and settle liabilities and commitments in the normal course of business for the foreseeable future. The accompanying financial statements do not include any adjustments that may result from the outcome of these uncertainties. Reverse Recapitalization The Company was incorporated as a Delaware corporation on June 3, 2019 as a publicly held special purpose acquisition company (“SPAC”) in order to acquire, through a merger, capital stock exchange, asset acquisition, stock purchase, reorganization or similar business combination one or more businesses. On November 16, 2020 (the "Merger Date"), the Company consummated a reverse recapitalization (the "Merger") pursuant to which B. Riley Principal Merger Corp. II ("BMRG") acquired Eos Energy Storage LLC pursuant to an agreement and plan for merger (the “Merger Agreement”) between the Company, BMRG Merger Sub, LLC, our wholly-owned subsidiary and a Delaware limited liability company (“Merger Sub I”), BMRG Merger Sub II, LLC, our wholly-owned subsidiary and a Delaware limited liability company (“Merger Sub II”), Eos Energy Storage LLC, a Delaware limited liability company (“EES”), New Eos Energy LLC, a wholly-owned subsidiary of EES and a Delaware limited liability company (“Newco”) and AltEnergy Storage VI, LLC, a Delaware limited liability company (“AltEnergy”). In connection with the Merger, (1) Merger Sub I merged with and into Newco (the “First Merger”), whereupon the separate existence of Merger Sub I ceased, and Newco continued as the surviving company (such company, in its capacity as the surviving company of the First Merger, is sometimes referred to as the “First Surviving Company”) and became our wholly-owned subsidiary; and (2) immediately following the First Merger and as part of the same overall transaction as the First Merger, the First Surviving Company merged with and into Merger Sub II, whereupon the separate existence of the First Surviving Company ceased, and Merger Sub II continued as the surviving company and our wholly-owned subsidiary. Upon the closing of the business combination (the “Closing”), the Company changed its name to “Eos Energy Enterprises, Inc.” Since BMRG was a non-operating public shell company, the current shareholders of EES have a relative majority of the voting power of the combined entity, the operations of EES prior to the acquisition comprises the only ongoing operations of the combined entity, and senior management of EES comprises the majority of the senior management of the combined entity, the Mergers have been accounted for as a capital transaction rather than a business combination. According to ASC 805, Business Combinations , the transaction was accounted for as a reverse recapitalization consisting of the issuance of Common Stock by Eos for the net monetary assets of BMRG accompanied by a recapitalization. Accordingly, the net monetary assets received by EES as a result of the Mergers with B. Riley have been treated as a capital infusion on the closing date. No goodwill or other intangible assets were recorded during the Merger. The consolidated assets, liabilities and results of operations of the Company are the historical financial statements of EES and the BMRG assets, liabilities and results of operations are consolidated with the Company beginning on the acquisition date. In order to reflect the change in capitalization, the historical capitalization related to EES common units have been retroactively restated based on the exchange ratio as if shares of B. Riley Common Stock had been issued as of the later of (i) the issuance date of the shares, or (ii) the earliest period presented in the accompanying consolidated financial statements. Upon consummation of the Mergers, the former EES convertible notes and redeemable preferred units were converted to common stock of the Company. Refer to Note 15 and Note 18 for further discussion. Unless the context otherwise requires, the use of the terms “the Company”, “we,” “us,” and “our” in these notes to the consolidated financial statements refers to Eos Energy Enterprises, Inc. and its consolidated subsidiaries. Basis of Presentation The financial statements include the accounts of the Company and its 100% owned direct and indirect subsidiaries and have been prepared in accordance with U.S. generally accepted accounting principles (“GAAP”). All significant intercompany transactions and balances have been eliminated in the preparation of the consolidated financial statements. Reclassification of Prior Year Presentation Certain prior year amounts have been reclassified for consistency with the current year presentation. These reclassifications had no effect on the reported results of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most significant estimates in the consolidated financial statements include the warranty obligation, valuation of Contingently Issuable Common stock and Earnout shares, valuation of embedded derivatives, and fair value of consideration in business acquisition. Cash and Cash Equivalents Cash and cash equivalents include cash and highly liquid investments purchased with original maturities of three months or less. Restricted cash Restricted cash as of December 31, 2021 and December 31, 2020 was approximately $861 and $—, respectively, on the Company's consolidated balance sheets. All of the restricted cash on December 31, 2021 was held by the bank as collateral for the Company's corporate credit cards and subject to withdrawal restriction. Concentration of Credit Risk The Company maintains cash balances at FDIC-insured institutions. However, the FDIC limits may be exceeded at times. The Company has not experienced any losses on such accounts. Accounts Receivable, net The Company evaluates the creditworthiness of its customers. If the collection of any specific receivable is doubtful, an allowance is recorded in the allowance for credit losses. The Company had $1,925 and $35 of accounts receivable as of December 31, 2021 and 2020, with $9 and $35 of allowances for credit loss recorded, respectively. The total allowance for credit losses was included in Accounts Receivable, Net on the consolidated balance sheets. The activity in the allowance for credit losses was as follows: December 31, 2021 December 31, 2020 Beginning of Period $ 35 $ — Credit Loss Expense 9 35 Write-offs (35) — End of Period $ 9 $ 35 Inventory, net Inventories are stated at the lower of cost or net realizable value. Cost is computed using standard cost which approximates actual cost on a first-in, first-out basis. The Company records inventory when it takes delivery and title to the product according to the terms of each supply contract. The Company evaluates its ending inventories for excess quantities and obsolescence. A valuation allowance is recorded for inventories that management considers excess or obsolete.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Investment in unconsolidated joint venture The Company accounts for its investment in its unconsolidated joint venture using the equity method of accounting as it has been determined that the Company has the ability to exercise significant influence and is not otherwise required to consolidate. All significant decisions require unanimous consent of both joint venture members. Under the equity method, the investment is initially recorded at cost and subsequently adjusted for the Company’s share of equity in the joint venture’s income or loss.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 than temporary and to estimate the investment’s fair value. Impairment of Long-Lived Assets The Company reviews its long-lived assets for impairment whenever events or changes in circumstances indicate that the carrying amount of the assets may not be recoverable. An assessment is performed to determine whether the depreciation and amortization of long-lived assets over their remaining lives can be recovered through projected undiscounted future cash flows. The amount of any long-lived asset impairment is measured based on fair value and is charged to operations in the period in which a long-lived assets impairment is determined by management. Intangible Assets Intangible assets are stated at their historical cost and amortized on a straight-line basis over their expected useful lives. Property and Equipment, net Equipment is stated at cost, less accumulated depreciation. Depreciation is computed on a straight-line basis over the estimate useful lives of the assets. Leasehold improvements are amortized on a straight-line basis over the shorter of the estimated useful lives of the improvements or the life of the lease. Maintenance and repair expenditures are expensed as incurred. Expenditures which significantly improve or extend the life of an asset are capitalized. Business Combinations The Company accounts for the acquisition of a business using the acquisition method of accounting and allocates the purchase price of acquired entities to the underlying tangible and identifiable intangible assets acquired and liabilities assumed based on their estimated fair values, with any excess recorded as goodwill. The operating results of acquired businesses are included in the Company’s results of operations beginning as of their effective acquisition dates. Additional information regarding the business acquisition can be found in Note 3. Goodwill The Company accounts for goodwill as the excess of the purchase price over the net amount of identifiable assets acquired and liabilities assumed in a business combination measured at fair value. Goodwill is not subject to amortization; rather, the Company tests goodwill for impairment annually or more frequently if an event occurs or circumstances change in the interim that would more likely than not reduce the fair value of the asset below the carrying amount. The Company has the option to perform a qualitative assessment to determine whether it is more likely than not that the fair value of the reporting unit is less than its carrying amount. If this is the case, the quantitative assessment is required. If it is more likely than not that the fair value of the reporting unit is greater than its carrying amount, the quantitative goodwill impairment test is not required. In performing a qualitative assessment, the Company first assesses relevant factors to determine whether it is more likely than not that the fair value of a reporting unit is less than its carrying amount as a basis for determining whether it is necessary to perform a quantitative goodwill impairment test. The Company identifies and considers the significance of relevant key factors, events, and circumstances that could affect the fair value of the reporting unit. These factors include external factors such as macroeconomic, industry, and market conditions, as well as entity-specific factors, such as actual and planned financial performance. The Company completed the annual goodwill impairment test as of November 30, 2021, using a qualitative assessment for the reporting unit. The Company concluded that it is more likely than not that the fair value of the reporting unit is greater than the carrying amount, and a quantitative goodwill impairment test was not necessary. As a result of the annual assessment, there were no impairment charges for the year ended December 31, 2021. Revenue from Contracts with Customers Revenue is earned from the sales, installation, and commissioning of energy storage systems and is derived from customer contracts. Revenue is recognized in an amount that reflects the consideration to which the Company expects to be entitled in exchange for transferring the promised goods and/or services to the customer, when or as the Company’s performance obligations are satisfied. For product sales of energy storage systems, the Company’s performance obligations are satisfied at the point in time when the customer obtains control of the system, which is upon shipment or delivery of the goods at the customer’s designated location and varies by contracts. In addition, the corresponding installation and commissioning services related to the systems are performance obligations satisfied over time as the respective services are performed. Further, extended warranties, maintenance and monitoring, and degradation guarantees are offered by the Company and are identified as performance obligations that are satisfied over time, based on a time-lapsed measure of progress resulting in a ratable recognition of revenue over the respective performance period. Transaction price is allocated to the various performance obligations based on the relative stand-alone selling prices of the promised goods and services. Stand-alone selling prices are either determined based on cost plus a reasonable margin or an adjusted market approach. Payment terms generally include advance payments to reserve capacity and/or upon issuance of the customer’s purchase order, shipment readiness, with the remainder upon delivery and commissioning of the system. Shipping and handling costs are included in cost of goods sold. Sales tax collected from customers are recorded on a net basis and therefore, not included in revenue. Sales tax is recorded as a liability (payable) until remitted to governmental authorities. Assessment of Estimates of Variable Consideration and Determination of Transaction Price Many of the Company’s contracts with customers contain some component of variable consideration. The Company estimates variable consideration, such as refunds, penalties including liquidated damages, and the customer’s right to return, using the expected value method, and adjusts transaction price for its estimate of variable consideration. Throughout the year, we update our estimates of variable consideration on a monthly basis and adjust the transaction price accordingly by recording an adjustment to net revenue and refund liability with respect to variable consideration such as penalties, refunds, and credits to customers. The Company has concluded that its estimation of variable consideration results in an adjustment to the transaction price such that it is probable that a significant reversal of cumulative revenue would not occur in the future. Practical Expedients and Exemptions As permitted by ASC 606, the Company elected to use certain practical expedients. The Company treats costs associated with obtaining new contracts as expenses when incurred if the amortization period of the asset recognized by the Company is one year or less. The election of the practical expedients results in accounting treatments that the Company believes are consistent with historical accounting policies and, therefore, the election of practical expedients does not have a material impact on the comparability of the financial statements. Product Warranty Warranty obligations are incurred in connection with the sale of the Company’s products. The Company generally provides a standard warranty for a period of two years and optional 20-year degradation guarantee, commencing upon commissioning. Costs to provide for warranty obligations are estimated and recorded as a liability at the time of recording the sale. Warranty reserves include management’s best estimate of the projected costs to repair or to replace any items under warranty, which is based on various factors, including the use of actual claim data to date, results of lab testing, factory quality data, field monitoring, and data on industry averages for similar products. Extended warranties and degradation guarantee are identified as performance obligations in the Company’s contracts with customers and are discussed as part of revenue from contracts with customers. Costs incurred in satisfying the Company’s performance obligations with respect to extended warranties are recognized as expense when incurred. Government Grants The Company records grants received or receivable from government agencies as an offset to the related costs for which the grants are intended to compensate the Company. The costs of satisfying the Company’s obligations under the respective grant agreements are recognized as expense when incurred. Once the expenses are approved by the government agencies the Company records the grant receivable and related grant income. Grants received from government agencies for which expenses have not been incurred are included within accrued expenses. Research and Development Expenses Research and development costs are expensed as incurred, which include materials, supplies, salaries, benefits and other costs related to research, development and testing of products. Lease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incremental borrowing rate and is calculated based on the treasury yield curve that commensurate with the term of each lease, and a spread representative of our borrowing costs. Our lease terms may include options to extend or terminate the lease when it is reasonably certain that we will exercise that option. Leases may be classified as either operating leases or finance leases. We have made an accounting policy election to not include leases with an initial term of 12 months or less on the balance sheets. Prior to the adoption of ASC 842, Leases , the Company recorded rent expense on a straight-line basis based on the total minimum lease payments over the term of the lease. Differences between cash paid for lease payments and rent expense were recorded as Deferred rent, which is included in other liabilities on the balance sheets. See Note 21 for additional information. Stock-Based Compensation Stock-based compensation is estimated at the grant date based on the fair value of the award and is recognized as expense over the requisite service period of the award. The Company uses the Black-Scholes option pricing model to estimate the fair value of awards, and generally these awards only have service conditions. The Company recognizes compensation cost on a straight-line basis over the requisite service period of the award, which is generally the award vesting term. For awards with performance conditions, we recognize compensation costs using an accelerated attribution method over the vesting period. Compensation costs are recognized only if it is probable that the performance condition will be satisfied. Determining the appropriate fair value model and related assumptions requires judgment, including estimating volatility of the Company’s common stock and expected terms. The expected volatility rates are estimated based on historical and implied volatilities of comparable publicly traded companies. The expected term represents the average time that the options that vest are expected to be outstanding based on the vesting provisions, which is determined through the simplified method, since the Company does not have sufficient historical experience regarding the exercise of options. The Company has elected to recognize forfeitures as incurred. Income Taxes and Deferred Taxes The Company complies with the accounting and reporting requirements of FASB ASC Topic 740, Income Taxes ("ASC 740"). Income taxes are computed under the asset and liability method reflecting both current and deferred taxes, which reflect the tax impact of all events included in the financial statements. The balance sheet approach (i) reflects a current tax liability or asset recognized for estimated taxes payable or refundable on tax returns for the current and prior years, (ii) reflects a deferred tax liability or asset recognized for the estimated future tax effects attributable to temporary differences and carryforwards, (iii) measures current and deferred tax liabilities and assets using the enacted tax rate of which the effects of future changes in tax laws or rates are not anticipated, and (iv) reduces deferred tax assets, if necessary, by the amount of any tax benefits that, based on available evidence, are not expected to be realized. ASC 740 prescribes a recognition threshold and a measurement attribute for financial statement recognition and measurement of tax positions taken or expected to be taken in a tax return. The Company recognizes deferred tax assets only to the extent that management concludes these assets are more-likely-than-not to be realized. Significant judgement is required in assessing and estimating the more-likely-than-not tax consequences of the events included in the financial statements. Management considers all available positive and negative evidence, including future reversals of existing temporary differences, projected future taxable income, tax-planning strategies, and results of recent operations. The Company recognizes accrued interest and penalties related to unrecognized tax benefits, if any, as income tax expense. The Company records uncertain tax positions in accordance with ASC 740 on the basis of a two-step process in which (i) management determines whether it is more-likely-than-not that the tax position will be sustained on the technical merits of the position and (ii) for those tax positions that meet the more-likely-than-not recognition threshold, the Company recognizes the largest amount of tax benefit that is more than 50 percent likely to be realized upon ultimate settlement with the related tax authority. The Company has determined that the uncertain income tax positions included in the net operating loss at December 31, 2021 and December 31, 2020 that do not meet the more-likely-than-not threshold under ASC 740 are $348 and $322, respectively. See Note 12 for further information. Earnings (loss) Per Share In accordance with the provisions of ASC Topic 260, Earnings per Share , basic earnings per share (“EPS”) is computed by dividing earnings available to common shareholders by the weighted average number of shares of common stock outstanding during the period. Other potentially dilutive common shares, and the related impact to earnings, are considered when calculating EPS on a diluted basis. See Note 23 for further information. Segments The Company’s chief operating decision-maker (“CODM”) is its Chief Executive Officer and President. Operating segments are defined as components of an entity for which separate financial information is available and that is regularly reviewed by the CODM in deciding how to allocate resources to an individual segment and in assessing performance. The Company’s CODM reviews financial information presented on a consolidated basis for purposes of making operating decisions, allocating resources, and evaluating financial performance. As such, the Company has determined that it operates in one operating and one reportable segment. Fair Value of Financial Instruments The carrying amounts for the Company’s financial instruments classified as current assets and liabilities, including cash and cash equivalents, restricted cash, trade accounts receivable and accrued expenses and accounts payable, approximate fair value due to their short maturiti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Refer to Note 22 for additional information. Recently Adopted Accounting Pronouncements Under the Jumpstart Our Business Startups (“JOBS”) Act, the Company qualified as an emerging growth company (“EGC”) and as such, elected not to opt out of the extended transition period for complying with new or revised accounting pronouncements. During the extended transition period, the Company was not subject to new or revised accounting standards applicable to public companies. Based on our public float calculation at June 30, 2021, the Company is deemed a Large Accelerated Filer under the U.S. Securities and Exchange Commission guidelines and ceased to qualify as an EGC effective December 31, 2021. The loss of EGC status resulted in losing the reporting exemptions noted above, and in particular requires our independent registered public accounting firm to provide an attestation report on the effectiveness of our internal control over financial reporting as of and for the year ended December 31, 2021 under Section 404(b) of the Sarbanes-Oxley Act and requires the adoption of ASU 2016-02 and ASU 2016-13 for the year ended December 31, 2021. On January 1, 2021, the Company adopted ASU 2016-02, Leases ("Topic 842"), using the transition method introduced by ASU 2018-11, which does not require revisions to comparative periods. Adoption of the new standard resulted in the recording of lease assets and lease liabilities of $3,662 and $4,465, respectively, as of January 1, 2021. The difference between the lease assets and lease liabilities primarily relates to deferred rent recorded in accordance with the previous leasing guidance. The new standard did not materially impact our consolidated statements of operations or statements of cash flows. On January 1, 2021, the Company adopted ASU No. 2016-13, Financial Instruments-Credit Losses (Topic 326), and the subsequent amendments. The standard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and certain off-balance sheet credit exposures. The adoption of this standard did not have a material impact on our consolidated financial statements. On January 1, 2021, the Company adopted ASU No. 2020-06, Debt-Debt with Conversion and Other Options (Subtopic 470-20) 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Unit Activity (Details) - RSUs</t>
        </is>
      </c>
      <c r="B1" s="2" t="inlineStr">
        <is>
          <t>12 Months Ended</t>
        </is>
      </c>
    </row>
    <row r="2">
      <c r="B2" s="2" t="inlineStr">
        <is>
          <t>Dec. 31, 2021$ / sharesshares</t>
        </is>
      </c>
    </row>
    <row r="3">
      <c r="A3" s="3" t="inlineStr">
        <is>
          <t>Units</t>
        </is>
      </c>
    </row>
    <row r="4">
      <c r="A4" s="4" t="inlineStr">
        <is>
          <t>RU Outstanding, beginning balance (in shares) | shares</t>
        </is>
      </c>
      <c r="B4" s="6" t="n">
        <v>42318</v>
      </c>
    </row>
    <row r="5">
      <c r="A5" s="4" t="inlineStr">
        <is>
          <t>Granted in period (in shares) | shares</t>
        </is>
      </c>
      <c r="B5" s="6" t="n">
        <v>2580670</v>
      </c>
    </row>
    <row r="6">
      <c r="A6" s="4" t="inlineStr">
        <is>
          <t>Cancelled/Forfeited in period (in shares) | shares</t>
        </is>
      </c>
      <c r="B6" s="6" t="n">
        <v>-273632</v>
      </c>
    </row>
    <row r="7">
      <c r="A7" s="4" t="inlineStr">
        <is>
          <t>Vested in period (in shares) | shares</t>
        </is>
      </c>
      <c r="B7" s="6" t="n">
        <v>-154600</v>
      </c>
    </row>
    <row r="8">
      <c r="A8" s="4" t="inlineStr">
        <is>
          <t>RU Outstanding, ending balance (in shares) | shares</t>
        </is>
      </c>
      <c r="B8" s="6" t="n">
        <v>2194756</v>
      </c>
    </row>
    <row r="9">
      <c r="A9" s="3" t="inlineStr">
        <is>
          <t>Weighted-Average Grant-Date Fair Value</t>
        </is>
      </c>
    </row>
    <row r="10">
      <c r="A10" s="4" t="inlineStr">
        <is>
          <t>Period start RU outstanding weighted average fair value (in usd per share) | $ / shares</t>
        </is>
      </c>
      <c r="B10" s="8" t="n">
        <v>13.46</v>
      </c>
    </row>
    <row r="11">
      <c r="A11" s="4" t="inlineStr">
        <is>
          <t>Granted, weighted-average grant-date fair value (in usd per share) | $ / shares</t>
        </is>
      </c>
      <c r="B11" s="10" t="n">
        <v>16.62</v>
      </c>
    </row>
    <row r="12">
      <c r="A12" s="4" t="inlineStr">
        <is>
          <t>Cancelled/Forfeited, weighted-average grant-date fair value (in usd per share) | $ / shares</t>
        </is>
      </c>
      <c r="B12" s="10" t="n">
        <v>14.98</v>
      </c>
    </row>
    <row r="13">
      <c r="A13" s="4" t="inlineStr">
        <is>
          <t>Vested, weighted-average grant-date fair value (in usd per share) | $ / shares</t>
        </is>
      </c>
      <c r="B13" s="10" t="n">
        <v>16.5</v>
      </c>
    </row>
    <row r="14">
      <c r="A14" s="4" t="inlineStr">
        <is>
          <t>Period end RU outstanding weighted average fair value (in usd per share) | $ / shares</t>
        </is>
      </c>
      <c r="B14" s="8" t="n">
        <v>16.3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s>
  <sheetData>
    <row r="1">
      <c r="A1" s="1" t="inlineStr">
        <is>
          <t>Stock-Based Compensation - Weighted-Average Assumptions Used to Determine the Fair Value of Options Granted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Volatility</t>
        </is>
      </c>
      <c r="B4" s="4" t="inlineStr">
        <is>
          <t>58.86%</t>
        </is>
      </c>
      <c r="C4" s="4" t="inlineStr">
        <is>
          <t>52.99%</t>
        </is>
      </c>
      <c r="D4" s="4" t="inlineStr">
        <is>
          <t>58.20%</t>
        </is>
      </c>
    </row>
    <row r="5">
      <c r="A5" s="4" t="inlineStr">
        <is>
          <t>Risk free interest rate</t>
        </is>
      </c>
      <c r="B5" s="4" t="inlineStr">
        <is>
          <t>0.67%</t>
        </is>
      </c>
      <c r="C5" s="4" t="inlineStr">
        <is>
          <t>0.39%</t>
        </is>
      </c>
      <c r="D5" s="4" t="inlineStr">
        <is>
          <t>1.89%</t>
        </is>
      </c>
    </row>
    <row r="6">
      <c r="A6" s="4" t="inlineStr">
        <is>
          <t>Expected life (years)</t>
        </is>
      </c>
      <c r="B6" s="4" t="inlineStr">
        <is>
          <t>4 years 2 months 4 days</t>
        </is>
      </c>
      <c r="C6" s="4" t="inlineStr">
        <is>
          <t>5 years 2 months 8 days</t>
        </is>
      </c>
      <c r="D6" s="4" t="inlineStr">
        <is>
          <t>6 years 3 months</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25"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c r="E2" s="2" t="inlineStr">
        <is>
          <t>Jan. 01, 2021</t>
        </is>
      </c>
    </row>
    <row r="3">
      <c r="A3" s="3" t="inlineStr">
        <is>
          <t>Leases [Abstract]</t>
        </is>
      </c>
    </row>
    <row r="4">
      <c r="A4" s="4" t="inlineStr">
        <is>
          <t>Operating lease right-of-use asset, net</t>
        </is>
      </c>
      <c r="B4" s="5" t="n">
        <v>3468</v>
      </c>
      <c r="C4" s="5" t="n">
        <v>0</v>
      </c>
      <c r="E4" s="5" t="n">
        <v>3662</v>
      </c>
    </row>
    <row r="5">
      <c r="A5" s="4" t="inlineStr">
        <is>
          <t>Present value of minimum lease payments</t>
        </is>
      </c>
      <c r="B5" s="6" t="n">
        <v>4308</v>
      </c>
      <c r="E5" s="5" t="n">
        <v>4465</v>
      </c>
    </row>
    <row r="6">
      <c r="A6" s="4" t="inlineStr">
        <is>
          <t>Operating lease, cost</t>
        </is>
      </c>
      <c r="B6" s="5" t="n">
        <v>1158</v>
      </c>
      <c r="C6" s="5" t="n">
        <v>959</v>
      </c>
      <c r="D6" s="5" t="n">
        <v>1291</v>
      </c>
    </row>
    <row r="7">
      <c r="A7" s="4" t="inlineStr">
        <is>
          <t>Operating lease, weighted average remaining lease term</t>
        </is>
      </c>
      <c r="B7" s="4" t="inlineStr">
        <is>
          <t>4 years 1 month 24 days</t>
        </is>
      </c>
    </row>
    <row r="8">
      <c r="A8" s="4" t="inlineStr">
        <is>
          <t>Operating lease, weighted average discount rate, percent</t>
        </is>
      </c>
      <c r="B8" s="4" t="inlineStr">
        <is>
          <t>3.30%</t>
        </is>
      </c>
    </row>
    <row r="9">
      <c r="A9" s="4" t="inlineStr">
        <is>
          <t>Finance lease, weighted average remaining lease term</t>
        </is>
      </c>
      <c r="B9" s="4" t="inlineStr">
        <is>
          <t>3 years 5 months 19 days</t>
        </is>
      </c>
    </row>
    <row r="10">
      <c r="A10" s="4" t="inlineStr">
        <is>
          <t>Finance lease, weighted average discount rate, percent</t>
        </is>
      </c>
      <c r="B10" s="4" t="inlineStr">
        <is>
          <t>12.50%</t>
        </is>
      </c>
    </row>
    <row r="11">
      <c r="A11" s="4" t="inlineStr">
        <is>
          <t>Sales-type lease, term of contract</t>
        </is>
      </c>
      <c r="B11" s="4" t="inlineStr">
        <is>
          <t>20 years</t>
        </is>
      </c>
    </row>
    <row r="12">
      <c r="A12" s="4" t="inlineStr">
        <is>
          <t>Sales-type lease, interest income, lease receivable</t>
        </is>
      </c>
      <c r="B12" s="5" t="n">
        <v>353</v>
      </c>
    </row>
    <row r="13">
      <c r="A13" s="4" t="inlineStr">
        <is>
          <t>Sales-type lease, lease receivable</t>
        </is>
      </c>
      <c r="B13" s="5" t="n">
        <v>34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Leases - Balance Sheet Classification (Details) - USD ($) $ in Thousands</t>
        </is>
      </c>
      <c r="B1" s="2" t="inlineStr">
        <is>
          <t>Dec. 31, 2021</t>
        </is>
      </c>
      <c r="C1" s="2" t="inlineStr">
        <is>
          <t>Jan. 01, 2021</t>
        </is>
      </c>
      <c r="D1" s="2" t="inlineStr">
        <is>
          <t>Dec. 31, 2020</t>
        </is>
      </c>
    </row>
    <row r="2">
      <c r="A2" s="3" t="inlineStr">
        <is>
          <t>Leases [Abstract]</t>
        </is>
      </c>
    </row>
    <row r="3">
      <c r="A3" s="4" t="inlineStr">
        <is>
          <t>Operating lease right-of-use asset, net</t>
        </is>
      </c>
      <c r="B3" s="5" t="n">
        <v>3468</v>
      </c>
      <c r="C3" s="5" t="n">
        <v>3662</v>
      </c>
      <c r="D3" s="5" t="n">
        <v>0</v>
      </c>
    </row>
    <row r="4">
      <c r="A4" s="4" t="inlineStr">
        <is>
          <t>Finance lease assets</t>
        </is>
      </c>
      <c r="B4" s="6" t="n">
        <v>28</v>
      </c>
    </row>
    <row r="5">
      <c r="A5" s="4" t="inlineStr">
        <is>
          <t>Total lease assets</t>
        </is>
      </c>
      <c r="B5" s="6" t="n">
        <v>3496</v>
      </c>
    </row>
    <row r="6">
      <c r="A6" s="3" t="inlineStr">
        <is>
          <t>Liabilities</t>
        </is>
      </c>
    </row>
    <row r="7">
      <c r="A7" s="4" t="inlineStr">
        <is>
          <t>Operating lease liability, current portion</t>
        </is>
      </c>
      <c r="B7" s="6" t="n">
        <v>1084</v>
      </c>
      <c r="D7" s="6" t="n">
        <v>0</v>
      </c>
    </row>
    <row r="8">
      <c r="A8" s="4" t="inlineStr">
        <is>
          <t>Finance lease liability</t>
        </is>
      </c>
      <c r="B8" s="6" t="n">
        <v>8</v>
      </c>
    </row>
    <row r="9">
      <c r="A9" s="4" t="inlineStr">
        <is>
          <t>Operating lease liability, long-term</t>
        </is>
      </c>
      <c r="B9" s="6" t="n">
        <v>3224</v>
      </c>
      <c r="D9" s="5" t="n">
        <v>0</v>
      </c>
    </row>
    <row r="10">
      <c r="A10" s="4" t="inlineStr">
        <is>
          <t>Finance lease liability</t>
        </is>
      </c>
      <c r="B10" s="6" t="n">
        <v>17</v>
      </c>
    </row>
    <row r="11">
      <c r="A11" s="4" t="inlineStr">
        <is>
          <t>Present value of minimum lease payments</t>
        </is>
      </c>
      <c r="B11" s="5" t="n">
        <v>4333</v>
      </c>
    </row>
    <row r="12">
      <c r="A12" s="4" t="inlineStr">
        <is>
          <t>Finance Lease, Liability, Current, Statement of Financial Position [Extensible Enumeration]</t>
        </is>
      </c>
      <c r="B12" s="4" t="inlineStr">
        <is>
          <t>Property and equipment, net</t>
        </is>
      </c>
    </row>
    <row r="13">
      <c r="A13" s="4" t="inlineStr">
        <is>
          <t>Finance Lease, Liability, Current, Statement of Financial Position [Extensible Enumeration]</t>
        </is>
      </c>
      <c r="B13" s="4" t="inlineStr">
        <is>
          <t>Other current liabilities</t>
        </is>
      </c>
    </row>
    <row r="14">
      <c r="A14" s="4" t="inlineStr">
        <is>
          <t>Finance Lease, Liability, Noncurrent, Statement of Financial Position [Extensible Enumeration]</t>
        </is>
      </c>
      <c r="B14" s="4" t="inlineStr">
        <is>
          <t>Other liabilitie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Future Minimum Lease (Details) - USD ($) $ in Thousands</t>
        </is>
      </c>
      <c r="B1" s="2" t="inlineStr">
        <is>
          <t>Dec. 31, 2021</t>
        </is>
      </c>
      <c r="C1" s="2" t="inlineStr">
        <is>
          <t>Jan. 01, 2021</t>
        </is>
      </c>
    </row>
    <row r="2">
      <c r="A2" s="3" t="inlineStr">
        <is>
          <t>Operating lease</t>
        </is>
      </c>
    </row>
    <row r="3">
      <c r="A3" s="4" t="inlineStr">
        <is>
          <t>2022</t>
        </is>
      </c>
      <c r="B3" s="5" t="n">
        <v>1210</v>
      </c>
    </row>
    <row r="4">
      <c r="A4" s="4" t="inlineStr">
        <is>
          <t>2023</t>
        </is>
      </c>
      <c r="B4" s="6" t="n">
        <v>850</v>
      </c>
    </row>
    <row r="5">
      <c r="A5" s="4" t="inlineStr">
        <is>
          <t>2024</t>
        </is>
      </c>
      <c r="B5" s="6" t="n">
        <v>916</v>
      </c>
    </row>
    <row r="6">
      <c r="A6" s="4" t="inlineStr">
        <is>
          <t>2025</t>
        </is>
      </c>
      <c r="B6" s="6" t="n">
        <v>986</v>
      </c>
    </row>
    <row r="7">
      <c r="A7" s="4" t="inlineStr">
        <is>
          <t>2026</t>
        </is>
      </c>
      <c r="B7" s="6" t="n">
        <v>601</v>
      </c>
    </row>
    <row r="8">
      <c r="A8" s="4" t="inlineStr">
        <is>
          <t>Later years</t>
        </is>
      </c>
      <c r="B8" s="6" t="n">
        <v>0</v>
      </c>
    </row>
    <row r="9">
      <c r="A9" s="4" t="inlineStr">
        <is>
          <t>Later years</t>
        </is>
      </c>
      <c r="B9" s="6" t="n">
        <v>0</v>
      </c>
    </row>
    <row r="10">
      <c r="A10" s="4" t="inlineStr">
        <is>
          <t>Total minimum lease payments</t>
        </is>
      </c>
      <c r="B10" s="6" t="n">
        <v>4563</v>
      </c>
    </row>
    <row r="11">
      <c r="A11" s="4" t="inlineStr">
        <is>
          <t>Less amounts representing interest</t>
        </is>
      </c>
      <c r="B11" s="6" t="n">
        <v>255</v>
      </c>
    </row>
    <row r="12">
      <c r="A12" s="4" t="inlineStr">
        <is>
          <t>Present value of minimum lease payments</t>
        </is>
      </c>
      <c r="B12" s="6" t="n">
        <v>4308</v>
      </c>
      <c r="C12" s="5" t="n">
        <v>4465</v>
      </c>
    </row>
    <row r="13">
      <c r="A13" s="3" t="inlineStr">
        <is>
          <t>Financing lease</t>
        </is>
      </c>
    </row>
    <row r="14">
      <c r="A14" s="4" t="inlineStr">
        <is>
          <t>2022</t>
        </is>
      </c>
      <c r="B14" s="6" t="n">
        <v>12</v>
      </c>
    </row>
    <row r="15">
      <c r="A15" s="4" t="inlineStr">
        <is>
          <t>2023</t>
        </is>
      </c>
      <c r="B15" s="6" t="n">
        <v>8</v>
      </c>
    </row>
    <row r="16">
      <c r="A16" s="4" t="inlineStr">
        <is>
          <t>2024</t>
        </is>
      </c>
      <c r="B16" s="6" t="n">
        <v>8</v>
      </c>
    </row>
    <row r="17">
      <c r="A17" s="4" t="inlineStr">
        <is>
          <t>2025</t>
        </is>
      </c>
      <c r="B17" s="6" t="n">
        <v>8</v>
      </c>
    </row>
    <row r="18">
      <c r="A18" s="4" t="inlineStr">
        <is>
          <t>2026</t>
        </is>
      </c>
      <c r="B18" s="6" t="n">
        <v>1</v>
      </c>
    </row>
    <row r="19">
      <c r="A19" s="4" t="inlineStr">
        <is>
          <t>Later years</t>
        </is>
      </c>
      <c r="B19" s="6" t="n">
        <v>37</v>
      </c>
    </row>
    <row r="20">
      <c r="A20" s="4" t="inlineStr">
        <is>
          <t>Less amounts representing interest</t>
        </is>
      </c>
      <c r="B20" s="6" t="n">
        <v>12</v>
      </c>
    </row>
    <row r="21">
      <c r="A21" s="4" t="inlineStr">
        <is>
          <t>Present value of minimum lease payments</t>
        </is>
      </c>
      <c r="B21" s="6" t="n">
        <v>25</v>
      </c>
    </row>
    <row r="22">
      <c r="A22" s="3" t="inlineStr">
        <is>
          <t>Total</t>
        </is>
      </c>
    </row>
    <row r="23">
      <c r="A23" s="4" t="inlineStr">
        <is>
          <t>2022</t>
        </is>
      </c>
      <c r="B23" s="6" t="n">
        <v>1222</v>
      </c>
    </row>
    <row r="24">
      <c r="A24" s="4" t="inlineStr">
        <is>
          <t>2023</t>
        </is>
      </c>
      <c r="B24" s="6" t="n">
        <v>858</v>
      </c>
    </row>
    <row r="25">
      <c r="A25" s="4" t="inlineStr">
        <is>
          <t>2024</t>
        </is>
      </c>
      <c r="B25" s="6" t="n">
        <v>924</v>
      </c>
    </row>
    <row r="26">
      <c r="A26" s="4" t="inlineStr">
        <is>
          <t>2025</t>
        </is>
      </c>
      <c r="B26" s="6" t="n">
        <v>994</v>
      </c>
    </row>
    <row r="27">
      <c r="A27" s="4" t="inlineStr">
        <is>
          <t>2026</t>
        </is>
      </c>
      <c r="B27" s="6" t="n">
        <v>602</v>
      </c>
    </row>
    <row r="28">
      <c r="A28" s="4" t="inlineStr">
        <is>
          <t>Later years</t>
        </is>
      </c>
      <c r="B28" s="6" t="n">
        <v>0</v>
      </c>
    </row>
    <row r="29">
      <c r="A29" s="4" t="inlineStr">
        <is>
          <t>Total minimum lease payments</t>
        </is>
      </c>
      <c r="B29" s="6" t="n">
        <v>4600</v>
      </c>
    </row>
    <row r="30">
      <c r="A30" s="4" t="inlineStr">
        <is>
          <t>Less amounts representing interest</t>
        </is>
      </c>
      <c r="B30" s="6" t="n">
        <v>267</v>
      </c>
    </row>
    <row r="31">
      <c r="A31" s="4" t="inlineStr">
        <is>
          <t>Present value of minimum lease payments</t>
        </is>
      </c>
      <c r="B31" s="5" t="n">
        <v>43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Leases - Future Minimum Lease PY (Details) $ in Thousands</t>
        </is>
      </c>
      <c r="B1" s="2" t="inlineStr">
        <is>
          <t>Dec. 31, 2020USD ($)</t>
        </is>
      </c>
    </row>
    <row r="2">
      <c r="A2" s="3" t="inlineStr">
        <is>
          <t>Operating Leases, Future Minimum Payments Due, Fiscal Year Maturity [Abstract]</t>
        </is>
      </c>
    </row>
    <row r="3">
      <c r="A3" s="4" t="inlineStr">
        <is>
          <t>2021</t>
        </is>
      </c>
      <c r="B3" s="5" t="n">
        <v>685</v>
      </c>
    </row>
    <row r="4">
      <c r="A4" s="4" t="inlineStr">
        <is>
          <t>2022</t>
        </is>
      </c>
      <c r="B4" s="6" t="n">
        <v>755</v>
      </c>
    </row>
    <row r="5">
      <c r="A5" s="4" t="inlineStr">
        <is>
          <t>2023</t>
        </is>
      </c>
      <c r="B5" s="6" t="n">
        <v>825</v>
      </c>
    </row>
    <row r="6">
      <c r="A6" s="4" t="inlineStr">
        <is>
          <t>2024</t>
        </is>
      </c>
      <c r="B6" s="6" t="n">
        <v>895</v>
      </c>
    </row>
    <row r="7">
      <c r="A7" s="4" t="inlineStr">
        <is>
          <t>2025</t>
        </is>
      </c>
      <c r="B7" s="6" t="n">
        <v>966</v>
      </c>
    </row>
    <row r="8">
      <c r="A8" s="4" t="inlineStr">
        <is>
          <t>Later years</t>
        </is>
      </c>
      <c r="B8" s="6" t="n">
        <v>679</v>
      </c>
    </row>
    <row r="9">
      <c r="A9" s="4" t="inlineStr">
        <is>
          <t>Total minimum lease payments</t>
        </is>
      </c>
      <c r="B9" s="6" t="n">
        <v>4805</v>
      </c>
    </row>
    <row r="10">
      <c r="A10" s="3" t="inlineStr">
        <is>
          <t>Capital</t>
        </is>
      </c>
    </row>
    <row r="11">
      <c r="A11" s="4" t="inlineStr">
        <is>
          <t>2022</t>
        </is>
      </c>
      <c r="B11" s="6" t="n">
        <v>14</v>
      </c>
    </row>
    <row r="12">
      <c r="A12" s="4" t="inlineStr">
        <is>
          <t>2023</t>
        </is>
      </c>
      <c r="B12" s="6" t="n">
        <v>4</v>
      </c>
    </row>
    <row r="13">
      <c r="A13" s="4" t="inlineStr">
        <is>
          <t>2024</t>
        </is>
      </c>
      <c r="B13" s="6" t="n">
        <v>0</v>
      </c>
    </row>
    <row r="14">
      <c r="A14" s="4" t="inlineStr">
        <is>
          <t>2025</t>
        </is>
      </c>
      <c r="B14" s="6" t="n">
        <v>0</v>
      </c>
    </row>
    <row r="15">
      <c r="A15" s="4" t="inlineStr">
        <is>
          <t>2026</t>
        </is>
      </c>
      <c r="B15" s="6" t="n">
        <v>0</v>
      </c>
    </row>
    <row r="16">
      <c r="A16" s="4" t="inlineStr">
        <is>
          <t>Later years</t>
        </is>
      </c>
      <c r="B16" s="6" t="n">
        <v>0</v>
      </c>
    </row>
    <row r="17">
      <c r="A17" s="4" t="inlineStr">
        <is>
          <t>Total minimum lease payments</t>
        </is>
      </c>
      <c r="B17" s="6" t="n">
        <v>18</v>
      </c>
    </row>
    <row r="18">
      <c r="A18" s="4" t="inlineStr">
        <is>
          <t>Less amounts representing interest</t>
        </is>
      </c>
      <c r="B18" s="6" t="n">
        <v>3</v>
      </c>
    </row>
    <row r="19">
      <c r="A19" s="4" t="inlineStr">
        <is>
          <t>Present value of minimum lease payments</t>
        </is>
      </c>
      <c r="B19" s="5" t="n">
        <v>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Liabilitie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Private Placement Warrants</t>
        </is>
      </c>
      <c r="B3" s="5" t="n">
        <v>926</v>
      </c>
      <c r="C3" s="5" t="n">
        <v>2701</v>
      </c>
    </row>
    <row r="4">
      <c r="A4" s="4" t="inlineStr">
        <is>
          <t>Fair Value, Inputs, Level 1</t>
        </is>
      </c>
    </row>
    <row r="5">
      <c r="A5" s="3" t="inlineStr">
        <is>
          <t>Fair Value, Assets and Liabilities Measured on Recurring and Nonrecurring Basis [Line Items]</t>
        </is>
      </c>
    </row>
    <row r="6">
      <c r="A6" s="4" t="inlineStr">
        <is>
          <t>Private Placement Warrants</t>
        </is>
      </c>
      <c r="B6" s="6" t="n">
        <v>0</v>
      </c>
      <c r="C6" s="6" t="n">
        <v>0</v>
      </c>
    </row>
    <row r="7">
      <c r="A7" s="4" t="inlineStr">
        <is>
          <t>Fair Value, Inputs, Level 1 | Embedded Derivative Financial Instruments</t>
        </is>
      </c>
    </row>
    <row r="8">
      <c r="A8" s="3" t="inlineStr">
        <is>
          <t>Fair Value, Assets and Liabilities Measured on Recurring and Nonrecurring Basis [Line Items]</t>
        </is>
      </c>
    </row>
    <row r="9">
      <c r="A9" s="4" t="inlineStr">
        <is>
          <t>Embedded derivative liability within the 2021 Convertible Notes</t>
        </is>
      </c>
      <c r="B9" s="6" t="n">
        <v>0</v>
      </c>
      <c r="C9" s="6" t="n">
        <v>0</v>
      </c>
    </row>
    <row r="10">
      <c r="A10" s="4" t="inlineStr">
        <is>
          <t>Fair Value, Inputs, Level 2</t>
        </is>
      </c>
    </row>
    <row r="11">
      <c r="A11" s="3" t="inlineStr">
        <is>
          <t>Fair Value, Assets and Liabilities Measured on Recurring and Nonrecurring Basis [Line Items]</t>
        </is>
      </c>
    </row>
    <row r="12">
      <c r="A12" s="4" t="inlineStr">
        <is>
          <t>Private Placement Warrants</t>
        </is>
      </c>
      <c r="B12" s="6" t="n">
        <v>926</v>
      </c>
      <c r="C12" s="6" t="n">
        <v>2701</v>
      </c>
    </row>
    <row r="13">
      <c r="A13" s="4" t="inlineStr">
        <is>
          <t>Fair Value, Inputs, Level 2 | Embedded Derivative Financial Instruments</t>
        </is>
      </c>
    </row>
    <row r="14">
      <c r="A14" s="3" t="inlineStr">
        <is>
          <t>Fair Value, Assets and Liabilities Measured on Recurring and Nonrecurring Basis [Line Items]</t>
        </is>
      </c>
    </row>
    <row r="15">
      <c r="A15" s="4" t="inlineStr">
        <is>
          <t>Embedded derivative liability within the 2021 Convertible Notes</t>
        </is>
      </c>
      <c r="B15" s="6" t="n">
        <v>0</v>
      </c>
      <c r="C15" s="6" t="n">
        <v>0</v>
      </c>
    </row>
    <row r="16">
      <c r="A16" s="4" t="inlineStr">
        <is>
          <t>Fair Value, Inputs, Level 3</t>
        </is>
      </c>
    </row>
    <row r="17">
      <c r="A17" s="3" t="inlineStr">
        <is>
          <t>Fair Value, Assets and Liabilities Measured on Recurring and Nonrecurring Basis [Line Items]</t>
        </is>
      </c>
    </row>
    <row r="18">
      <c r="A18" s="4" t="inlineStr">
        <is>
          <t>Private Placement Warrants</t>
        </is>
      </c>
      <c r="B18" s="6" t="n">
        <v>0</v>
      </c>
      <c r="C18" s="6" t="n">
        <v>0</v>
      </c>
    </row>
    <row r="19">
      <c r="A19" s="4" t="inlineStr">
        <is>
          <t>Fair Value, Inputs, Level 3 | Embedded Derivative Financial Instruments</t>
        </is>
      </c>
    </row>
    <row r="20">
      <c r="A20" s="3" t="inlineStr">
        <is>
          <t>Fair Value, Assets and Liabilities Measured on Recurring and Nonrecurring Basis [Line Items]</t>
        </is>
      </c>
    </row>
    <row r="21">
      <c r="A21" s="4" t="inlineStr">
        <is>
          <t>Embedded derivative liability within the 2021 Convertible Notes</t>
        </is>
      </c>
      <c r="B21" s="5" t="n">
        <v>12359</v>
      </c>
      <c r="C21"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Value and Fair Value (Details) - USD ($) $ in Thousands</t>
        </is>
      </c>
      <c r="B1" s="2" t="inlineStr">
        <is>
          <t>Dec. 31, 2021</t>
        </is>
      </c>
      <c r="C1" s="2" t="inlineStr">
        <is>
          <t>Dec. 31, 2020</t>
        </is>
      </c>
    </row>
    <row r="2">
      <c r="A2" s="4" t="inlineStr">
        <is>
          <t>Carrying Value | Notes Payable</t>
        </is>
      </c>
    </row>
    <row r="3">
      <c r="A3" s="3" t="inlineStr">
        <is>
          <t>Fair Value, Assets and Liabilities Measured on Recurring and Nonrecurring Basis [Line Items]</t>
        </is>
      </c>
    </row>
    <row r="4">
      <c r="A4" s="4" t="inlineStr">
        <is>
          <t>Debt instrument</t>
        </is>
      </c>
      <c r="B4" s="5" t="n">
        <v>18695</v>
      </c>
      <c r="C4" s="5" t="n">
        <v>0</v>
      </c>
    </row>
    <row r="5">
      <c r="A5" s="4" t="inlineStr">
        <is>
          <t>Carrying Value | Equipment financing facility</t>
        </is>
      </c>
    </row>
    <row r="6">
      <c r="A6" s="3" t="inlineStr">
        <is>
          <t>Fair Value, Assets and Liabilities Measured on Recurring and Nonrecurring Basis [Line Items]</t>
        </is>
      </c>
    </row>
    <row r="7">
      <c r="A7" s="4" t="inlineStr">
        <is>
          <t>Debt instrument</t>
        </is>
      </c>
      <c r="B7" s="6" t="n">
        <v>6370</v>
      </c>
      <c r="C7" s="6" t="n">
        <v>0</v>
      </c>
    </row>
    <row r="8">
      <c r="A8" s="4" t="inlineStr">
        <is>
          <t>Carrying Value | 2021 Convertible Senior Notes</t>
        </is>
      </c>
    </row>
    <row r="9">
      <c r="A9" s="3" t="inlineStr">
        <is>
          <t>Fair Value, Assets and Liabilities Measured on Recurring and Nonrecurring Basis [Line Items]</t>
        </is>
      </c>
    </row>
    <row r="10">
      <c r="A10" s="4" t="inlineStr">
        <is>
          <t>Debt instrument</t>
        </is>
      </c>
      <c r="B10" s="6" t="n">
        <v>71789</v>
      </c>
      <c r="C10" s="6" t="n">
        <v>0</v>
      </c>
    </row>
    <row r="11">
      <c r="A11" s="4" t="inlineStr">
        <is>
          <t>Carrying Value | Paycheck Protection Program</t>
        </is>
      </c>
    </row>
    <row r="12">
      <c r="A12" s="3" t="inlineStr">
        <is>
          <t>Fair Value, Assets and Liabilities Measured on Recurring and Nonrecurring Basis [Line Items]</t>
        </is>
      </c>
    </row>
    <row r="13">
      <c r="A13" s="4" t="inlineStr">
        <is>
          <t>Debt instrument</t>
        </is>
      </c>
      <c r="B13" s="6" t="n">
        <v>0</v>
      </c>
      <c r="C13" s="6" t="n">
        <v>1257</v>
      </c>
    </row>
    <row r="14">
      <c r="A14" s="4" t="inlineStr">
        <is>
          <t>Fair Value | Fair Value, Inputs, Level 3 | Notes Payable</t>
        </is>
      </c>
    </row>
    <row r="15">
      <c r="A15" s="3" t="inlineStr">
        <is>
          <t>Fair Value, Assets and Liabilities Measured on Recurring and Nonrecurring Basis [Line Items]</t>
        </is>
      </c>
    </row>
    <row r="16">
      <c r="A16" s="4" t="inlineStr">
        <is>
          <t>Debt instrument</t>
        </is>
      </c>
      <c r="B16" s="6" t="n">
        <v>14607</v>
      </c>
      <c r="C16" s="6" t="n">
        <v>0</v>
      </c>
    </row>
    <row r="17">
      <c r="A17" s="4" t="inlineStr">
        <is>
          <t>Fair Value | Fair Value, Inputs, Level 3 | Equipment financing facility</t>
        </is>
      </c>
    </row>
    <row r="18">
      <c r="A18" s="3" t="inlineStr">
        <is>
          <t>Fair Value, Assets and Liabilities Measured on Recurring and Nonrecurring Basis [Line Items]</t>
        </is>
      </c>
    </row>
    <row r="19">
      <c r="A19" s="4" t="inlineStr">
        <is>
          <t>Debt instrument</t>
        </is>
      </c>
      <c r="B19" s="6" t="n">
        <v>5951</v>
      </c>
      <c r="C19" s="6" t="n">
        <v>0</v>
      </c>
    </row>
    <row r="20">
      <c r="A20" s="4" t="inlineStr">
        <is>
          <t>Fair Value | Fair Value, Inputs, Level 3 | 2021 Convertible Senior Notes</t>
        </is>
      </c>
    </row>
    <row r="21">
      <c r="A21" s="3" t="inlineStr">
        <is>
          <t>Fair Value, Assets and Liabilities Measured on Recurring and Nonrecurring Basis [Line Items]</t>
        </is>
      </c>
    </row>
    <row r="22">
      <c r="A22" s="4" t="inlineStr">
        <is>
          <t>Debt instrument</t>
        </is>
      </c>
      <c r="B22" s="6" t="n">
        <v>61866</v>
      </c>
      <c r="C22" s="6" t="n">
        <v>0</v>
      </c>
    </row>
    <row r="23">
      <c r="A23" s="4" t="inlineStr">
        <is>
          <t>Fair Value | Fair Value, Inputs, Level 2 | Paycheck Protection Program</t>
        </is>
      </c>
    </row>
    <row r="24">
      <c r="A24" s="3" t="inlineStr">
        <is>
          <t>Fair Value, Assets and Liabilities Measured on Recurring and Nonrecurring Basis [Line Items]</t>
        </is>
      </c>
    </row>
    <row r="25">
      <c r="A25" s="4" t="inlineStr">
        <is>
          <t>Debt instrument</t>
        </is>
      </c>
      <c r="B25" s="5" t="n">
        <v>0</v>
      </c>
      <c r="C25" s="5" t="n">
        <v>12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Liabilities Measured at Fair Value (Details) - USD ($) $ in Thousands</t>
        </is>
      </c>
      <c r="B1" s="2" t="inlineStr">
        <is>
          <t>12 Months Ended</t>
        </is>
      </c>
    </row>
    <row r="2">
      <c r="B2" s="2" t="inlineStr">
        <is>
          <t>Dec. 31, 2021</t>
        </is>
      </c>
      <c r="C2" s="2" t="inlineStr">
        <is>
          <t>Dec. 31, 2020</t>
        </is>
      </c>
      <c r="D2" s="2" t="inlineStr">
        <is>
          <t>Dec. 31, 2019</t>
        </is>
      </c>
    </row>
    <row r="3">
      <c r="A3" s="3" t="inlineStr">
        <is>
          <t>Fair Value, Assets Measured on Recurring Basis, Unobservable Input Reconciliation, Calculation [Roll Forward]</t>
        </is>
      </c>
    </row>
    <row r="4">
      <c r="A4" s="4" t="inlineStr">
        <is>
          <t>Balance at beginning of the period</t>
        </is>
      </c>
      <c r="B4" s="5" t="n">
        <v>12359</v>
      </c>
      <c r="C4" s="5" t="n">
        <v>0</v>
      </c>
      <c r="D4" s="5" t="n">
        <v>1681</v>
      </c>
    </row>
    <row r="5">
      <c r="A5" s="4" t="inlineStr">
        <is>
          <t>Additions</t>
        </is>
      </c>
      <c r="B5" s="6" t="n">
        <v>29866</v>
      </c>
      <c r="C5" s="6" t="n">
        <v>411</v>
      </c>
    </row>
    <row r="6">
      <c r="A6" s="4" t="inlineStr">
        <is>
          <t>Change in fair value included in earnings</t>
        </is>
      </c>
      <c r="B6" s="6" t="n">
        <v>-17507</v>
      </c>
      <c r="C6" s="6" t="n">
        <v>-2092</v>
      </c>
    </row>
    <row r="7">
      <c r="A7" s="4" t="inlineStr">
        <is>
          <t>Balance at end of the period</t>
        </is>
      </c>
      <c r="B7" s="5" t="n">
        <v>12359</v>
      </c>
      <c r="C7"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40" customWidth="1" min="2" max="2"/>
    <col width="40" customWidth="1" min="3" max="3"/>
    <col width="41" customWidth="1" min="4" max="4"/>
    <col width="37" customWidth="1" min="5" max="5"/>
    <col width="29" customWidth="1" min="6" max="6"/>
  </cols>
  <sheetData>
    <row r="1">
      <c r="A1" s="1" t="inlineStr">
        <is>
          <t>Shareholders' Equity (Details) $ / shares in Units, $ in Thousands</t>
        </is>
      </c>
      <c r="B1" s="2" t="inlineStr">
        <is>
          <t>Jan. 22, 2021tradingDay$ / sharesshares</t>
        </is>
      </c>
      <c r="C1" s="2" t="inlineStr">
        <is>
          <t>Nov. 16, 2020tradingDay$ / sharesshares</t>
        </is>
      </c>
      <c r="D1" s="2" t="inlineStr">
        <is>
          <t>Dec. 31, 2021USD ($)vote$ / sharesshares</t>
        </is>
      </c>
      <c r="E1" s="2" t="inlineStr">
        <is>
          <t>Dec. 31, 2020USD ($)$ / sharesshares</t>
        </is>
      </c>
      <c r="F1" s="2" t="inlineStr">
        <is>
          <t>May 22, 2020$ / sharesshares</t>
        </is>
      </c>
    </row>
    <row r="2">
      <c r="A2" s="3" t="inlineStr">
        <is>
          <t>Class of Stock [Line Items]</t>
        </is>
      </c>
    </row>
    <row r="3">
      <c r="A3" s="4" t="inlineStr">
        <is>
          <t>Preferred stock, shares authorized (in shares)</t>
        </is>
      </c>
      <c r="D3" s="6" t="n">
        <v>1000000</v>
      </c>
      <c r="E3" s="6" t="n">
        <v>1000000</v>
      </c>
    </row>
    <row r="4">
      <c r="A4" s="4" t="inlineStr">
        <is>
          <t>Preferred stock, shares issued (in shares)</t>
        </is>
      </c>
      <c r="D4" s="6" t="n">
        <v>0</v>
      </c>
      <c r="E4" s="6" t="n">
        <v>0</v>
      </c>
    </row>
    <row r="5">
      <c r="A5" s="4" t="inlineStr">
        <is>
          <t>Preferred stock, shares outstanding (in shares)</t>
        </is>
      </c>
      <c r="D5" s="6" t="n">
        <v>0</v>
      </c>
      <c r="E5" s="6" t="n">
        <v>0</v>
      </c>
    </row>
    <row r="6">
      <c r="A6" s="4" t="inlineStr">
        <is>
          <t>Common stock, shares authorized (in shares)</t>
        </is>
      </c>
      <c r="D6" s="6" t="n">
        <v>200000000</v>
      </c>
      <c r="E6" s="6" t="n">
        <v>200000000</v>
      </c>
    </row>
    <row r="7">
      <c r="A7" s="4" t="inlineStr">
        <is>
          <t>Common stock, par value (in usd per share) | $ / shares</t>
        </is>
      </c>
      <c r="D7" s="7" t="n">
        <v>0.0001</v>
      </c>
      <c r="E7" s="7" t="n">
        <v>0.0001</v>
      </c>
    </row>
    <row r="8">
      <c r="A8" s="4" t="inlineStr">
        <is>
          <t>Number of votes for each share | vote</t>
        </is>
      </c>
      <c r="D8" s="6" t="n">
        <v>1</v>
      </c>
    </row>
    <row r="9">
      <c r="A9" s="4" t="inlineStr">
        <is>
          <t>Common stock, shares issued (in shares)</t>
        </is>
      </c>
      <c r="C9" s="6" t="n">
        <v>2000000</v>
      </c>
      <c r="D9" s="6" t="n">
        <v>53786632</v>
      </c>
      <c r="E9" s="6" t="n">
        <v>48943082</v>
      </c>
    </row>
    <row r="10">
      <c r="A10" s="4" t="inlineStr">
        <is>
          <t>Common stock, shares outstanding (in shares)</t>
        </is>
      </c>
      <c r="D10" s="6" t="n">
        <v>53786632</v>
      </c>
      <c r="E10" s="6" t="n">
        <v>48943082</v>
      </c>
    </row>
    <row r="11">
      <c r="A11" s="4" t="inlineStr">
        <is>
          <t>Contingent equity, earnout period</t>
        </is>
      </c>
      <c r="C11" s="4" t="inlineStr">
        <is>
          <t>5 years</t>
        </is>
      </c>
    </row>
    <row r="12">
      <c r="A12" s="4" t="inlineStr">
        <is>
          <t>Contingent equity, earnout period, threshold business days | tradingDay</t>
        </is>
      </c>
      <c r="C12" s="6" t="n">
        <v>5</v>
      </c>
    </row>
    <row r="13">
      <c r="A13" s="4" t="inlineStr">
        <is>
          <t>Contingent equity, earnout period, threshold price (in usd per share) | $ / shares</t>
        </is>
      </c>
      <c r="B13" s="5" t="n">
        <v>16</v>
      </c>
      <c r="C13" s="5" t="n">
        <v>16</v>
      </c>
    </row>
    <row r="14">
      <c r="A14" s="4" t="inlineStr">
        <is>
          <t>Contingent equity, earnout period, threshold trading days | tradingDay</t>
        </is>
      </c>
      <c r="B14" s="6" t="n">
        <v>20</v>
      </c>
      <c r="C14" s="6" t="n">
        <v>20</v>
      </c>
    </row>
    <row r="15">
      <c r="A15" s="4" t="inlineStr">
        <is>
          <t>Contingent equity, earnout period, threshold consecutive trading days | tradingDay</t>
        </is>
      </c>
      <c r="B15" s="6" t="n">
        <v>30</v>
      </c>
      <c r="C15" s="6" t="n">
        <v>30</v>
      </c>
    </row>
    <row r="16">
      <c r="A16" s="4" t="inlineStr">
        <is>
          <t>Contingent consideration, liability (in shares)</t>
        </is>
      </c>
      <c r="C16" s="6" t="n">
        <v>1718000</v>
      </c>
    </row>
    <row r="17">
      <c r="A17" s="4" t="inlineStr">
        <is>
          <t>Contingent consideration, liability, earnout period</t>
        </is>
      </c>
      <c r="C17" s="4" t="inlineStr">
        <is>
          <t>5 years</t>
        </is>
      </c>
    </row>
    <row r="18">
      <c r="A18" s="4" t="inlineStr">
        <is>
          <t>Contingent liability, earnout period, threshold trading days | tradingDay</t>
        </is>
      </c>
      <c r="B18" s="6" t="n">
        <v>20</v>
      </c>
      <c r="C18" s="6" t="n">
        <v>20</v>
      </c>
    </row>
    <row r="19">
      <c r="A19" s="4" t="inlineStr">
        <is>
          <t>Contingent liability, earnout period, threshold consecutive trading days | tradingDay</t>
        </is>
      </c>
      <c r="B19" s="6" t="n">
        <v>30</v>
      </c>
      <c r="C19" s="6" t="n">
        <v>30</v>
      </c>
    </row>
    <row r="20">
      <c r="A20" s="4" t="inlineStr">
        <is>
          <t>Cancellation of shares used to settle payroll tax withholding | $</t>
        </is>
      </c>
      <c r="D20" s="5" t="n">
        <v>353</v>
      </c>
    </row>
    <row r="21">
      <c r="A21" s="4" t="inlineStr">
        <is>
          <t>Common stock to be purchased through warrants (in shares)</t>
        </is>
      </c>
      <c r="F21" s="6" t="n">
        <v>9075000</v>
      </c>
    </row>
    <row r="22">
      <c r="A22" s="4" t="inlineStr">
        <is>
          <t>Common stock to be purchased through each warrant (in shares)</t>
        </is>
      </c>
      <c r="F22" s="6" t="n">
        <v>1</v>
      </c>
    </row>
    <row r="23">
      <c r="A23" s="4" t="inlineStr">
        <is>
          <t>Price of common stock to be purchased through warrants (in usd per share) | $ / shares</t>
        </is>
      </c>
      <c r="F23" s="8" t="n">
        <v>11.5</v>
      </c>
    </row>
    <row r="24">
      <c r="A24" s="4" t="inlineStr">
        <is>
          <t>Warrant outstanding (in shares)</t>
        </is>
      </c>
      <c r="D24" s="6" t="n">
        <v>7002254</v>
      </c>
      <c r="E24" s="6" t="n">
        <v>8750000</v>
      </c>
    </row>
    <row r="25">
      <c r="A25" s="4" t="inlineStr">
        <is>
          <t>Issuance of contingently issuable common stock (in shares)</t>
        </is>
      </c>
      <c r="D25" s="6" t="n">
        <v>0</v>
      </c>
    </row>
    <row r="26">
      <c r="A26" s="4" t="inlineStr">
        <is>
          <t>Capital contribution - disgorgement of short swing profits | $</t>
        </is>
      </c>
      <c r="E26" s="5" t="n">
        <v>432</v>
      </c>
    </row>
    <row r="27">
      <c r="A27" s="4" t="inlineStr">
        <is>
          <t>Related party, ownership interest qualifier</t>
        </is>
      </c>
      <c r="D27" s="4" t="inlineStr">
        <is>
          <t>5.00%</t>
        </is>
      </c>
    </row>
    <row r="28">
      <c r="A28" s="4" t="inlineStr">
        <is>
          <t>B. Riley Financial Inc.</t>
        </is>
      </c>
    </row>
    <row r="29">
      <c r="A29" s="3" t="inlineStr">
        <is>
          <t>Class of Stock [Line Items]</t>
        </is>
      </c>
    </row>
    <row r="30">
      <c r="A30" s="4" t="inlineStr">
        <is>
          <t>Related party, ownership interest qualifier</t>
        </is>
      </c>
      <c r="E30" s="4" t="inlineStr">
        <is>
          <t>5.00%</t>
        </is>
      </c>
    </row>
    <row r="31">
      <c r="A31" s="4" t="inlineStr">
        <is>
          <t>Block A Sponsor Earnout Shares</t>
        </is>
      </c>
    </row>
    <row r="32">
      <c r="A32" s="3" t="inlineStr">
        <is>
          <t>Class of Stock [Line Items]</t>
        </is>
      </c>
    </row>
    <row r="33">
      <c r="A33" s="4" t="inlineStr">
        <is>
          <t>Contingent consideration, liability (in shares)</t>
        </is>
      </c>
      <c r="C33" s="6" t="n">
        <v>859000</v>
      </c>
    </row>
    <row r="34">
      <c r="A34" s="4" t="inlineStr">
        <is>
          <t>Stock price trigger | $ / shares</t>
        </is>
      </c>
      <c r="C34" s="5" t="n">
        <v>12</v>
      </c>
    </row>
    <row r="35">
      <c r="A35" s="4" t="inlineStr">
        <is>
          <t>Block B Sponsor Earnout Shares</t>
        </is>
      </c>
    </row>
    <row r="36">
      <c r="A36" s="3" t="inlineStr">
        <is>
          <t>Class of Stock [Line Items]</t>
        </is>
      </c>
    </row>
    <row r="37">
      <c r="A37" s="4" t="inlineStr">
        <is>
          <t>Contingent consideration, liability (in shares)</t>
        </is>
      </c>
      <c r="C37" s="6" t="n">
        <v>859000</v>
      </c>
    </row>
    <row r="38">
      <c r="A38" s="4" t="inlineStr">
        <is>
          <t>Stock price trigger | $ / shares</t>
        </is>
      </c>
      <c r="B38" s="5" t="n">
        <v>16</v>
      </c>
      <c r="C38" s="5" t="n">
        <v>16</v>
      </c>
    </row>
    <row r="39">
      <c r="A39" s="4" t="inlineStr">
        <is>
          <t>Common Stock</t>
        </is>
      </c>
    </row>
    <row r="40">
      <c r="A40" s="3" t="inlineStr">
        <is>
          <t>Class of Stock [Line Items]</t>
        </is>
      </c>
    </row>
    <row r="41">
      <c r="A41" s="4" t="inlineStr">
        <is>
          <t>Issuance of contingently issuable common stock (in shares)</t>
        </is>
      </c>
      <c r="B41" s="6" t="n">
        <v>1999185</v>
      </c>
      <c r="D41" s="6" t="n">
        <v>1999185</v>
      </c>
    </row>
    <row r="42">
      <c r="A42" s="4" t="inlineStr">
        <is>
          <t>Exercise of public warrants (in shares)</t>
        </is>
      </c>
      <c r="D42" s="6" t="n">
        <v>1747746</v>
      </c>
    </row>
    <row r="43">
      <c r="A43" s="4" t="inlineStr">
        <is>
          <t>Additional Paid in capital</t>
        </is>
      </c>
    </row>
    <row r="44">
      <c r="A44" s="3" t="inlineStr">
        <is>
          <t>Class of Stock [Line Items]</t>
        </is>
      </c>
    </row>
    <row r="45">
      <c r="A45" s="4" t="inlineStr">
        <is>
          <t>Cancellation of shares used to settle payroll tax withholding | $</t>
        </is>
      </c>
      <c r="D45" s="5" t="n">
        <v>353</v>
      </c>
    </row>
    <row r="46">
      <c r="A46" s="4" t="inlineStr">
        <is>
          <t>Capital contribution - disgorgement of short swing profits | $</t>
        </is>
      </c>
      <c r="E46" s="5" t="n">
        <v>4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06:00Z</dcterms:created>
  <dcterms:modified xmlns:dcterms="http://purl.org/dc/terms/" xmlns:xsi="http://www.w3.org/2001/XMLSchema-instance" xsi:type="dcterms:W3CDTF">2022-02-25T22:06:00Z</dcterms:modified>
</cp:coreProperties>
</file>